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ALES AND JOINT V" sheetId="10" state="visible" r:id="rId10"/>
    <sheet xmlns:r="http://schemas.openxmlformats.org/officeDocument/2006/relationships" name="FAIR VALUE" sheetId="11" state="visible" r:id="rId11"/>
    <sheet xmlns:r="http://schemas.openxmlformats.org/officeDocument/2006/relationships" name="UNCONSOLIDATED REAL ESTATE AFFI" sheetId="12" state="visible" r:id="rId12"/>
    <sheet xmlns:r="http://schemas.openxmlformats.org/officeDocument/2006/relationships" name="MORTGAGES, NOTES AND LOANS PAYA" sheetId="13" state="visible" r:id="rId13"/>
    <sheet xmlns:r="http://schemas.openxmlformats.org/officeDocument/2006/relationships" name="INCOME TAXES" sheetId="14" state="visible" r:id="rId14"/>
    <sheet xmlns:r="http://schemas.openxmlformats.org/officeDocument/2006/relationships" name="WARRANTS" sheetId="15" state="visible" r:id="rId15"/>
    <sheet xmlns:r="http://schemas.openxmlformats.org/officeDocument/2006/relationships" name="EQUITY AND REDEEMABLE NONCONTRO"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ACCOUNTS RECEIVABLE, NET" sheetId="19" state="visible" r:id="rId19"/>
    <sheet xmlns:r="http://schemas.openxmlformats.org/officeDocument/2006/relationships" name="NOTES RECEIVABLE" sheetId="20" state="visible" r:id="rId20"/>
    <sheet xmlns:r="http://schemas.openxmlformats.org/officeDocument/2006/relationships" name="PREPAID EXPENSES AND OTHER ASSE" sheetId="21" state="visible" r:id="rId21"/>
    <sheet xmlns:r="http://schemas.openxmlformats.org/officeDocument/2006/relationships" name="ACCOUNTS PAYABLE AND ACCRUED EX" sheetId="22" state="visible" r:id="rId22"/>
    <sheet xmlns:r="http://schemas.openxmlformats.org/officeDocument/2006/relationships" name="LITIG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SALES AND JOINT28" sheetId="28" state="visible" r:id="rId28"/>
    <sheet xmlns:r="http://schemas.openxmlformats.org/officeDocument/2006/relationships" name="FAIR VALUE (Tables)" sheetId="29" state="visible" r:id="rId29"/>
    <sheet xmlns:r="http://schemas.openxmlformats.org/officeDocument/2006/relationships" name="UNCONSOLIDATED REAL ESTATE AF30" sheetId="30" state="visible" r:id="rId30"/>
    <sheet xmlns:r="http://schemas.openxmlformats.org/officeDocument/2006/relationships" name="MORTGAGES, NOTES AND LOANS PA31" sheetId="31" state="visible" r:id="rId31"/>
    <sheet xmlns:r="http://schemas.openxmlformats.org/officeDocument/2006/relationships" name="WARRANTS (Tables)" sheetId="32" state="visible" r:id="rId32"/>
    <sheet xmlns:r="http://schemas.openxmlformats.org/officeDocument/2006/relationships" name="EQUITY AND REDEEMABLE NONCONT33" sheetId="33" state="visible" r:id="rId33"/>
    <sheet xmlns:r="http://schemas.openxmlformats.org/officeDocument/2006/relationships" name="EARNINGS PER SHARE (Tables)" sheetId="34" state="visible" r:id="rId34"/>
    <sheet xmlns:r="http://schemas.openxmlformats.org/officeDocument/2006/relationships" name="STOCK-BASED COMPENSATION PLANS " sheetId="35" state="visible" r:id="rId35"/>
    <sheet xmlns:r="http://schemas.openxmlformats.org/officeDocument/2006/relationships" name="ACCOUNTS RECEIVABLE, NET (Table" sheetId="36" state="visible" r:id="rId36"/>
    <sheet xmlns:r="http://schemas.openxmlformats.org/officeDocument/2006/relationships" name="NOTES RECEIVABLE (Tables)" sheetId="37" state="visible" r:id="rId37"/>
    <sheet xmlns:r="http://schemas.openxmlformats.org/officeDocument/2006/relationships" name="PREPAID EXPENSES AND OTHER AS38" sheetId="38" state="visible" r:id="rId38"/>
    <sheet xmlns:r="http://schemas.openxmlformats.org/officeDocument/2006/relationships" name="ACCOUNTS PAYABLE AND ACCRUED 39" sheetId="39" state="visible" r:id="rId39"/>
    <sheet xmlns:r="http://schemas.openxmlformats.org/officeDocument/2006/relationships" name="COMMITMENTS AND CONTINGENCIES (" sheetId="40" state="visible" r:id="rId40"/>
    <sheet xmlns:r="http://schemas.openxmlformats.org/officeDocument/2006/relationships" name="ORGANIZATIO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SALES AND JOINT45" sheetId="45" state="visible" r:id="rId45"/>
    <sheet xmlns:r="http://schemas.openxmlformats.org/officeDocument/2006/relationships" name="FAIR VALUE (Details)" sheetId="46" state="visible" r:id="rId46"/>
    <sheet xmlns:r="http://schemas.openxmlformats.org/officeDocument/2006/relationships" name="ACQUISITIONS, SALES AND JOINT47" sheetId="47" state="visible" r:id="rId47"/>
    <sheet xmlns:r="http://schemas.openxmlformats.org/officeDocument/2006/relationships" name="ACQUISITIONS, SALES AND JOINT48" sheetId="48" state="visible" r:id="rId48"/>
    <sheet xmlns:r="http://schemas.openxmlformats.org/officeDocument/2006/relationships" name="UNCONSOLIDATED REAL ESTATE AF49" sheetId="49" state="visible" r:id="rId49"/>
    <sheet xmlns:r="http://schemas.openxmlformats.org/officeDocument/2006/relationships" name="UNCONSOLIDATED REAL ESTATE AF50" sheetId="50" state="visible" r:id="rId50"/>
    <sheet xmlns:r="http://schemas.openxmlformats.org/officeDocument/2006/relationships" name="MORTGAGES, NOTES AND LOANS PA51" sheetId="51" state="visible" r:id="rId51"/>
    <sheet xmlns:r="http://schemas.openxmlformats.org/officeDocument/2006/relationships" name="INCOME TAXES (Details)" sheetId="52" state="visible" r:id="rId52"/>
    <sheet xmlns:r="http://schemas.openxmlformats.org/officeDocument/2006/relationships" name="WARRANTS (Details)" sheetId="53" state="visible" r:id="rId53"/>
    <sheet xmlns:r="http://schemas.openxmlformats.org/officeDocument/2006/relationships" name="WARRANTS (Details 2)" sheetId="54" state="visible" r:id="rId54"/>
    <sheet xmlns:r="http://schemas.openxmlformats.org/officeDocument/2006/relationships" name="EQUITY AND REDEEMABLE NONCONT55" sheetId="55" state="visible" r:id="rId55"/>
    <sheet xmlns:r="http://schemas.openxmlformats.org/officeDocument/2006/relationships" name="EARNINGS PER SHARE (Details)"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ACCOUNTS RECEIVABLE, NET (Detai" sheetId="60" state="visible" r:id="rId60"/>
    <sheet xmlns:r="http://schemas.openxmlformats.org/officeDocument/2006/relationships" name="NOTES RECEIVABLE (Details)" sheetId="61" state="visible" r:id="rId61"/>
    <sheet xmlns:r="http://schemas.openxmlformats.org/officeDocument/2006/relationships" name="PREPAID EXPENSES AND OTHER AS62" sheetId="62" state="visible" r:id="rId62"/>
    <sheet xmlns:r="http://schemas.openxmlformats.org/officeDocument/2006/relationships" name="ACCOUNTS PAYABLE AND ACCRUED 63" sheetId="63" state="visible" r:id="rId63"/>
    <sheet xmlns:r="http://schemas.openxmlformats.org/officeDocument/2006/relationships" name="COMMITMENTS AND CONTINGENCIES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914">
  <si>
    <t>Document and Entity Information - shares</t>
  </si>
  <si>
    <t>9 Months Ended</t>
  </si>
  <si>
    <t>Sep. 30, 2017</t>
  </si>
  <si>
    <t>Oct. 31, 2017</t>
  </si>
  <si>
    <t>Document and Entity Information</t>
  </si>
  <si>
    <t>Entity Registrant Name</t>
  </si>
  <si>
    <t>GG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Investment in real estate:</t>
  </si>
  <si>
    <t>Land</t>
  </si>
  <si>
    <t>Buildings and equipment</t>
  </si>
  <si>
    <t>Less accumulated depreciation</t>
  </si>
  <si>
    <t>Construction in progress</t>
  </si>
  <si>
    <t>Net property and equipment</t>
  </si>
  <si>
    <t>Investment in Unconsolidated Real Estate Affiliates</t>
  </si>
  <si>
    <t>Net investment in real estate</t>
  </si>
  <si>
    <t>Cash and cash equivalents</t>
  </si>
  <si>
    <t>Accounts receivable, net</t>
  </si>
  <si>
    <t>Notes receivable</t>
  </si>
  <si>
    <t>Deferred expenses, net</t>
  </si>
  <si>
    <t>Prepaid expenses and other assets</t>
  </si>
  <si>
    <t>Total assets</t>
  </si>
  <si>
    <t>Liabilities:</t>
  </si>
  <si>
    <t>Mortgages, notes and loans payable</t>
  </si>
  <si>
    <t>Accounts payable and accrued expenses</t>
  </si>
  <si>
    <t>Dividend payable</t>
  </si>
  <si>
    <t>Deferred tax liabilities</t>
  </si>
  <si>
    <t>Junior subordinated notes</t>
  </si>
  <si>
    <t>Total liabilities</t>
  </si>
  <si>
    <t>Redeemable noncontrolling interests:</t>
  </si>
  <si>
    <t>Preferred</t>
  </si>
  <si>
    <t>Common</t>
  </si>
  <si>
    <t>Total redeemable noncontrolling interests</t>
  </si>
  <si>
    <t>Commitments and Contingencies</t>
  </si>
  <si>
    <t>Equity:</t>
  </si>
  <si>
    <t>11,000,000,000 shares authorized, $0.01 par value, 956,486,635 issued, 872,760,245 outstanding as of September 30, 2017, and 968,153,526 issued, 884,097,680 outstanding as of December 31, 2016</t>
  </si>
  <si>
    <t>500,000,000 shares authorized, $0.01 par value, 10,000,000 shares issued and outstanding as of September 30, 2017 and December 31, 2016</t>
  </si>
  <si>
    <t>Additional paid-in capital</t>
  </si>
  <si>
    <t>Retained earnings (accumulated deficit)</t>
  </si>
  <si>
    <t>Accumulated other comprehensive loss</t>
  </si>
  <si>
    <t>Common stock in treasury, at cost, 56,267,195 shares as of September 30, 2017 and 56,596,651 shares as of December 31, 2016</t>
  </si>
  <si>
    <t>Total stockholders' equity</t>
  </si>
  <si>
    <t>Noncontrolling interests in consolidated real estate affiliates</t>
  </si>
  <si>
    <t>Noncontrolling interests related to long-term incentive plan common units</t>
  </si>
  <si>
    <t>Total equity</t>
  </si>
  <si>
    <t>Total liabilities, redeemable noncontrolling interests and equity</t>
  </si>
  <si>
    <t>CONSOLIDATED BALANCE SHEETS (Parenthetical) - $ / shares</t>
  </si>
  <si>
    <t>Statement of Financial Position [Abstract]</t>
  </si>
  <si>
    <t>Common stock, shares authorized</t>
  </si>
  <si>
    <t>Common stock, par value (in dollars per share)</t>
  </si>
  <si>
    <t>Number of shares issued (in shares)</t>
  </si>
  <si>
    <t>Common stock, shares outstanding</t>
  </si>
  <si>
    <t>Preferred Stock, shares authorized</t>
  </si>
  <si>
    <t>Preferred Stock, par value (in dollars per share)</t>
  </si>
  <si>
    <t>Preferred Stock, shares issued</t>
  </si>
  <si>
    <t>Preferred Stock, shares outstanding</t>
  </si>
  <si>
    <t>Common stock in treasury, shares</t>
  </si>
  <si>
    <t>CONSOLIDATED STATEMENTS OF COMPREHENSIVE INCOME - USD ($) $ in Thousands</t>
  </si>
  <si>
    <t>3 Months Ended</t>
  </si>
  <si>
    <t>Sep. 30, 2016</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Recovery of) provision for loan loss</t>
  </si>
  <si>
    <t>Property management and other costs</t>
  </si>
  <si>
    <t>General and administrative</t>
  </si>
  <si>
    <t>Provision for impairment</t>
  </si>
  <si>
    <t>Depreciation and amortization</t>
  </si>
  <si>
    <t>Total expenses</t>
  </si>
  <si>
    <t>Operating income</t>
  </si>
  <si>
    <t>Interest and dividend income</t>
  </si>
  <si>
    <t>Interest expense</t>
  </si>
  <si>
    <t>Gain (loss) on foreign currency</t>
  </si>
  <si>
    <t>Gain on extinguishment of debt</t>
  </si>
  <si>
    <t>Gain from changes in control of investment properties and other, net</t>
  </si>
  <si>
    <t>Income before income taxes, equity in income of Unconsolidated Real Estate Affiliates and allocation to noncontrolling interests</t>
  </si>
  <si>
    <t>Provision for income taxes</t>
  </si>
  <si>
    <t>Equity in income of Unconsolidated Real Estate Affiliates</t>
  </si>
  <si>
    <t>Unconsolidated Real Estate Affiliates - gain on investment, net</t>
  </si>
  <si>
    <t>Net income</t>
  </si>
  <si>
    <t>Allocation to noncontrolling interests</t>
  </si>
  <si>
    <t>Net income attributable to GGP Inc.</t>
  </si>
  <si>
    <t>Preferred Stock dividends</t>
  </si>
  <si>
    <t>Net income attributable to common stockholders</t>
  </si>
  <si>
    <t>Earnings Per Share:</t>
  </si>
  <si>
    <t>Basic (in dollars per share)</t>
  </si>
  <si>
    <t>Diluted (in dollars per share)</t>
  </si>
  <si>
    <t>Dividends declared per share</t>
  </si>
  <si>
    <t>Comprehensive Income, Net:</t>
  </si>
  <si>
    <t>Other comprehensive income (loss)</t>
  </si>
  <si>
    <t>Foreign currency translation</t>
  </si>
  <si>
    <t>Reclassification adjustment for realized gains on available-for-sale securities included in net income</t>
  </si>
  <si>
    <t>Net unrealized gains on other financial instruments</t>
  </si>
  <si>
    <t>Comprehensive income</t>
  </si>
  <si>
    <t>Comprehensive income allocated to noncontrolling interests</t>
  </si>
  <si>
    <t>Comprehensive income attributable to GGP Inc.</t>
  </si>
  <si>
    <t>Comprehensive income, net, attributable to common stockholders</t>
  </si>
  <si>
    <t>CONSOLIDATED STATEMENTS OF EQUITY - USD ($) $ in Thousands</t>
  </si>
  <si>
    <t>Total</t>
  </si>
  <si>
    <t>Common Stock [Member]</t>
  </si>
  <si>
    <t>Preferred Stock [Member]</t>
  </si>
  <si>
    <t>Additional Paid-in Capital [Member]</t>
  </si>
  <si>
    <t>Retained Earnings [Member]</t>
  </si>
  <si>
    <t>Accumulated Other Comprehensive Income (Loss) [Member]</t>
  </si>
  <si>
    <t>Common Stock in Treasury [Member]</t>
  </si>
  <si>
    <t>Noncontrolling Interests in Consolidated Real Estate Affiliates and Long Term Incentive Plan Common Units [Member]</t>
  </si>
  <si>
    <t>Net Income (Loss) Attributable to Parent</t>
  </si>
  <si>
    <t>Beginning balance at Dec. 31, 2015</t>
  </si>
  <si>
    <t>Increase (Decrease) in Stockholders' Equity [Roll Forward]</t>
  </si>
  <si>
    <t>Distributions to noncontrolling interests in consolidated Real Estate Affiliates</t>
  </si>
  <si>
    <t>Contributions received from noncontrolling interests in consolidated Real Estate Affiliates</t>
  </si>
  <si>
    <t>Long Term Incentive Plan Common Unit grants, net</t>
  </si>
  <si>
    <t>Restricted stock grants, net</t>
  </si>
  <si>
    <t>Employee stock purchase program</t>
  </si>
  <si>
    <t>Stock option grants, net of forfeitures</t>
  </si>
  <si>
    <t>Cancellation of repurchased common shares</t>
  </si>
  <si>
    <t>Cash dividends reinvested (DRIP) in stock</t>
  </si>
  <si>
    <t>Reclassification from Accumulated Other Comprehensive Income, Current Period, Net of Tax</t>
  </si>
  <si>
    <t>Cash distributions declared</t>
  </si>
  <si>
    <t>Cash distributions on Preferred Stock</t>
  </si>
  <si>
    <t>Fair value adjustment for noncontrolling interest in Operating Partnership</t>
  </si>
  <si>
    <t>Ending balance at Sep. 30, 2016</t>
  </si>
  <si>
    <t>Beginning balance at Jun. 30, 2016</t>
  </si>
  <si>
    <t>New Accounting Pronouncement or Change in Accounting Principle, Cumulative Effect of Change on Equity or Net Assets</t>
  </si>
  <si>
    <t>Beginning balance at Dec. 31, 2016</t>
  </si>
  <si>
    <t>Noncontrolling Interest, Increase from Subsidiary Equity Issuance</t>
  </si>
  <si>
    <t xml:space="preserve"> </t>
  </si>
  <si>
    <t>Stock Repurchased During Period, Value</t>
  </si>
  <si>
    <t>Ending balance at Sep. 30, 2017</t>
  </si>
  <si>
    <t>Beginning balance at Jun. 30, 2017</t>
  </si>
  <si>
    <t>CONSOLIDATED STATEMENTS OF EQUITY (Parenthetical) - $ / shares</t>
  </si>
  <si>
    <t>Statement of Stockholders' Equity [Abstract]</t>
  </si>
  <si>
    <t>Long Term Incentive Common Unit grants, net (in shares)</t>
  </si>
  <si>
    <t>Restricted stock grants (in shares)</t>
  </si>
  <si>
    <t>Employee stock purchase program (in shares)</t>
  </si>
  <si>
    <t>Stock option grants, net of forfeitures (in shares)</t>
  </si>
  <si>
    <t>Treasury Stock, Shares, Acquired</t>
  </si>
  <si>
    <t>Cash dividends reinvested (DRIP) in stock (in shares)</t>
  </si>
  <si>
    <t>Cash distributions declared (in dollars per share)</t>
  </si>
  <si>
    <t>Cancellation of repurchased common shares (in shares)</t>
  </si>
  <si>
    <t>CONSOLIDATED STATEMENTS OF CASH FLOWS - USD ($)</t>
  </si>
  <si>
    <t>Cash Flows provided by Operating Activities:</t>
  </si>
  <si>
    <t>Adjustments to reconcile net income to net cash provided by operating activities:</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Fees and Commissions</t>
  </si>
  <si>
    <t>Gain on dispositions, net</t>
  </si>
  <si>
    <t>Provision for loan loss</t>
  </si>
  <si>
    <t>Gain on foreign currency</t>
  </si>
  <si>
    <t>Net changes:</t>
  </si>
  <si>
    <t>Accounts and notes receivable, net</t>
  </si>
  <si>
    <t>Restricted cash</t>
  </si>
  <si>
    <t>Other, net</t>
  </si>
  <si>
    <t>Net cash provided by operating activities</t>
  </si>
  <si>
    <t>Cash Flows (used in) provided by Investing Activities:</t>
  </si>
  <si>
    <t>Acquisition of real estate and property additions</t>
  </si>
  <si>
    <t>Development of real estate and property improvements</t>
  </si>
  <si>
    <t>Loans to joint venture partners</t>
  </si>
  <si>
    <t>Proceeds from repayment of loans to joint venture partners</t>
  </si>
  <si>
    <t>Proceeds from sales of investment properties and Unconsolidated Real Estate Affiliates</t>
  </si>
  <si>
    <t>Contributions to Unconsolidated Real Estate Affiliates</t>
  </si>
  <si>
    <t>Distributions received from Unconsolidated Real Estate Affiliates in excess of income</t>
  </si>
  <si>
    <t>Sale of marketable securities</t>
  </si>
  <si>
    <t>Decrease in restricted cash</t>
  </si>
  <si>
    <t>Net cash (used in) provided by investing activities</t>
  </si>
  <si>
    <t>Cash Flows used in Financing Activities:</t>
  </si>
  <si>
    <t>Proceeds from refinancing/issuance of mortgages, notes and loans payable</t>
  </si>
  <si>
    <t>Principal payments on mortgages, notes and loans payable</t>
  </si>
  <si>
    <t>Deferred finance costs</t>
  </si>
  <si>
    <t>Treasury stock purchases</t>
  </si>
  <si>
    <t>Cash contributions from noncontrolling interests in consolidated real estate affiliates</t>
  </si>
  <si>
    <t>Cash distributions to noncontrolling interests in consolidated real estate affiliates</t>
  </si>
  <si>
    <t>Cash distributions paid to common stockholders</t>
  </si>
  <si>
    <t>Cash distributions reinvested (DRIP) in common stock</t>
  </si>
  <si>
    <t>Cash distributions paid to preferred stockholders</t>
  </si>
  <si>
    <t>Cash distributions and redemptions paid to unit holders</t>
  </si>
  <si>
    <t>Net cash used in financing activities</t>
  </si>
  <si>
    <t>Effect of foreign exchange rates on cash and cash equivalent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Accrued capital expenditures included in accounts payable and accrued expenses</t>
  </si>
  <si>
    <t>ORGANIZATION</t>
  </si>
  <si>
    <t>Organization, Consolidation and Presentation of Financial Statements [Abstract]</t>
  </si>
  <si>
    <t>ORGANIZATION Readers of this Quarterly Report should refer to the Company's (as defined below) audited consolidated financial statements for the year ended December 31, 2016 which are included in the Company's Annual Report on Form 10-K (our "Annual Report") for the fiscal year ended December 31, 2016 (Commission File No. 1-34948), as certain footnote disclosures which would substantially duplicate those contained in our Annual Report have been omitted from this Quarterly Report. In the opinion of management, all adjustments necessary for a fair presentation (which include only normal recurring adjustments) have been included in this Quarterly Report. Capitalized terms used, but not defined in this Quarterly Report, have the same meanings as in our Annual Report. General GGP Inc. ("GGP" or the "Company"), a Delaware corporation, was organized in July 2010 and is a self-administered and self-managed real estate investment trust, referred to as a "REIT". Effective January 27, 2017, the Company changed its name from General Growth Properties, Inc. to GGP Inc. In these notes, the terms "we," "us" and "our" refer to GGP and its subsidiaries. GGP, through its subsidiaries and affiliates, is an owner and operator of retail properties. As of September 30, 2017 , we are the owner, either entirely or with joint venture partners, of 126 retail properties. Substantially all of our business is conducted through GGP Operating Partnership, LP ("GGPOP"), GGP Nimbus, LP ("GGPN") and GGP Limited Partnership ("GGPLP", and together with GGPN and GGPOP, the "Operating Partnerships"), subsidiaries of GGP. The Operating Partnerships own an interest in the properties that are part of the consolidated financial statements of GGP. As of September 30, 2017 , GGP held approximately a 99% common equity ownership (without giving effect to the potential conversion of the Preferred Units and LTIP Units as defined below) of the Operating Partnerships, while the remaining 1% was held by limited partners and certain previous contributors of properties to the Operating Partnerships or their predecessors. GGPOP is the general partner of, and owns a 1.5% equity interest in GGPN and GGPLP. GGPOP has common units of limited partnership ("Common Units"), which are redeemable for cash or, at our option, shares of GGP common stock. It also has preferred units of limited partnership interest ("Preferred Units"), of which, certain Preferred Units can be converted into Common Units and then redeemed for cash or, at our option, shares of GGP common stock ( Note 9 ). GGPOP also has full value long term incentive plan units and appreciation only long term incentive plan units (collectively "LTIP Units"), which are redeemable for cash or, at our option, shares of GGP common stock ( Note 11 ). In addition to holding ownership interests in various joint ventures, the Operating Partnerships generally conduct their operations through General Growth Management, Inc. ("GGMI"), General Growth Services, Inc. ("GGSI") and GGPLP REIT Services, LLC ("GGPRS"). GGMI and GGSI are taxable REIT subsidiaries ("TRS"s), which provide management, leasing, tenant coordination, business development, marketing, strategic partnership and other services for a majority of our Unconsolidated Real Estate Affiliates (defined below) and for substantially all of our Consolidated Properties, as defined below. GGSI also serves as a contractor to GGMI for these services. GGP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SUMMARY OF SIGNIFICANT ACCOUNTING POLICIES 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GGPOP and are presented either as redeemable noncontrolling interests or as noncontrolling interests in our permanent equity. E ach of the Operating Partnerships are variable interest entities as the limited partners do not have substantive kick-out rights or substantive participating rights. However, as the Company holds a majority voting interest in the Operating Partnership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Company NOI excludes certain non-cash and non-comparable items such as straight-line rent and intangible asset and liability amortization,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 Acquisitions of Operating Properties ( Note 3 ) 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September 30, 2017 Tenant leases: In-place value $ 268,207 $ (178,885 ) $ 89,322 As of December 31, 2016 Tenant leases: In-place value $ 306,094 $ (214,111 ) $ 91,983 The above-market tenant leases and below-market ground leases are included in prepaid expenses and other assets ( Note 14 ); the below-market tenant leases, above-market ground leases and above-market headquarters office lease are included in accounts payable and accrued expenses ( Note 15 ) in our Consolidated Balance Sheets. Amortization/accretion of all intangibles, including the intangibles in Note 14 and Note 15 , had the following effects on our income from continuing operations: Three Months Ended September 30, Nine Months Ended September 30, 2017 2016 2017 2016 Amortization/accretion effect on continuing operations $ (15,100 ) $ (23,014 ) $ (56,417 ) $ (72,118 ) Future amortization/accretion of all intangibles, including the intangibles in Note 14 and Note 15 , is estimated to decrease results from continuing operations as follows: Year Amount 2017 Remaining $ 14,325 2018 45,801 2019 29,249 2020 20,458 2021 15,061 Marketable Securities Marketable securities are comprised of equity securities that are classified as available-for-sale. Available-for-sale securities are presented in prepaid expenses and other assets on our Consolidated Balance Sheets at fair value. Unrealized gains and losses resulting from the mark-to-market of these securities are included in other comprehensive income. Realized gains and losses are recognized in earnings only upon the sale of the securities and are recorded based on the weighted average cost of such securities. During the nine months ended September 30, 2016 , we recognized gains of $13.1 million in management fees and other corporate revenues on the Consolidated Statements of Comprehensive Income from the sale of Seritage Growth Properties stock. Investments in Unconsolidated Real Estate Affiliates ( Note 5 )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Under the cost method, the cost of our investment is not adjusted for our share of the earnings of such Unconsolidated Real Estate Affiliates from the date of acquisition and distributions are treated as earnings when received. To determine the method of accounting for partially owned joint ventures, we evaluate the characteristics of associated entities and determine whether an entity is a variable interest entity ("VIE"). A limited partnership or other similar entity is considered a VIE unless a simple majority of limited partners (excluding limited partners that are under common control with the general partner) have substantive kick-out rights or participating rights. Accounting guidance amended the following: (i) modified the evaluation of whether limited partnerships and similar legal entities are variable interest entities ("VIEs") or voting interest entities, (ii) eliminated the presumption that a general partner should consolidate a limited partnership, (iii) affected the consolidation analysis of reporting entities that are involved with VIEs, and (iv) provided a scope exception for certain entitie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The adoption of the consolidation guidance did not materially impact our consolidated financial statements.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5 ), differences between the carrying amount of our investment in the Unconsolidated Real Estate Affiliates and our share of the underlying equity of our Unconsolidated Real Estate Affiliates are typically amortized over lives ranging from 5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non-variable interest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our cost basis in the assets that were contributed to the joint venture. We will recognize gains and losses on the contribution of our real estate to joint ventures, relating solely to the outside partner's interest,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5 to the Consolidated Financial Statements. We continually analyze and assess reconsideration events, including changes in the factors mentioned above, to determine if the consolidation treatment remains appropriate. Decisions regarding consolidation of partially owned entities frequently require significant judgment by our management. Revenue Recognition and Related Matters 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 Tenant recoveries are established in the leases or computed based upon a formula related to real estate taxes, insurance and other property operating expenses and are generally recognized as revenues in the period the related costs are incurred. Real estate sales are recognized whenever (1) a sale is consummated, (2) the buyer has demonstrated an adequate commitment to pay for the property, (3) our receivable is not subject to future subordination, and (4) we have transferred to the buyer the risks and rewards of ownership and do not have continuing involvement. Unless all conditions are met, recognition of all or a portion of the profit shall be postponed. We provide an allowance for doubtful accounts against the portion of accounts receivable, net including straight-line rents, which is estimated to be uncollectible. Such allowances are reviewed periodically based upon our recovery experience. 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Our share of the management fee expense incurred by the Unconsolidated Real Estate Affiliates is reported within equity in income of Unconsolidated Real Estate Affiliates on our Consolidated Statements of Comprehensive Income and in property management and other costs in the Condensed Combined Statements of Income in Note 5 . The following table summarizes the management fees from affiliates and our share of the management fee expense: Three Months Ended September 30, Nine Months Ended September 30, 2017 2016 2017 2016 Management fees from affiliates (1) $ 28,806 $ 20,428 $ 77,797 $ 60,015 Management fee expense (10,675 ) (8,250 ) (27,684 ) (23,964 ) Net management fees from affiliates $ 18,131 $ 12,178 $ 50,113 $ 36,051 (1) Excludes a $13.1 million gain recognized in management fees and other corporate revenues on the divestiture of our investment in Seritage Growth Properties during the nine months ended September 30, 2016 .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when the carrying value of a property is not recoverable and it exceeds the estimated fair value of the property, which can occur in accounting periods preceding disposition and/or in the period of disposition. During the nine months ended September 30, 2016 , we recorded a $73.0 million impairment charge (of which $28.3 million relates to the three months ended September 30, 2016 ) on our Consolidated Statements of Comprehensive Income related to three operating properties. During the nine months ended September 30, 2016 , we received bona fide purchase offers for two properties which were less than their respective carrying values. The other property had non-recourse debt maturing during the nine months ended September 30, 2016 that exceeded the fair value of the operating property. This property was transferred to a special servicer during nine months ended September 30, 2016 . No provisions for impairment were recognized for the three and nine months ended September 30, 2017 .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three and nine months ended September 30, 2017 and 2016 . Changes in economic and operating conditions that occur subsequent to our review of recoverability of our investments in Unconsolidated Real Estate Affiliates could impact the assumptions used in that assessment and could result in future impairment if assumptions regarding those investments differ from actual results. Fair Value Measurements ( Note 4 )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Note 4 includes a discussion of properties measured at fair value on a non-recurring basis using Level 2 and Level 3 inputs and the fair value of debt, which is estimated on a recurring basis using Level 2 and Level 3 inputs. Note 9 includes a discussion of certain redeemable noncontrolling interests that are measured at fair value using Level 1 input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 including the uncommitted accordion feature, available under our credit facility is spread among a diversified group of investment grade financial institutions. We had $525.0 million outstanding and no outstanding balance under our credit facility as of September 30, 2017 and December 31, 2016 , respectively. Recently Issued Accounting Pronouncements Effective January 1, 2018, companies will be required to apply a five-step model in accounting for revenue.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pronouncement. The Company has completed a preliminary review of the potential impact of this pronouncement to determine specific areas that will be affected by the adoption of this standard. Once the new guidance setting forth principles for the recognition, measurement, presentation and disclosure of leases (discussed below)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n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new standard can be adopted either retrospectively to each prior reporting period presented or as a cumulative effect adjustment as of the date of adoption. The company intends to adopt the modified retrospective approach for implementation. In February 2016, the FASB issued Accounting Standards Update ("ASU") 2016-02 which will require organizations that lease asset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However, leasing costs that are currently eligible to be capitalized as initial direct costs are limited by ASU 2016-02.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The Company is evaluating the potential impact of this pronouncement on its consolidated financial statements. In March 2016, the FASB issued ASU 2016-07 which eliminates the requirement for retrospective application of equity method accounting when an investment previously accounted for by another method initially qualifies for the equity method. This standard is effective for all entities for fiscal years beginning after December 15, 2016 with earlier application permitted. The adoption of this standard did not materially impact the Company's consolidated financial statements. In March 2016, the FASB issued ASU 2016-09 which simplifies the accounting for stock compensation related items such as income tax accounting, award classification, estimation of forfeitures, and cash flow presentation. The amendments in the ASU are effective for public business entities for annual periods beginning after December 15, 2016. The Company accounted for this compensation award adjustment by means of a cumulative-effect adjustment to equity as of January 1, 2017. In June 2016, the FASB issued ASU 2016-13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The amendments in this ASU will be effective January 1, 2020 with early adoption permitted on January 1, 2019. The Company is evaluating the potential impact of this pronouncement on its consolidated financial statements. In August 2016, the FASB issued ASU 2016-15 which provides guidance on the statement of cash flows presentation of certain transactions where diversity in practice exists. The effective date will be the first quarter of fiscal year 2019, with early adoption permitted. The ASU will be adopted using a retrospective transition approach. The Company is evaluating the potential impact of this pronouncement on its Consolidated Statements of Cash Flows. In November 2016, the FASB issued ASU 2016-18 which requires that a statement of cash flows explain the change during the reporting period in the total of cash and cash equivalents and restricted cash or restricted cash equivalents. This standard is effective for public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evaluating the potential impact of this pronouncement on its Consolidated Statements of Cash Flows. In January 2017, the FASB issued ASU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Public entities should apply the amendments in this standard to annual periods beginning after December 15, 2017, including interim periods within those periods. The Company adopted this pronouncement early in the first fiscal quarter of 2017. The adoption of this standard resulted in less real estate acquisitions qualifying as businesses and, accordingly, acquisition costs for those acquisitions that are not businesses are capitalized rather than expensed. In February 2017, the FASB issued ASU 2017-05 which clarifies the accounting for the derecognition of nonfinancial assets by eliminating the exception in current GAAP for transfers of investments in real estate entities (including equity method investments). The amendments in this update provide guidance on the accounting of partial sales of nonfinancial assets and contributions of nonfinancial assets to a joint venture or other noncontrolling investee. Once this guidance is adopted, an entity would use the guidance in the new revenue recognition standard (discussed above) to determine whether it is transferring multiple, distinct assets and would recognize a gain or loss for each distinct asset transferred. When an entity transfers nonfinancial assets included in a subsidiary and retains or receives an equity interest, it first determines whether it has retained a controlling financial interest in the subsidiary. If so, the entity does not derecognize the assets and accounts for the sale of noncontrolling interest in the subsidiary under the consolidation guidance covering decreases in ownership which would result in recognizing a gain or loss in equity. If an entity retains or receives a noncontrolling interest in the entity that owns the asset post-sale, that noncontrolling interest is considered noncash consideration and is included in the transaction price at its fair value. The retained noncontrolling interest is included at its fair value and results in an entity recognizing 100% of the gain on sale of the asset which differs from current applicable GAAP. Public entities should apply the amendments in this standard to annual periods beginning after December 15, 2017, including interim periods within those periods. Entities are required to adopt this standard in conjunction with the new revenue recognition standard which we will adopt on January 1, 2018. The adoption of this standard will result in higher gains on the sale of partial real estate interests due to recognizing 100% of the gain on sale of the partial interest and recording the retained noncontrolling interest at fair value.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ACQUISITIONS, SALES AND JOINT VENTURE ACTIVITY</t>
  </si>
  <si>
    <t>Business Combinations [Abstract]</t>
  </si>
  <si>
    <t>ACQUISITIONS, SALES AND JOINT VENTURE ACTIVITY On September 19, 2017, GGP entered into three transactions with affiliates of Thor Equities (“Thor”) related to three separate joint ventures between GGP and Thor. First, GGP acquired 49.9% of its partner's interest in 218 West 57th Street based on a gross property valuation of $104.0 million . After the acquisition, GGP owned a 99.9% interest in 218 West 57th Street, while Thor retained a 0.1% interest. A portion of the net proceeds from the acquisition were used by Thor to pay off their $12.3 million note receivable to GGP related to the property. Of the remaining net proceeds, $9.75 million was used to pay down a portion of their note receivable for 530 Fifth Avenue and $3.36 million was used to pay down a portion of their note receivable to GGP for 685 Fifth Avenue ( Note 13 ). Second, GGP recapitalized the 530 Fifth Avenue joint venture based on a gross property valuation of $334 million , whereby (i) Thor’s common interest having a value of $48.1 million was converted to a preferred equity interest with a 7.0% cumulative return in 530 Fifth Avenue, which serves as collateral for Thor's still-outstanding note receivable, and (ii) GGP owned a 90.23% common equity interest in 530 Fifth Avenue, while Thor retained a 9.77% common equity interest. The preferred return payable to Thor must first go toward interest and principal due to GGP under Thor’s note receivable for 530 Fifth Avenue ( Note 13 ). Finally, GGP agreed to recapitalize the 685 Fifth Avenue joint venture based on a gross property valuation of $652.6 million , whereby upon closing (i) Thor’s common interest having a value of $150 million will be converted to a preferred equity interest with a 7.0% cumulative return in 685 Fifth Avenue, which serves as collateral for Thor's still-outstanding note receivable, and (ii) GGP will own a 97.03% common equity interest in 685 Fifth Avenue, while Thor will retain a 2.97% common equity interest. The preferred return payable to Thor must first go toward interest and principal due to GGP under Thor’s note receivable for 685 Fifth Avenue. The recapitalization will be effective on December 31, 2017, however, Thor executed a power of attorney on September 19, 2017 granting GGP sole authority with respect to the management of the joint venture and the property. GGP had previously accounted for our interest in these three joint ventures using the equity method of accounting ( Note 2 ). As a result of the transactions described above, we account for our interest in these three joint ventures using the consolidation method of accounting with our joint venture partner's share of equity included in noncontrolling interest ( Note 2 ). In addition, the $48.1 million and $148.1 million notes receivable due from our joint venture partner at 530 Fifth Avenue and 685 Fifth Avenue, respectively, are presented on the balance sheet in noncontrolling interests in consolidated real estate affiliates. The notes receivable and our joint venture partners' share of equity effectively net within the noncontrolling interest. The table below summarizes the gain from changes in control calculation ($ in millions): Gain from changes in control for 218 West 57th Street, 530 Fifth Avenue and 685 Fifth Avenue Net implied fair value of previous investment and consideration $ 250.0 Less: proportionate share of previous investments 198.1 Gain from changes in control of investment properties and other, net $ 51.9 The following table summaries the allocation of the purchase price to the net assets acquired at the date of acquisition. These allocations were based on the relative fair values of the assets acquired and liabilities assumed ($ in millions): Allocation of Thor Equities Purchase Price 218 W. 57th Street 530 Fifth Avenue 685 Fifth Avenue Investment in real estate, including intangible assets and liabilities $ 104.0 $ 334.0 $ 652.6 Fair value of debt (1) (53.0 ) (221.0 ) (340.0 ) Net working capital (2) 0.1 14.3 1.7 Net assets acquired $ 51.1 $ 127.3 $ 314.3 (1) 530 Fifth Avenue includes $31.0 million of an intercompany loan between 530 Fifth Avenue and GGP. 218 W. 57th Street includes $53.0 million of an intercompany loan between 218 W. 57th Street and GGP. Both loans eliminate in consolidation. (2) 530 Fifth Avenue includes a $9.4 million escrow. On July 12, 2017, we closed on the acquisition of the remaining 50% interest in 8 of the 12 anchor boxes included in the existing GS Portfolio Holdings LLC ("GSPH") joint venture with Seritage Growth Properties ("Seritage") for $190.1 million based on a total valuation of $380.2 million . We had previously owned a 50% interest in the joint venture and accounted for the joint venture using the equity method of accounting ( Note 2 ), but as a result of the transaction we now account for this joint venture using the consolidation method of accounting. Of the total purchase price, $126.4 million was settled upon closing and Seritage retained certain special rights (governed by a Special Rights Agreement), which are callable by GGP for $63.7 million . Simultaneously, the 4 remaining anchor boxes in GSPH were distributed to a newly formed joint venture, GS Portfolio Holdings II, LLC ("GSPHII"), between GGP and Seritage in which the ownership interest remains at 50% for both joint venture partners. We account for GSPHII using the equity method of accounting ( Note 2 ). In addition, GGPLP provided a loan to GSPHII for $127.4 million . This loan is collateralized by GSPHII's interest in the properties ( Note 13 ). Finally, GGP acquired a 50% interest in 5 anchor boxes through a newly formed joint venture, GS Portfolio Holdings 2017 ("GSPH2017"), for $57.5 million . We account for this joint venture using the equity method of accounting ( Note 2 ). The table below summarizes the gain from changes in control calculation ($ in millions): Gain from a Change of Control in GSPH Consideration paid to acquire our joint venture partner's interest $ 190.1 Less: proportionate share of previous investment 147.2 Gain from changes in control of investment properties and other, net $ 42.9 On June 30, 2017, we conveyed Lakeside Mall to the lender in full satisfaction of $144.5 million in outstanding debt. This transaction resulted in a $55.1 million gain on extinguishment of debt. On June 9, 2017, we closed on the acquisition of our joint venture partner's 50% interest in Neshaminy Mall located in Bensalem, Pennsylvania for a gross purchase price of $65.0 million . Post acquisition, we own 100% of the mall. Prior to the acquisition of the remaining interest, the carrying value for our investment was $55.2 million . As a result of this acquisition, the implied fair value of our previous investment in Neshaminy Mall is $34.2 million , resulting in a loss of $21.0 million , recognized in loss from changes in control of investment properties and other for the nine months ended September 30, 2017 . On May 12, 2017, we closed on the sale of Red Cliffs Mall in St. George, Utah for $39.1 million . The transaction netted proceeds of approximately $36.3 million and resulted in a gain on sale of $5.6 million recognized in gain from changes in control of investment properties and other for the nine months ended September 30, 2017 . The acquisition of 605 N. Michigan Avenue on December 1, 2016 was recorded in 2016 using a preliminary estimate of the net assets acquired. Certain amounts were reclassified according to the subsequent purchase price allocation recorded during 2017. On September 15, 2016, joint ventures we formed with Simon Property Group and Authentic Brands Group LLC acquired Aeropostale, Inc. ("Aeropostale") for $80.0 million in total cash which included cash for working capital requirements of the retail business. In connection with the transaction, our total investment was $20.4 million of cash contributed to the ventures for an effective ownership of approximately 26% in the two joint ventures. Aeropostale is a tenant at certain properties for which we receive rental income included in minimum rents on the Consolidated Statements of Comprehensive Income. On August 1, 2016, we closed on the sale of Rogue Valley Mall located in Medford, Oregon for a sales price of $61.5 million . This transaction netted proceeds of approximately $6.4 million and resulted in a loss of $0.8 million recognized in gain from changes in control of investment properties and other for the three and nine months ended September 30, 2016 . On July 29, 2016, we reached an agreement on the sale of a 50% interest in Fashion Show located in Las Vegas, Nevada to TIAA-CREF Global Investments, LLC ("TIAACREF") for a sales price of $1.25 billion . We closed on the sale of the initial 49% and received proceeds of approximately $813.9 million on July 29, 2016, and we received the remaining $16.6 million for the closing of the final 1% interest on October 4, 2016. This transaction resulted in a gain on sale of $622.3 million recognized in gain from changes in control of investment properties and other for the three and nine months ended September 30, 2016 . The table below summarizes the gain calculation ($ in millions): Cash received from joint venture partner $ 813.9 Less: Proportionate share of previous investment in Fashion Show (191.6 ) Gain from change in control of investment property $ 622.3 On July 21, 2016, we closed on the sale of Newgate Mall located in Ogden, Utah for a sales price of $69.5 million . The transaction netted proceeds of approximately $8.4 million and resulted in a loss of $1.4 million recognized in gain from changes in control of investment properties and other for the three and nine months ended September 30, 2016 . On June 30, 2016, we closed on the sale of our 49.8% interest in One Stockton Partners, LLC in San Francisco, California to our joint venture partner for $49.8 million . In connection with the sale, $16.3 million in mortgage debt was assumed. This transaction netted proceeds of approximately $33.5 million and resulted in a gain of $22.7 million recognized in Unconsolidated Real Estate Affiliates - gain on investment on our Consolidated Statements of Operations and Comprehensive Income for the nine months ended September 30, 2016 . In addition to the sale, the joint venture partner made an $8.0 million repayment of a note receivable. On June 28, 2016, we closed on the sale of the office building and parking garage at Pioneer Place in Portland, Oregon for $121.8 million . This transaction netted proceeds of approximately $116.0 million and resulted in a gain on sale of $35.5 million recognized in gain from changes in control of investment properties and other for the nine months ended September 30, 2016 . On February 2, 2016, we closed on the acquisition of our joint venture partner's 25% interest in Spokane Valley Mall in Spokane, Washington for $37.5 million . This transaction resulted in a reduction of additional paid-in capital of $18.4 million due to the acquisition of our partner's noncontrolling interest. On January 29, 2016, we closed on the sale of our 75% interest in Provo Towne Center in Provo, Utah to our joint venture partner for $37.5 million . Mortgage debt of $31.1 million was repaid upon closing. This transaction netted proceeds of approximately $2.8 million and resulted in a loss of $6.7 million recognized in gain from changes in control of investment properties and other for the nine months ended September 30, 2016 . On January 29, 2016, we closed on the sale of our 10% interest in 522 Fifth Avenue in New York City to our joint venture partner for $25.0 million , inclusive of the repayment of previously existing notes receivable from our joint venture partner. We received proceeds of $10.0 million upon closing and proceeds of $5.4 million on December 15, 2016. This transaction resulted in a gain on sale of $11.0 million recognized in Unconsolidated Real Estate Affiliates - gain on investment for the nine months ended September 30, 2016 . On May 25, 2017, we received a 10% interest in 522 Fifth Avenue in full satisfaction of the remaining $9.0 million due. On January 15, 2016, we closed on the sale of Eastridge Mall in San Jose, California for $225.0 million . This transaction netted proceeds of approximately $216.3 million and resulted in a gain on sale of $71.8 million recognized in gain from changes in control of investment properties and other for the nine months ended September 30, 2016 . On January 8, 2016, we closed on the sale of our 50% interest in Owings Mills Mall in Owings Mills, Maryland to our joint venture partner for $11.6 million . This transaction netted proceeds of approximately $11.6 million and resulted in a gain on sale of $0.6 million recognized in Unconsolidated Real Estate Affiliates - gain on investment for the nine months ended September 30, 2016 . On February 27, 2015, we sold a 25% interest in Ala Moana Center in Honolulu, Hawaii for net proceeds of $907.0 million . We received $670.0 million at closing and received the remaining proceeds of $237.0 million upon completion of the redevelopment and expansion in the fourth quarter of 2016. Subsequently on April 10, 2015, we sold an additional 12.5% interest in Ala Moana Center for net proceeds of $453.5 million to another joint venture partner. We received $335.0 million at closing and received the remaining proceeds of $118.5 million upon completion of the redevelopment and expansion in the fourth quarter of 2016. As a result, our joint venture partners own a combined 37.5% economic interest in the joint venture. Upon sale of the 25% interest in Ala Moana Center and in accordance with applicable accounting standards for real estate sales with future development required, we recognized a $584.4 million gain on change in control of investment properties and other as of the closing date calculated on the percentage of the basis (real estate asset carrying value of Ala Moana Center and development costs incurred to date) as compared to the total estimated costs expected to be incurred through completion of the development. During the three months ended September 30, 2016 , we recognized an additional $0.2 million gain on change of control of investment properties and other using the percentage of completion method for the construction completed from the closing date on February 27, 2015 through September 30, 2016 . During the nine months ended September 30, 2016 , we recognized an additional $12.7 million gain on change of control of investment properties and other using the percentage of completion method for the construction completed from the closing date on February 27, 2015 through September 30, 2016 . The construction is complete and the full gain was recognized as of December 31, 2016 . Upon sale of the 12.5% interest in Ala Moana Center and in accordance with applicable accounting standards for real estate sales with future development required, we recognized a $295.9 million gain in Unconsolidated Real Estate Affiliates - gain on investment as of the closing date calculated on the percentage of the basis (real estate asset carrying value of Ala Moana Center and development costs incurred to date) as compared to the total estimated costs expected to be incurred through completion of the development. During the three months ended September 30, 2016 , we recognized an additional $0.3 million gain in Unconsolidated Real Estate Affiliates - gain on investment using the percentage of completion method for the construction completed from the closing date on April 10, 2015 through September 30, 2016 . During the nine months ended September 30, 2016 , we recognized an additional $6.5 million gain in Unconsolidated Real Estate Affiliates - gain on investment using the percentage of completion method for the construction completed from the closing date on April 10, 2015 through September 30, 2016 . The construction is complete and the full gain was recognized as of December 31, 2016 . We account for the 62.5% interest in the joint venture that owns Ala Moana Center under the equity method of accounting ( Note 5 ) because we share control over major decisions with the joint venture partners which resulted in the partners obtaining substantive participating rights. Prior to February 2015, Ala Moana Center was previously wholly owned by GGP and accounted for on a consolidated basis.</t>
  </si>
  <si>
    <t>FAIR VALUE</t>
  </si>
  <si>
    <t>Fair Value Disclosures [Abstract]</t>
  </si>
  <si>
    <t>FAIR VALUE Nonrecurring Fair Value Measurements We estimate fair value relating to changes in accounting methods for our assets and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otal Fair Value Quoted Prices in Active Markets for Identical Assets (Level 1) Significant Other Observable Inputs (Level 2) Significant Unobservable Inputs (Level 3) Provisions for Impairment ($ in thousands) Nine Months Ended September 30, 2017 Investments in real estate (1) $ 1,090,600 $ — $ — $ 1,090,600 $ — Unobservable Quantitative Input Range Discount Rates 6.0% to 7.0% Terminal capitalization rates 4.0% to 5.5% Disclosure of Fair Value of Financial Instruments The fair values of our financial instruments approximate their carrying amount in our consolidated financial statements except for debt. Management's estimates of fair value are presented below for our debt as of September 30, 2017 and December 31, 2016 . September 30, 2017 December 31, 2016 Carrying Amount (1) Estimated Fair Value Carrying Amount (2) Estimated Fair Value Fixed-rate debt $ 10,451,125 $ 10,519,680 $ 10,441,166 $ 10,832,272 Variable-rate debt 3,042,747 2,955,915 1,989,252 1,990,458 $ 13,493,872 $ 13,475,595 $ 12,430,418 $ 12,822,730 (1) Includes net market rate adjustments of $24.6 million and deferred financing costs of $33.2 million , net. (2) Includes net market rate adjustments of $27.8 million and deferred financing costs of $40.1 million , net. The fair value of our Junior Subordinated Notes approximates their carrying amount as of September 30, 2017 and December 31, 2016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inclusive of investments accounted for using the cost method ( Note 2 ). September 30, 2017 December 31, 2016 Condensed Combined Balance Sheets - Unconsolidated Real Estate Affiliates (1) Assets: Land $ 2,872,752 $ 2,664,736 Buildings and equipment 13,877,355 13,555,059 Less accumulated depreciation (3,689,038 ) (3,538,776 ) Construction in progress 527,024 284,198 Net property and equipment 13,588,093 12,965,217 Investment in unconsolidated joint ventures 581,941 503,305 Net investment in real estate 14,170,034 13,468,522 Cash and cash equivalents 507,363 455,862 Accounts receivable, net 562,623 655,655 Notes receivable 11,969 8,912 Deferred expenses, net 341,098 321,095 Prepaid expenses and other assets 230,328 327,645 Total assets $ 15,823,415 $ 15,237,691 Liabilities and Owners' Equity: \ Mortgages, notes and loans payable $ 10,474,639 $ 10,476,935 Accounts payable, accrued expenses and other liabilities 888,738 595,570 Cumulative effect of foreign currency translation ("CFCT") (45,605 ) (50,851 ) Owners' equity, excluding CFCT 4,505,643 4,216,037 Total liabilities and owners' equity $ 15,823,415 $ 15,237,691 Investment in Unconsolidated Real Estate Affiliates, Net: Owners' equity $ 4,460,038 $ 4,165,186 Less: joint venture partners' equity (2,565,400 ) (2,095,166 ) Plus: excess investment/basis differences 1,604,437 1,590,821 Investment in Unconsolidated Real Estate Affiliates, net (equity method) 3,499,075 3,660,841 Investment in Unconsolidated Real Estate Affiliates, net (cost method) — 180,000 Elimination of consolidated real estate investment interest through joint venture (54,971 ) (27,500 ) Retail investment, net 8,097 16,146 Investment in Unconsolidated Real Estate Affiliates, net $ 3,452,201 $ 3,829,487 Reconciliation - Investment in Unconsolidated Real Estate Affiliates: Asset - Investment in Unconsolidated Real Estate Affiliates $ 3,479,811 $ 3,868,993 Liability - Investment in Unconsolidated Real Estate Affiliates (27,610 ) (39,506 ) Investment in Unconsolidated Real Estate Affiliates, net $ 3,452,201 $ 3,829,487 (1) The Condensed Combined Balance Sheets - Unconsolidated Real Estate Affiliates include Miami Design District as of September 30, 2017 . Refer to the discussion below regarding Miami Design District. Three Months Ended September 30, Nine Months Ended September 30, 2017 2016 2017 2016 Condensed Combined Statements of Income - Unconsolidated Real Estate Affiliates (1) Revenues: Minimum rents $ 295,294 $ 278,396 $ 880,767 $ 800,167 Tenant recoveries 124,927 121,810 366,869 349,983 Overage rents 7,110 7,627 17,302 19,430 Condominium sales 97,573 91,788 277,962 445,434 Other 12,894 12,106 38,736 36,060 Total revenues 537,798 511,727 1,581,636 1,651,074 Expenses: Real estate taxes 39,731 33,656 107,195 90,008 Property maintenance costs 9,437 9,767 30,501 30,116 Marketing 4,771 3,601 13,249 15,794 Other property operating costs 60,147 56,445 170,076 158,413 Condominium cost of sales 71,336 66,924 202,860 324,772 Provision for doubtful accounts 473 2,042 4,495 11,457 Property management and other costs (2) 23,102 17,477 61,472 50,946 General and administrative 292 482 1,355 1,777 Depreciation and amortization 128,800 126,408 378,531 347,267 Total expenses 338,089 316,802 969,734 1,030,550 Operating income 199,709 194,925 611,902 620,524 Interest income 2,987 2,692 8,530 6,792 Interest expense (123,014 ) (109,863 ) (348,195 ) (313,777 ) Provision for income taxes (364 ) (215 ) (911 ) (589 ) Equity in loss of unconsolidated joint ventures (4,715 ) (3,616 ) (15,426 ) (37,869 ) Income from continuing operations 74,603 83,923 255,900 275,081 Allocation to noncontrolling interests (25 ) (22 ) (69 ) (96 ) Net income attributable to the ventures $ 74,578 $ 83,901 $ 255,831 $ 274,985 Equity In Income of Unconsolidated Real Estate Affiliates: Net income attributable to the ventures $ 74,578 $ 83,901 $ 255,831 $ 274,985 Joint venture partners' share of income (30,050 ) (43,014 ) (116,372 ) (125,447 ) Elimination of (gain) loss from consolidated real estate investment with interest owned through joint venture (77 ) — 1,363 — Gain (loss) on retail investment 5,933 — (4,853 ) — Amortization of capital or basis differences (14,447 ) (5,236 ) (36,085 ) (21,779 ) Equity in income of Unconsolidated Real Estate Affiliates $ 35,937 $ 35,651 $ 99,884 $ 127,759 (1) The Condensed Combined Statements of Income - Unconsolidated Real Estate Affiliates include income from Fashion Show subsequent to the formation of the joint venture on July 29, 2016 and Miami Design District subsequent to June 1, 2017. (2) Includes management fees charged to the unconsolidated joint ventures by GGMI and GGSI. The Unconsolidated Real Estate Affiliates represent our investments in real estate joint ventures that are not consolidated. We hold interests in 22 domestic joint ventures, comprising 38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On March 7, 2014, we formed a joint venture, AMX Partners, LLC ("AMX"), with Kahikolu Partners, LLC ("MKB") for the purpose of constructing a luxury residential condominium tower on a site located within the Ala Moana Shopping Center. AMX commenced recognizing revenues and cost of sales from the sale of condominiums using the percentage of completion method during 2016. In accordance with GAAP, sales of condominiums have been recognized using the percentage of completion method. Under this method, revenue is recognized when (1) construction is beyond a preliminary stage, (2) buyers are unable to receive refunds of down-payments except in the event of non-delivery, (3) a substantial percentage of the condominiums are under firm contracts, (4) collection of the sales price is reasonably assured and (5) sales proceeds and costs can be reasonably estimated. The revenue from condominium sales is calculated based on the percentage of completion, as determined by the construction contract costs incurred to date in relation to the total estimated construction costs. On March 24, 2016, Kenwood Towne Centre in Cincinnati, Ohio (property included in a joint venture of which we are 50% owner) acquired fee title to a portion of the property previously held under ground lease for a gross purchase price of $43.0 million . On September 15, 2016, joint ventures we formed with Simon Property Group and Authentic Brands Group LLC acquired Aeropostale, which is presented as a retail investment above. On June 1, 2017, we received an additional 7.3% of our joint venture partner's membership interests in Miami Design District in full satisfaction of two promissory notes for $57.6 million and $40.4 million , respectively, resulting in a total ownership of 22.3% ( Note 13 ). We determined that we had significant influence over the investment subsequent to the acquisition of the additional interest, and therefore we changed our method of accounting for this joint venture from the cost method to the equity method ( Note 2 ). On July 12, 2017, we closed on the acquisition of the remaining 50% interest in 8 anchor boxes included in the GSPH joint venture with Seritage. We had previously owned a 50% interest in the joint venture and accounted for the joint venture using the equity method of accounting, but as a result of the transaction we now account for this joint venture using the consolidation method of accounting. Simultaneously, we distributed the 4 remaining anchor boxes in GSPH to a newly formed joint venture, GSPHII, between GGP and Seritage in which the ownership interest remains at 50% for both joint venture partners, and we continue to account for this joint venture using the equity method of accounting. Finally, we acquired a 50% interest in 5 anchor boxes through a newly formed joint venture, GSPH2017, which we account for using the equity method of accounting ( Note 3 ). On September 19, 2017, we entered into three transactions with affiliates of Thor related to joint ventures between GGP and Thor at 218 West 57th Street, 530 Fifth Avenue and 685 Fifth Avenue. Subsequent to the transactions, we changed our method of accounting for these three joint ventures from the equity method of accounting to the consolidation method of accounting with our joint venture partner's share of equity included in noncontrolling interest ( Note 3 ). Unconsolidated Mortgages, Notes and Loans Payable, and Retained Debt Our proportionate share of the mortgages, notes and loans payable of the unconsolidated joint ventures was $5.1 billion as of September 30, 2017 and $5.4 billion as of December 31, 2016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5.3 million at one property as of September 30, 2017 , and $86.5 million as of December 31, 2016 . We are obligated to contribute funds on an ongoing basis, as needed, to our Unconsolidated Real Estate Affiliates in amounts sufficient to pay debt service on such Retained Debt. If we do not contribute such funds, our distributions from such Unconsolidated Real Estate Affiliates, or our interest in, could be reduced to the extent of such deficiencies. As of September 30, 2017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September 30, 2017 (1) Weighted-Average Interest Rate (2) December 31, 2016 (3) Weighted-Average Interest Rate (2) Fixed-rate debt: Collateralized mortgages, notes and loans payable $ 10,451,125 4.41 % $ 10,441,166 4.44 % Total fixed-rate debt 10,451,125 4.41 % 10,441,166 4.44 % Variable-rate debt: Collateralized mortgages, notes and loans payable (4) 2,524,744 3.23 % 1,997,978 2.45 % Revolving credit facility (5) 518,003 2.56 % (8,726 ) — Total variable-rate debt 3,042,747 3.12 % 1,989,252 2.45 % Total Mortgages, notes and loans payable $ 13,493,872 4.12 % $ 12,430,418 4.12 % Junior subordinated notes $ 206,200 2.76 % $ 206,200 2.34 % (1) Includes $24.6 million of market rate adjustments and $33.2 million of deferred financing costs, net. (2) Represents the weighted-average interest rates on our contractual principal balances. (3) Includes $27.8 million of market rate adjustments and $40.1 million of deferred financing costs, net. (4) $1.4 billion of the variable-rate balance is cross-collateralized. (5) Includes deferred financing costs, which are shown as a reduction to the debt balance. See table below for the balance excluding deferred financing costs. Collateralized Mortgages, Notes and Loans Payable As of September 30, 2017 , $17.9 billion of land, buildings and equipment (before accumulated depreciation) and construction in progress have been pledged as collateral for our mortgages, notes and loans payable. Certain of these consolidated secured loans, representing $1.4 billion of debt, are cross-collateralized. Although a majority of the $13.0 billion of fixed and variable rate collateralized mortgages, notes and loans payable are non-recourse, $825.5 million of such mortgages, notes and loans payable are recourse to the Company as guarantees on secured financings. In addition, certain mortgage loans contain other credit enhancement provisions which have been provided by GGP. Certain mortgages, notes and loans payable may be prepaid but are generally subject to a prepayment penalty equal to a yield-maintenance premium, defeasance or a percentage of the loan balance. During the nine months ended September 30, 2017 , we paid down a $73.4 million consolidated mortgage note at one property. The prior loan had a term-to-maturity of 0.2 years and an interest rate of 5.6% . The property subsequently replaced a property that was sold during the nine months ended September 30, 2017 as collateral in our $1.4 billion loan secured by cross-collateralized mortgages on 15 properties. In addition, we obtained a new consolidated mortgage note at one property for $325.0 million with an interest rate of 3.98% . Finally, as a result of the three transactions with Thor ( Note 3 ), we now use the consolidation method of accounting for a $340.0 million consolidated mortgage note with an interest rate of LIBOR plus 2.75% and a $190.0 million consolidated mortgage note with an interest rate of LIBOR plus 3.25% . We manage our exposure to interest rate fluctuations related to this debt using interest rate cap agreements which allow us to replace variable-rate debt with fixed-rate debt. However, our efforts to manage risks associated with interest rate volatility may not be successful. During the year ended December 31, 2016 , we paid down $294.4 million of consolidated mortgage notes at two properties. The prior loans had a weighted-average term-to-maturity of 1.2 years and a weighted-average interest rate of 5.3% . In conjunction with the pay down of the loans, we paid $5.4 million in transaction costs. On April 25, 2016, we amended our $1.4 billion loan secured by cross-collateralized mortgages on 15 properties. The interest rate remained consistent at LIBOR plus 1.75% , however, we were able to decrease the recourse from 100% to 50% and extend the term for three years . The loan now matures April 25, 2019, with two one year extension options. Corporate and Other Unsecured Loans We have certain unsecured debt obligations, the terms of which are described below: September 30, 2017 (1) Weighted-Average Interest Rate December 31, 2016 (2) Weighted-Average Interest Rate Unsecured debt: Revolving credit facility $ 525,000 2.56 % $ — — Total unsecured debt $ 525,000 2.56 % $ — — (1) Excludes deferred financing costs of $7.0 million in 2017 that decrease the total amount that appears outstanding in our Consolidated Balance Sheets. (2) Excludes deferred financing costs of $8.7 million in 2016 that decrease the total amount that appears outstanding in our Consolidated Balance Sheets. Our revolving credit facility (the "Facility") as amended on October 30, 2015, provides for revolving loans of up to $1.1 billion . The Facility has an uncommitted accordion feature for a total facility of up to $1.5 billion . The Facility is scheduled to mature in October 2020 and is unsecured. Borrowings under the Facility bear interest at a rate equal to LIBOR plus 130 to 190 basis points or at a base rate plus 30 to 90 basis points, which is determined by the Company's leverage level. The Facility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 maximum leverage ratio and a minimum net cash interest coverage ratio; we are not aware of any instances of non-compliance with such covenants as of September 30, 2017 . As of September 30, 2017 , $525.0 million was outstanding on the Facility. Junior Subordinated Notes GGP Capital Trust I, a Delaware statutory trust (the "Trust") and a wholly-owned subsidiary of GGPN, completed a private placement of $200.0 million of trust preferred securities ("TRUPS") in 2006. The Trust also issued $6.2 million of Common Securities to GGPOP. The Trust used the proceeds from the sale of the TRUPS and Common Securities to purchase $206.2 million of floating rate Junior subordinated notes of GGPOP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Though the Trust currently is a wholly-owned subsidiary of GGPN, we are not the primary beneficiary of the Trust and, accordingly, it is not consolidated for accounting purposes. We have recorded the Junior subordinated notes as a liability and our common equity interest in the Trust as prepaid expenses and other assets in our Consolidated Balance Sheets as of September 30, 2017 and December 31, 2016 . Letters of Credit and Surety Bonds We had outstanding letters of credit and surety bonds of $53.1 million as of September 30, 2017 and $57.8 million as of December 31, 2016 .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September 30, 2017 .</t>
  </si>
  <si>
    <t>INCOME TAXES</t>
  </si>
  <si>
    <t>Income Tax Disclosure [Abstract]</t>
  </si>
  <si>
    <t>INCOME TAXES We have elected to be taxed as a REIT under the Internal Revenue Code.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4 through 2016 and are statutorily open to audit by state taxing authorities for the years ended December 31, 2013 through 2016 . We have one TRS that has extended the statute of limitations for the year ended December 31, 2013 until December 31, 2018 for purposes of reviewing a carryback claim. We have no unrecognized tax benefits recorded pursuant to uncertain tax positions as of September 30, 2017 .</t>
  </si>
  <si>
    <t>WARRANTS</t>
  </si>
  <si>
    <t>WARRANTS Brookfield and certain parties who were previously members of a Brookfield investor consortium owned 73,930,000 warrants (the "Warrants") to purchase common stock of GGP with an initial weighted average exercise price of $10.70 . Each Warrant was fully vested upon issuance, had a term of seven years and expires on November 9, 2017. Below is a summary of Warrants that were originally issued and are still outstanding as of September 30, 2017. Initial Warrant Holder Number of Warrants Initial Exercise Price Brookfield - A 57,500,000 $ 10.75 Brookfield - B 16,430,000 10.50 73,930,000 The exercise prices of the Warrants are subject to adjustment for future dividends, stock dividends, distribution of assets, stock splits or reverse splits of our common stock or certain other events. In accordance with the agreement, these calculations adjust both the exercise price and the number of shares issuable for the originally issued 73,930,000 Warrants. During 2016 and 2017 , the number of shares issuable upon exercise of the outstanding Warrants changed as follows: Exercise Price Record Date Issuable Shares Brookfield - A Brookfield - B April 15, 2016 90,288,964 $ 8.80 $ 8.60 July 15, 2016 90,865,607 8.75 8.54 October 14, 2016 91,553,142 8.68 8.48 December 15, 2016 92,344,178 8.61 8.41 December 27, 2016 93,268,285 8.52 8.32 April 13, 2017 94,170,214 8.44 8.24 July 13, 2017 95,057,357 8.36 8.17 As of September 30, 2017, the warrant holders had the option for 57,500,000 Warrants to either full share settle (i.e. deliver cash for the exercise price of the Warrants) or net share settle at the option of the holder. The remaining 16,430,000 Warrants owned or managed by Brookfield must be net share settled. On October 6, 2017, Brookfield exercised Warrants to purchase 68,820,268 shares of our common stock, par value $0.01 per share ( Note 18 ).</t>
  </si>
  <si>
    <t>EQUITY AND REDEEMABLE NONCONTROLLING INTERESTS</t>
  </si>
  <si>
    <t>Equity [Abstract]</t>
  </si>
  <si>
    <t>EQUITY AND REDEEMABLE NONCONTROLLING INTERESTS Allocation to Noncontrolling Interests Noncontrolling interests consists of the redeemable interests related to GGPOP Common, Preferred, and LTIP Units and the noncontrolling interest in our consolidated joint ventures. The following table reflects the activity included in the allocation to noncontrolling interests. Three Months Ended September 30, Nine Months Ended September 30, 2017 2016 2017 2016 Distributions to preferred GGPOP units $ (874 ) $ (2,237 ) $ (3,889 ) $ (6,640 ) Net income allocation to noncontrolling interests in GGPOP from continuing operations (common units) (1,846 ) (3,879 ) (3,097 ) (5,608 ) Net income allocation to noncontrolling interests in GGPOP from continuing operations (LTIP units) (515 ) (1,172 ) (1,068 ) (2,325 ) Net income allocated to noncontrolling interest in consolidated real estate affiliates (257 ) (282 ) (1,103 ) (510 ) Allocation to noncontrolling interests (3,492 ) (7,570 ) (9,157 ) (15,083 ) Other comprehensive (income) loss allocated to noncontrolling interests (182 ) 7 133 4 Comprehensive income allocated to noncontrolling interests $ (3,674 ) $ (7,563 ) $ (9,024 ) $ (15,079 ) Noncontrolling Interests The noncontrolling interest related to the Common, Preferred, and LTIP Units of GGPOP are presented either as redeemable noncontrolling interests in mezzanine equity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redeemable Common and Preferred Units of GGP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GGP Inc. The common redeemable noncontrolling interests have been recorded at fair value for all periods presented. One tranche of preferred redeemable noncontrolling interests has been recorded at fair value, while the other tranches of preferred redeemable noncontrolling interests have been recorded at carrying value. Generally, the holders of the Common Units share in any distributions by GGPOP with our common stockholders. However, the GGPOP operating partnership agreement permits distributions solely to GGP if such distributions were required to allow GGP to comply with the REIT distribution requirements or to avoid the imposition of excise tax. Under certain circumstances, the conversion rate for each Common Unit is required to be adjusted to give effect to stock distributions. If the holders had requested redemption of the Common and Preferred Units as of September 30, 2017 , the aggregate amount of cash we would have paid would have been $173.9 million and $52.3 million , respectively. GGPOP issued Preferred Units that are, or were, convertible into Common Units of GGPOP at the rates below (subject to adjustment). The holder may convert the Series D and Series E Preferred Units into Common Units of GGPOP at any time, subject to certain restrictions. The Common Units are convertible into common stock at approximately a one -to- one ratio at the current stock price. Number of Common Units for each Preferred Unit Number of Contractual Preferred Units Outstanding as of September 30, 2017 Converted Basis to Common Units Outstanding as of September 30, 2017 Conversion Price Redemption Value (1) Series B 3.00000 10 — $ 16.66670 $ 486 Series D 1.50821 533 835 33.15188 26,637 Series E 1.29836 503 679 38.51000 25,133 $ 52,256 (1) As of July 10, 2017, the Series B preferred unit conversion option expired and now has a fixed cash liquidation value of $50 per unit. The following table reflects the activity of the redeemable noncontrolling interests for the nine months ended September 30, 2017 , and 2016 . Balance at January 1, 2016 $ 287,627 Net income 5,608 Distributions (3,078 ) Redemption of GGPOP units (1,687 ) Other comprehensive loss (4 ) Fair value adjustment for noncontrolling interests in Operating Partnership 2,377 Balance at September 30, 2016 $ 290,843 Balance at January 1, 2017 $ 262,727 Net income 3,097 Distributions (4,731 ) Redemption of GGPOP units (651 ) Other comprehensive loss (133 ) Fair value adjustment for noncontrolling interests in Operating Partnership (34,123 ) Balance at September 30, 2017 $ 226,186 Common Stock Dividend Our Board of Directors declared common stock dividends during 2017 and 2016 as follows: Declaration Date Record Date Payment Date Dividend Per Share 2017 October 31 December 15, 2017 January 5, 2018 $ 0.22 August 2 October 13, 2017 October 31, 2017 0.22 May 1 July 13, 2017 July 28, 2017 0.22 January 30 April 13, 2017 April 28, 2017 0.22 2016 December 13 December 27, 2016 January 27, 2017 $ 0.26 October 31 December 15, 2016 January 6, 2017 0.22 August 1 October 14, 2016 October 31, 2016 0.20 May 2 July 15, 2016 July 29, 2016 0.19 February 1 April 15, 2016 April 29, 2016 0.19 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 th business day preceding the record date for a dividend payment will be able to have that dividend reinvested. As a result of the DRIP elections, 34,625 shares were issued during the nine months ended September 30, 2017 and 20,759 shares were issued during the nine months ended September 30, 2016 . Preferred Stock 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 The dividend is paid in arrears in preference to dividends on our common stock, and reduces net income available to common stockholders, and therefore, earnings per share. The Preferred Stock does not have a stated maturity date but we may redeem the Preferred Stock after February 13, 2018, for $25.00 per share plus all accrued and unpaid dividends. We may redeem the Preferred Stock prior to February 13,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 Our Board of Directors declared preferred stock dividends during 2017 and 2016 as follows: Declaration Date Record Date Payment Date Dividend Per Share 2017 October 31 December 15, 2017 January 2, 2018 $ 0.3984 August 2 September 15, 2017 October 2, 2017 0.3984 May 1 June 15, 2017 July 3, 2017 0.3984 January 30 March 15, 2017 April 3, 2017 0.3984 2016 October 31 December 15, 2016 January 3, 2017 $ 0.3984 August 1 September 15, 2016 October 3, 2016 0.3984 May 2 June 15, 2016 July 1, 2016 0.3984 February 1 March 15, 2016 April 1, 2016 0.3984 Accumulated Other Comprehensive Loss The following table reflects the activity of the components of accumulated other comprehensive loss for the three months ended September 30, 2017 , and 2016 : Foreign currency translation Net unrealized gains (losses) on other financial instruments Reclassification adjustment for realized gains on available-for-sale securities included in net income Total Balance at July 1, 2016 $ (69,251 ) $ 120 $ — $ (69,131 ) Other comprehensive income (loss) (987 ) (16 ) — (1,003 ) Balance at September 30, 2016 $ (70,238 ) $ 104 $ — $ (70,134 ) Balance at July 1, 2017 $ (71,708 ) $ 115 $ — $ (71,593 ) Other comprehensive income (loss) 3,884 9 — 3,893 Balance at September 30, 2017 $ (67,824 ) $ 124 $ — $ (67,700 ) The following table reflects the activity of the components of accumulated other comprehensive loss for the nine months ended September 30, 2017 , and 2016 : Foreign currency translation Net unrealized gains (losses) on other financial instruments Reclassification adjustment for realized gains on available-for-sale securities included in net income Total Balance at January 1, 2016 $ (84,798 ) $ 100 $ 11,894 $ (72,804 ) Other comprehensive income (loss) 14,560 4 (11,894 ) 2,670 Balance at September 30, 2016 $ (70,238 ) $ 104 $ — $ (70,134 ) Balance at January 1, 2017 $ (70,560 ) $ 104 $ — $ (70,456 ) Other comprehensive income (loss) 2,736 20 — 2,756 Balance at September 30, 2017 $ (67,824 ) $ 124 $ — $ (67,700 ) Realized gains from the sale of available-for-sale securities are included in management fees and other corporate revenues.</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the Warrants and the dilutive effect of options and their equivalents (including fixed awards and nonvested stock issued under stock-based compensation plans), are computed using the "treasury" method. Information related to our EPS calculations is summarized as follows: Three Months Ended September 30, Nine Months Ended September 30, 2017 2016 2017 2016 Numerators - Basic and Diluted: Net income 226,272 681,748 464,960 1,066,987 Preferred Stock dividends (3,984 ) (3,984 ) (11,952 ) (11,951 ) Allocation to noncontrolling interests (3,492 ) (7,570 ) (9,157 ) (15,083 ) Net income attributable to common stockholders $ 218,796 $ 670,194 $ 443,851 $ 1,039,953 Denominators: Weighted-average number of common shares outstanding - basic 878,663 885,092 881,786 883,720 Effect of dilutive securities 61,521 70,764 63,207 69,090 Weighted-average number of common shares outstanding - diluted 940,184 955,856 944,993 952,810 Anti-dilutive Securities: Effect of Preferred Units 1,514 5,409 1,514 5,409 Effect of Common Units 8,374 4,768 5,991 4,768 Effect of LTIP Units 1,805 1,775 1,852 1,764 Weighted-average number of anti-dilutive securities 11,693 11,952 9,357 11,941 For the three and nine months ended September 30, 2017 and 2016 , dilutive options and dilutive shares related to the Warrants are included in the denominator of diluted EPS. Outstanding Common Units and LTIP Units have been excluded from the diluted earnings per share calculation because including such units would also require that the share of GGPOP income attributable to such units be added back to net income therefore resulting in no effect on EPS. Outstanding Preferred Units have been excluded from the diluted EPS calculation for all periods presented because including the Preferred Units would also require that the Preferred Units dividend be added back to the net income, resulting in anti-dilution. Subsequent to September 30, 2017, Brookfield exercised Warrants for 68,820,268 shares or common stock using both full and net share settlement. Approximately 49 million shares were already included in the diluted share count, thus the share count will increase by an incremental 20 million shares subsequent to quarter end ( Note 18 ). GGP owned 56,267,195 and 55,969,390 shares of treasury stock as of September 30, 2017 and 2016 . These shares are presented as common stock in treasury, at cost, on our Consolidated Balance Sheets. Additionally, GGPN holds 27,459,195 shares of stock as a result of warrants purchased during the year ended December 31, 2013. These shares are presented as issued, but not outstanding on our Consolidated Balance Sheets. Accordingly, these shares have been excluded from the calculation of EPS.</t>
  </si>
  <si>
    <t>STOCK-BASED COMPENSATION PLANS</t>
  </si>
  <si>
    <t>Disclosure of Compensation Related Costs, Share-based Payments [Abstract]</t>
  </si>
  <si>
    <t>STOCK-BASED COMPENSATION PLANS The GGP Inc. 2010 Equity Plan (the "Equity Plan") reserved for issuance of 4% of outstanding shares on a fully diluted basis. The Equity Plan provides for grants of nonqualified stock options, incentive stock options, stock appreciation rights, restricted stock, other stock-based awards and performance-based compensation (collectively, the "Awards"). Directors, officers and other employees of GGP and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GGP's common stock on the date of grant. The term of each option will be determined prior to the date of grant, but may not exceed 10 years . On November 12, 2014, the Company's Equity Plan was amended to allow for the grant of LTIP Units to certain officers, directors, and employees of the Company as an alternative to the Company's stock options or restricted stock. LTIP Units are classes of partnership interests that under certain conditions, including vesting, are convertible by the holder into common units, which are redeemable by the holder for common shares on a one-to-one ratio (subject to adjustment for changes to GGP's capital structure) or for the cash value of such shares at the option of the Company. On February 17, 2016, the Company's Equity Plan was amended to allow for the grant of restricted stock or LTIP Units to certain officers, directors, and employees of the Company that vest based on the achievement of certain established metrics that are based on the performance of the Company. On January 1, 2017, the Company adopted ASU 2016-09, Compensation - Stock Compensation. This new guidance allowed us to make the election to account for share-based payment forfeitures when they occur versus estimating a forfeiture rate. This resulted in a cumulative effect of accounting change adjustment of $3.0 million to additional paid-in capital, noncontrolling interests related to LTIP Units and accumulated distributions in excess of earnings as of January 1, 2017. Compensation expense related to stock-based compensation plans for the three and nine months ended September 30, 2017 , and 2016 is summarized in the following table in thousands: Three Months Ended September 30, Nine Months Ended September 30, 2017 2016 2017 2016 Stock options - Property management and other costs $ 811 $ 1,479 $ 2,766 $ 4,632 Stock options - General and administrative 1,814 2,806 6,449 8,297 Restricted stock - Property management and other costs 1,366 772 4,424 2,080 Restricted stock - General and administrative 540 162 2,368 473 LTIP Units - Property management and other costs 397 379 1,189 967 LTIP Units - General and administrative 3,389 3,879 14,330 10,925 Total $ 8,317 $ 9,477 $ 31,526 $ 27,374 The following tables summarize stock option, LTIP Unit and restricted stock activity for the Equity Plan for GGP for the nine months ended September 30, 2017 , and 2016 : 2017 2016 Shares Weighted Average Exercise Price Shares Weighted Average Exercise Price (1) Stock options Outstanding at January 1, 15,277,189 $ 17.90 18,162,700 $ 17.34 Granted — — 91,261 25.81 Exercised (443,221 ) 18.05 (2,699,998 ) 14.20 Forfeited (148,040 ) 22.31 (224,247 ) 19.80 Expired (4,107 ) 28.86 (15,608 ) 17.73 Stock options Outstanding at September 30, 14,681,821 $ 17.85 15,314,108 $ 17.91 (1) Changes to prior year weighted average exercise price is due to adjustment of the strike price for the special dividend issued in 2016. 2017 2016 Shares Weighted Average Grant Date Fair Value Shares Weighted Average Grant Date Fair Value (1) LTIP Units Outstanding at January 1, 4,345,912 $ 27.27 1,724,747 $ 29.32 Granted 553,526 25.38 2,640,963 25.89 Exercised (92,880 ) 29.15 — — Forfeited (58,894 ) 26.77 (38,862 ) 28.98 Expired — — — — LTIP Units Outstanding at September 30, 4,747,664 $ 27.02 4,326,848 $ 27.23 (1) Changes to prior year weighted average exercise price is due to adjustment of the strike price for the special dividend issued in 2016. 2017 2016 Shares Weighted Average Exercise Price Shares Weighted Average Exercise Price Restricted stock Outstanding at January 1, 476,686 $ 27.11 206,219 $ 29.16 Granted 808,448 25.30 346,873 26.18 Vested (170,137 ) 26.78 (66,578 ) 28.61 Canceled (100,357 ) 26.02 (7,322 ) 27.62 Restricted stock Outstanding at September 30, 1,014,640 25.83 479,192 27.10</t>
  </si>
  <si>
    <t>ACCOUNTS RECEIVABLE, NET</t>
  </si>
  <si>
    <t>Receivables [Abstract]</t>
  </si>
  <si>
    <t>ACCOUNTS RECEIVABLE, NET The following table summarizes the significant components of accounts receivable, net. September 30, 2017 December 31, 2016 Trade receivables $ 102,908 $ 107,107 Short-term tenant receivables 2,957 1,414 Straight-line rent receivable 235,216 227,859 Other accounts receivable 3,687 3,699 Total accounts receivable 344,768 340,079 Provision for doubtful accounts (20,189 ) (17,883 ) Total accounts receivable, net $ 324,579 $ 322,196 NOTES RECEIVABLE The following table summarizes the significant components of notes receivable. September 30, 2017 December 31, 2016 Notes receivable $ 404,650 $ 665,289 Accrued interest 10,849 13,207 Total notes receivable 415,499 678,496 As a result of the transactions described in Note 3 , 530 Fifth Avenue and 685 Fifth Avenue are now accounted for under the consolidation method of accounting. Therefore, the $148.1 million and $48.1 million notes receivable due from our joint venture partner related to the properties at 685 Fifth Avenue and 530 Fifth Avenue, respectively, are presented on the balance sheet net of noncontrolling interests in consolidated real estate affiliates. Additionally, the $31.0 million mezzanine loan provided to the 530 Fifth Avenue joint venture and the $53.0 million mezzanine loan provided to the 218 W. 57th Street joint venture are now eliminated as part of the consolidation of the properties. On July 12, 2017, we entered into a promissory note with our joint venture GS Portfolio Holding LLC, in which we lent GS Portfolio Holding LLC $127.4 million that bears interest at 6.6% per annum from July 12, 2017 to December 31, 2017, and 6.3% from January 1, 2018 to December 31, 2018. Interest payments occur a month in arrears, commencing on the first day of the second calendar month with a final payment on the maturity date. The note is collateralized by GS Portfolio Holdings LLC's interest in four anchor boxes ( Note 3 ). On May 23, 2017, we entered into a promissory note with our joint venture partner, Bayside Equities, LLC ("Bayside Equities"), a subsidiary of AHC, in which we lent Bayside Equities $19.1 million that bears interest at 12.2% per annum. The note is collateralized by Bayside Equities' economic interest in Riverchase Galleria and the Tysons Galleria anchor box. On July 29, 2016, we settled a note receivable in the net amount of $78.9 million issued to Rique Empreendimentos e Participacoes Ltda. ("Rique") in exchange for approximately 18.3 million shares in Aliansce Shopping Centers, S.A. ("Aliansce"), resulting in an 11.3% ownership in Aliansce. On September 29, 2016, we sold the 18.3 million shares in Aliansce to the Canada Pension Plan Investment Board for a sales price of $84.9 million . The note receivable was issued in conjunction with our sale of Aliansce to Rique and Canada Pension Plan Investment Board on September 30, 2013. The note receivable was denominated in Brazilian Reais, bore interest at an effective interest rate of approximately 14% , was collateralized by shares of common stock in Aliansce, and required annual principal and interest payments over the term. During the nine months ended September 30, 2016 , we determined, based on current information and events, that it was probable that we would be unable to collect all amounts due according to the contractual terms of the receivable. As the note receivable was a collateral dependent loan, we estimated the provision for loss based on the fair value of the market price of the Aliansce shares which served as the collateral for the loan. We recognized a $29.4 million loss on the note recorded in the provision for loan loss on the Consolidated Statements of Comprehensive Income based on the value of the collateral and included accrued interest of $7.5 million in the provision for loan loss. We recognized the impact of changes in the exchange rate on the note receivable as gain or loss on foreign currency in our Consolidated Statements of Comprehensive Income. On November 11, 2015, we entered into a promissory note with our joint venture partner, Ashkenazy Holding Co., LLC ("AHC"), in which we lent AHC $57.6 million that bears interest at 8% per annum. The note was collateralized by AHC's equity in Miami Design District Associates, which is part of the AACMDD Group, LLC joint venture ("AACMDD"). On November 18, 2016, the maturity date of the note was amended to November 15, 2019. On June 1, 2017, AHC conveyed the collateral of the note in full satisfaction of the receivable and $2.6 million in accrued interest. On September 17, 2015, we entered into a promissory note with our joint venture partner, AHC, in which we lent AHC $40.4 million that bears interest at 6% per annum. The note was collateralized by AHC's equity in Miami Design District Associates, which is part of AACMDD. On November 18, 2016, the maturity date of the note was amended to September 17, 2019. On June 1, 2017, AHC conveyed the collateral of the note in full satisfaction of the receivable and $1.1 million in accrued interest. The two AHC promissory notes discussed above were collectively collateralized by 7.3% of our joint venture partner's membership interests in Miami Design District. On June 30, 2015, we entered into a promissory note with our joint venture partner MKB (defined in Note 5 ), in which we would lend MKB up to $80 million for capital calls after an initial contribution of $80 million by MKB and until the joint venture secured construction financing. This loan bears interest at LIBOR plus 6% and is secured by MKB's partnership interest in AMX, which is constructing a luxury residential condominium tower on a site located within the Ala Moana Shopping Center. On August 2, 2017 the outstanding note balance of $17.1 million was paid off. Construction financing closed during the third quarter of 2015. Notes receivable includes $204.3 million of notes receivable from our joint venture partners related to the acquisition of 730 Fifth Avenue in New York, New York. The first note was issued for $104.3 million to our joint venture partner in the retail portion and bears interest at 8.0% compounded annually and matures on February 12, 2025. The second note was issued for $100.0 million to the joint venture partner acquiring the office portion of the property and bears interest at 9.0% subject to terms and conditions in the loan agreement and matures on April 17, 2025. As of September 30, 2017 , there was $154.8 million and $80.0 million outstanding on these loans, respectively.</t>
  </si>
  <si>
    <t>NOTES RECEIVABLE</t>
  </si>
  <si>
    <t>PREPAID EXPENSES AND OTHER ASSETS</t>
  </si>
  <si>
    <t>Prepaid Expense and Other Assets [Abstract]</t>
  </si>
  <si>
    <t>PREPAID EXPENSES AND OTHER ASSETS The following table summarizes the significant components of prepaid expenses and other assets. September 30, 2017 December 31, 2016 Gross Asset Accumulated Amortization Balance Gross Asset Accumulated Amortization Balance Intangible assets: Above-market tenant leases, net $ 427,605 $ (317,067 ) $ 110,538 $ 512,802 $ (368,900 ) $ 143,902 Below-market ground leases, net 118,994 (14,349 ) 104,645 118,994 (12,788 ) 106,206 Real estate tax stabilization agreement, net 111,506 (43,503 ) 68,003 111,506 (38,769 ) 72,737 Total intangible assets $ 658,105 $ (374,919 ) $ 283,186 $ 743,302 $ (420,457 ) $ 322,845 Remaining prepaid expenses and other assets: Security and escrow deposits 72,953 59,054 Prepaid expenses 52,564 46,709 Other non-tenant receivables 29,999 34,677 Deferred tax, net of valuation allowances (1,300 ) 6,943 Other 57,838 36,293 Total remaining prepaid expenses and other assets 212,054 183,676 Total prepaid expenses and other assets $ 495,240 $ 506,521</t>
  </si>
  <si>
    <t>ACCOUNTS PAYABLE AND ACCRUED EXPENSES</t>
  </si>
  <si>
    <t>Payables and Accruals [Abstract]</t>
  </si>
  <si>
    <t>ACCOUNTS PAYABLE AND ACCRUED EXPENSES The following table summarizes the significant components of accounts payable and accrued expenses. September 30, 2017 December 31, 2016 Gross Liability Accumulated Accretion Balance Gross Liability Accumulated Accretion Balance Intangible liabilities: Below-market tenant leases, net 251,789 (161,455 ) $ 90,334 267,048 (172,210 ) $ 94,838 Above-market headquarters office leases, net 4,342 (2,412 ) 1,930 15,268 (10,346 ) 4,922 Above-market ground leases, net 9,127 (2,533 ) 6,594 9,127 (2,258 ) 6,869 Total intangible liabilities $ 265,258 $ (166,400 ) $ 98,858 $ 291,443 $ (184,814 ) $ 106,629 Remaining Accounts payable and accrued expenses: Accrued interest 44,522 47,821 Accounts payable and accrued expenses 94,400 87,485 Accrued real estate taxes 107,981 87,313 Deferred gains/income 95,768 91,720 Accrued payroll and other employee liabilities 43,909 57,721 Construction payable 127,672 115,077 Tenant and other deposits 35,297 15,061 Insurance reserve liability 15,166 14,184 Capital lease obligations 5,386 5,386 Conditional asset retirement obligation liability 6,316 5,327 Other 103,338 21,638 Total remaining Accounts payable and accrued expenses 679,755 548,733 Total Accounts payable and accrued expenses $ 778,613 $ 655,362</t>
  </si>
  <si>
    <t>LITIGATION</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Neither the Company nor any of the Unconsolidated Real Estate Affiliates is currently involved in any material pending legal proceedings nor, to our knowledge, is any material legal proceeding currently threatened against the Company or any of the Unconsolidated Real Estate Affiliates.</t>
  </si>
  <si>
    <t>COMMITMENTS AND CONTINGENCIES</t>
  </si>
  <si>
    <t>Commitments and Contingencies Disclosure [Abstract]</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been straight-lined over the term of the lease, to the extent applicable. The following is a summary of our contractual rental expense as presented in our Consolidated Statements of Comprehensive Income: Three Months Ended September 30, Nine Months Ended September 30, 2017 2016 2017 2016 (Dollars in thousands) Contractual rent expense, including participation rent $ 2,177 $ 2,131 $ 6,562 $ 6,376 Contractual rent expense, including participation rent and excluding amortization of above and below-market ground leases and straight-line rent 1,605 1,551 4,846 4,637</t>
  </si>
  <si>
    <t>SUBSEQUENT EVENTS</t>
  </si>
  <si>
    <t>Subsequent Events [Abstract]</t>
  </si>
  <si>
    <t>SUBSEQUENT EVENTS On October 3, 2017, GGP acquired a 100% interest in 2 anchor boxes at Neshaminy Mall and Oakwood Center located in Bensalem, Pennsylvania and Gretna, Louisiana, respectively. Additionally, we terminated leases at 2 anchor boxes at Oxmoor Center and Crossroads Center located in Louisville, Kentucky and St. Cloud, Minnesota, respectively. The net consideration of the 2 acquired anchor boxes and 2 anchor box lease terminations was $20.5 million . On October 6, 2017, Brookfield exercised Warrants to purchase 68,820,268 shares of our common stock, par value $0.01 per share. Warrants were exercised using the full physical settlement method resulting in the issuance of 55,296,573 shares of common stock for an aggregate of $462.4 million in cash and 13,523,695 shares of common stock were issued under net share settlement at a price of $21.21 per share. On October 13, 2017, we refinanced a consolidated mortgage note at 530 Fifth Avenue. The new loan has a balance of $110.0 million , a term-to-maturity of 4.1 years and an interest rate of LIBOR plus 3.25% . On October 25, 2017, Abu Dhabi Investment Authority exercised approximately 5.5 million warrants that were net share settled for approximately 4.3 million shares.</t>
  </si>
  <si>
    <t>SUMMARY OF SIGNIFICANT ACCOUNTING POLICIES (Policies)</t>
  </si>
  <si>
    <t>Principles of Consolidation and Basis of Presentation</t>
  </si>
  <si>
    <t>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GGPOP and are presented either as redeemable noncontrolling interests or as noncontrolling interests in our permanent equity. E ach of the Operating Partnerships are variable interest entities as the limited partners do not have substantive kick-out rights or substantive participating rights. However, as the Company holds a majority voting interest in the Operating Partnership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Company NOI excludes certain non-cash and non-comparable items such as straight-line rent and intangible asset and liability amortization,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t>
  </si>
  <si>
    <t>Properties</t>
  </si>
  <si>
    <t>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t>
  </si>
  <si>
    <t>Acquisitions of Operating Properties</t>
  </si>
  <si>
    <t>Acquisitions of Operating Properties ( Note 3 ) 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t>
  </si>
  <si>
    <t>Management Fees and Other Corporate Revenues</t>
  </si>
  <si>
    <t>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Our share of the management fee expense incurred by the Unconsolidated Real Estate Affiliates is reported within equity in income of Unconsolidated Real Estate Affiliates on our Consolidated Statements of Comprehensive Income and in property management and other costs in the Condensed Combined Statements of Income in Note 5 .</t>
  </si>
  <si>
    <t>Impairment</t>
  </si>
  <si>
    <t>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when the carrying value of a property is not recoverable and it exceeds the estimated fair value of the property, which can occur in accounting periods preceding disposition and/or in the period of disposition. During the nine months ended September 30, 2016 , we recorded a $73.0 million impairment charge (of which $28.3 million relates to the three months ended September 30, 2016 ) on our Consolidated Statements of Comprehensive Income related to three operating properties. During the nine months ended September 30, 2016 , we received bona fide purchase offers for two properties which were less than their respective carrying values. The other property had non-recourse debt maturing during the nine months ended September 30, 2016 that exceeded the fair value of the operating property. This property was transferred to a special servicer during nine months ended September 30, 2016 . No provisions for impairment were recognized for the three and nine months ended September 30, 2017 .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three and nine months ended September 30, 2017 and 2016 . Changes in economic and operating conditions that occur subsequent to our review of recoverability of our investments in Unconsolidated Real Estate Affiliates could impact the assumptions used in that assessment and could result in future impairment if assumptions regarding those investments differ from actual results.</t>
  </si>
  <si>
    <t>Fair Value Measurements</t>
  </si>
  <si>
    <t>Fair Value Measurements ( Note 4 )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Note 4 includes a discussion of properties measured at fair value on a non-recurring basis using Level 2 and Level 3 inputs and the fair value of debt, which is estimated on a recurring basis using Level 2 and Level 3 inputs. Note 9 includes a discussion of certain redeemable noncontrolling interests that are measured at fair value using Level 1 inputs.</t>
  </si>
  <si>
    <t>Concentrations of Credit Risk</t>
  </si>
  <si>
    <t>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t>
  </si>
  <si>
    <t>Recently Issued Accounting Pronouncements</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SUMMARY OF SIGNIFICANT ACCOUNTING POLICIES (Tables)</t>
  </si>
  <si>
    <t>Schedule of estimated useful lives of properties</t>
  </si>
  <si>
    <t>Depreciation or amortization expense is computed using the straight-line method based upon the following estimated useful lives: Years Buildings and improvements 10 - 45 Equipment and fixtures 3 - 20 Tenant improvements Shorter of useful life or applicable lease term</t>
  </si>
  <si>
    <t>Schedule of gross asset balances of in-place value of tenant leases</t>
  </si>
  <si>
    <t>The gross asset balances of the in-place value of tenant leases are included in buildings and equipment in our Consolidated Balance Sheets. Gross Asset Accumulated Amortization Net Carrying Amount As of September 30, 2017 Tenant leases: In-place value $ 268,207 $ (178,885 ) $ 89,322 As of December 31, 2016 Tenant leases: In-place value $ 306,094 $ (214,111 ) $ 91,983</t>
  </si>
  <si>
    <t>Schedule of effects of amortization/accretion of all intangibles on Income (loss) from continuing operations</t>
  </si>
  <si>
    <t>Amortization/accretion of all intangibles, including the intangibles in Note 14 and Note 15 , had the following effects on our income from continuing operations: Three Months Ended September 30, Nine Months Ended September 30, 2017 2016 2017 2016 Amortization/accretion effect on continuing operations $ (15,100 ) $ (23,014 ) $ (56,417 ) $ (72,118 )</t>
  </si>
  <si>
    <t>Schedule of future amortization/accretion of all intangibles, estimated to decrease results from continuing operations</t>
  </si>
  <si>
    <t>Future amortization/accretion of all intangibles, including the intangibles in Note 14 and Note 15 , is estimated to decrease results from continuing operations as follows: Year Amount 2017 Remaining $ 14,325 2018 45,801 2019 29,249 2020 20,458 2021 15,061</t>
  </si>
  <si>
    <t>Summary of management fees from affiliates and entity's share of management fee expense</t>
  </si>
  <si>
    <t>The following table summarizes the management fees from affiliates and our share of the management fee expense: Three Months Ended September 30, Nine Months Ended September 30, 2017 2016 2017 2016 Management fees from affiliates (1) $ 28,806 $ 20,428 $ 77,797 $ 60,015 Management fee expense (10,675 ) (8,250 ) (27,684 ) (23,964 ) Net management fees from affiliates $ 18,131 $ 12,178 $ 50,113 $ 36,051 (1) Excludes a $13.1 million gain recognized in management fees and other corporate revenues on the divestiture of our investment in Seritage Growth Properties during the nine months ended September 30, 2016 .</t>
  </si>
  <si>
    <t>ACQUISITIONS, SALES AND JOINT VENTURE ACTIVITY Acquisitions, Sales and Joint Venture Activity (Tables)</t>
  </si>
  <si>
    <t>Schedule of Business Acquisitions, by Acquisition</t>
  </si>
  <si>
    <t>The following table summaries the allocation of the purchase price to the net assets acquired at the date of acquisition. These allocations were based on the relative fair values of the assets acquired and liabilities assumed ($ in millions): Allocation of Thor Equities Purchase Price 218 W. 57th Street 530 Fifth Avenue 685 Fifth Avenue Investment in real estate, including intangible assets and liabilities $ 104.0 $ 334.0 $ 652.6 Fair value of debt (1) (53.0 ) (221.0 ) (340.0 ) Net working capital (2) 0.1 14.3 1.7 Net assets acquired $ 51.1 $ 127.3 $ 314.3 (1) 530 Fifth Avenue includes $31.0 million of an intercompany loan between 530 Fifth Avenue and GGP. 218 W. 57th Street includes $53.0 million of an intercompany loan between 218 W. 57th Street and GGP. Both loans eliminate in consolidation. (2) 530 Fifth Avenue includes a $9.4 million escrow. The table below summarizes the gain from changes in control calculation ($ in millions): Gain from changes in control for 218 West 57th Street, 530 Fifth Avenue and 685 Fifth Avenue Net implied fair value of previous investment and consideration $ 250.0 Less: proportionate share of previous investments 198.1 Gain from changes in control of investment properties and other, net $ 51.9 The table below summarizes the gain from changes in control calculation ($ in millions): Gain from a Change of Control in GSPH Consideration paid to acquire our joint venture partner's interest $ 190.1 Less: proportionate share of previous investment 147.2 Gain from changes in control of investment properties and other, net $ 42.9</t>
  </si>
  <si>
    <t>FAIR VALUE (Tables)</t>
  </si>
  <si>
    <t>Schedule of Fair Value, Assets and Liabilities Measured on Recurring Basis [Table Text Block]</t>
  </si>
  <si>
    <t>For our properties for which the estimated fair value was based on negotiated sales prices, we determined that our valuation was classified within Level 2 of the fair value hierarchy. Total Fair Value Quoted Prices in Active Markets for Identical Assets (Level 1) Significant Other Observable Inputs (Level 2) Significant Unobservable Inputs (Level 3) Provisions for Impairment ($ in thousands) Nine Months Ended September 30, 2017 Investments in real estate (1) $ 1,090,600 $ — $ — $ 1,090,600 $ — Unobservable Quantitative Input Range Discount Rates 6.0% to 7.0% Terminal capitalization rates 4.0% to 5.5%</t>
  </si>
  <si>
    <t>Fair Value of Debt</t>
  </si>
  <si>
    <t>Management's estimates of fair value are presented below for our debt as of September 30, 2017 and December 31, 2016 . September 30, 2017 December 31, 2016 Carrying Amount (1) Estimated Fair Value Carrying Amount (2) Estimated Fair Value Fixed-rate debt $ 10,451,125 $ 10,519,680 $ 10,441,166 $ 10,832,272 Variable-rate debt 3,042,747 2,955,915 1,989,252 1,990,458 $ 13,493,872 $ 13,475,595 $ 12,430,418 $ 12,822,730 (1) Includes net market rate adjustments of $24.6 million and deferred financing costs of $33.2 million , net. (2) Includes net market rate adjustments of $27.8 million and deferred financing costs of $40.1 million , net.</t>
  </si>
  <si>
    <t>UNCONSOLIDATED REAL ESTATE AFFILIATES (Tables)</t>
  </si>
  <si>
    <t>Schedule of summarized financial information for Unconsolidated Real Estate Affiliates</t>
  </si>
  <si>
    <t>Following is summarized financial information for all of our real estate related Unconsolidated Real Estate Affiliates accounted for using the equity method and a reconciliation to our total investment in Unconsolidated Real Estate Affiliates, inclusive of investments accounted for using the cost method ( Note 2 ). September 30, 2017 December 31, 2016 Condensed Combined Balance Sheets - Unconsolidated Real Estate Affiliates (1) Assets: Land $ 2,872,752 $ 2,664,736 Buildings and equipment 13,877,355 13,555,059 Less accumulated depreciation (3,689,038 ) (3,538,776 ) Construction in progress 527,024 284,198 Net property and equipment 13,588,093 12,965,217 Investment in unconsolidated joint ventures 581,941 503,305 Net investment in real estate 14,170,034 13,468,522 Cash and cash equivalents 507,363 455,862 Accounts receivable, net 562,623 655,655 Notes receivable 11,969 8,912 Deferred expenses, net 341,098 321,095 Prepaid expenses and other assets 230,328 327,645 Total assets $ 15,823,415 $ 15,237,691 Liabilities and Owners' Equity: \ Mortgages, notes and loans payable $ 10,474,639 $ 10,476,935 Accounts payable, accrued expenses and other liabilities 888,738 595,570 Cumulative effect of foreign currency translation ("CFCT") (45,605 ) (50,851 ) Owners' equity, excluding CFCT 4,505,643 4,216,037 Total liabilities and owners' equity $ 15,823,415 $ 15,237,691 Investment in Unconsolidated Real Estate Affiliates, Net: Owners' equity $ 4,460,038 $ 4,165,186 Less: joint venture partners' equity (2,565,400 ) (2,095,166 ) Plus: excess investment/basis differences 1,604,437 1,590,821 Investment in Unconsolidated Real Estate Affiliates, net (equity method) 3,499,075 3,660,841 Investment in Unconsolidated Real Estate Affiliates, net (cost method) — 180,000 Elimination of consolidated real estate investment interest through joint venture (54,971 ) (27,500 ) Retail investment, net 8,097 16,146 Investment in Unconsolidated Real Estate Affiliates, net $ 3,452,201 $ 3,829,487 Reconciliation - Investment in Unconsolidated Real Estate Affiliates: Asset - Investment in Unconsolidated Real Estate Affiliates $ 3,479,811 $ 3,868,993 Liability - Investment in Unconsolidated Real Estate Affiliates (27,610 ) (39,506 ) Investment in Unconsolidated Real Estate Affiliates, net $ 3,452,201 $ 3,829,487 (1) The Condensed Combined Balance Sheets - Unconsolidated Real Estate Affiliates include Miami Design District as of September 30, 2017 . Refer to the discussion below regarding Miami Design District. Three Months Ended September 30, Nine Months Ended September 30, 2017 2016 2017 2016 Condensed Combined Statements of Income - Unconsolidated Real Estate Affiliates (1) Revenues: Minimum rents $ 295,294 $ 278,396 $ 880,767 $ 800,167 Tenant recoveries 124,927 121,810 366,869 349,983 Overage rents 7,110 7,627 17,302 19,430 Condominium sales 97,573 91,788 277,962 445,434 Other 12,894 12,106 38,736 36,060 Total revenues 537,798 511,727 1,581,636 1,651,074 Expenses: Real estate taxes 39,731 33,656 107,195 90,008 Property maintenance costs 9,437 9,767 30,501 30,116 Marketing 4,771 3,601 13,249 15,794 Other property operating costs 60,147 56,445 170,076 158,413 Condominium cost of sales 71,336 66,924 202,860 324,772 Provision for doubtful accounts 473 2,042 4,495 11,457 Property management and other costs (2) 23,102 17,477 61,472 50,946 General and administrative 292 482 1,355 1,777 Depreciation and amortization 128,800 126,408 378,531 347,267 Total expenses 338,089 316,802 969,734 1,030,550 Operating income 199,709 194,925 611,902 620,524 Interest income 2,987 2,692 8,530 6,792 Interest expense (123,014 ) (109,863 ) (348,195 ) (313,777 ) Provision for income taxes (364 ) (215 ) (911 ) (589 ) Equity in loss of unconsolidated joint ventures (4,715 ) (3,616 ) (15,426 ) (37,869 ) Income from continuing operations 74,603 83,923 255,900 275,081 Allocation to noncontrolling interests (25 ) (22 ) (69 ) (96 ) Net income attributable to the ventures $ 74,578 $ 83,901 $ 255,831 $ 274,985 Equity In Income of Unconsolidated Real Estate Affiliates: Net income attributable to the ventures $ 74,578 $ 83,901 $ 255,831 $ 274,985 Joint venture partners' share of income (30,050 ) (43,014 ) (116,372 ) (125,447 ) Elimination of (gain) loss from consolidated real estate investment with interest owned through joint venture (77 ) — 1,363 — Gain (loss) on retail investment 5,933 — (4,853 ) — Amortization of capital or basis differences (14,447 ) (5,236 ) (36,085 ) (21,779 ) Equity in income of Unconsolidated Real Estate Affiliates $ 35,937 $ 35,651 $ 99,884 $ 127,759 (1) The Condensed Combined Statements of Income - Unconsolidated Real Estate Affiliates include income from Fashion Show subsequent to the formation of the joint venture on July 29, 2016 and Miami Design District subsequent to June 1, 2017. (2) Includes management fees charged to the unconsolidated joint ventures by GGMI and GGSI.</t>
  </si>
  <si>
    <t>MORTGAGES, NOTES AND LOANS PAYABLE (Tables)</t>
  </si>
  <si>
    <t>Summary of mortgages, notes and loans payable and weighted average interest rates</t>
  </si>
  <si>
    <t>Mortgages, notes and loans payable and the weighted-average interest rates are summarized as follows: September 30, 2017 (1) Weighted-Average Interest Rate (2) December 31, 2016 (3) Weighted-Average Interest Rate (2) Fixed-rate debt: Collateralized mortgages, notes and loans payable $ 10,451,125 4.41 % $ 10,441,166 4.44 % Total fixed-rate debt 10,451,125 4.41 % 10,441,166 4.44 % Variable-rate debt: Collateralized mortgages, notes and loans payable (4) 2,524,744 3.23 % 1,997,978 2.45 % Revolving credit facility (5) 518,003 2.56 % (8,726 ) — Total variable-rate debt 3,042,747 3.12 % 1,989,252 2.45 % Total Mortgages, notes and loans payable $ 13,493,872 4.12 % $ 12,430,418 4.12 % Junior subordinated notes $ 206,200 2.76 % $ 206,200 2.34 % (1) Includes $24.6 million of market rate adjustments and $33.2 million of deferred financing costs, net. (2) Represents the weighted-average interest rates on our contractual principal balances. (3) Includes $27.8 million of market rate adjustments and $40.1 million of deferred financing costs, net. (4) $1.4 billion of the variable-rate balance is cross-collateralized. (5) Includes deferred financing costs, which are shown as a reduction to the debt balance. See table below for the balance excluding deferred financing costs.</t>
  </si>
  <si>
    <t>Schedule of terms of unsecured debt obligations</t>
  </si>
  <si>
    <t>We have certain unsecured debt obligations, the terms of which are described below: September 30, 2017 (1) Weighted-Average Interest Rate December 31, 2016 (2) Weighted-Average Interest Rate Unsecured debt: Revolving credit facility $ 525,000 2.56 % $ — — Total unsecured debt $ 525,000 2.56 % $ — — (1) Excludes deferred financing costs of $7.0 million in 2017 that decrease the total amount that appears outstanding in our Consolidated Balance Sheets. (2) Excludes deferred financing costs of $8.7 million in 2016 that decrease the total amount that appears outstanding in our Consolidated Balance Sheets.</t>
  </si>
  <si>
    <t>WARRANTS (Tables)</t>
  </si>
  <si>
    <t>Schedule of Warrants initially received</t>
  </si>
  <si>
    <t xml:space="preserve">Below is a summary of Warrants that were originally issued and are still outstanding as of September 30, 2017. Initial Warrant Holder Number of Warrants Initial Exercise Price Brookfield - A 57,500,000 $ 10.75 Brookfield - B 16,430,000 10.50 73,930,000 </t>
  </si>
  <si>
    <t>Schedule of change in shares issuable upon exercise of outstanding Warrants</t>
  </si>
  <si>
    <t>During 2016 and 2017 , the number of shares issuable upon exercise of the outstanding Warrants changed as follows: Exercise Price Record Date Issuable Shares Brookfield - A Brookfield - B April 15, 2016 90,288,964 $ 8.80 $ 8.60 July 15, 2016 90,865,607 8.75 8.54 October 14, 2016 91,553,142 8.68 8.48 December 15, 2016 92,344,178 8.61 8.41 December 27, 2016 93,268,285 8.52 8.32 April 13, 2017 94,170,214 8.44 8.24 July 13, 2017 95,057,357 8.36 8.17</t>
  </si>
  <si>
    <t>EQUITY AND REDEEMABLE NONCONTROLLING INTERESTS (Tables)</t>
  </si>
  <si>
    <t>Schedule of activity included in allocation to noncontrolling interests</t>
  </si>
  <si>
    <t>The following table reflects the activity included in the allocation to noncontrolling interests. Three Months Ended September 30, Nine Months Ended September 30, 2017 2016 2017 2016 Distributions to preferred GGPOP units $ (874 ) $ (2,237 ) $ (3,889 ) $ (6,640 ) Net income allocation to noncontrolling interests in GGPOP from continuing operations (common units) (1,846 ) (3,879 ) (3,097 ) (5,608 ) Net income allocation to noncontrolling interests in GGPOP from continuing operations (LTIP units) (515 ) (1,172 ) (1,068 ) (2,325 ) Net income allocated to noncontrolling interest in consolidated real estate affiliates (257 ) (282 ) (1,103 ) (510 ) Allocation to noncontrolling interests (3,492 ) (7,570 ) (9,157 ) (15,083 ) Other comprehensive (income) loss allocated to noncontrolling interests (182 ) 7 133 4 Comprehensive income allocated to noncontrolling interests $ (3,674 ) $ (7,563 ) $ (9,024 ) $ (15,079 )</t>
  </si>
  <si>
    <t>Schedule of redeemable noncontrolling interests</t>
  </si>
  <si>
    <t>The Common Units are convertible into common stock at approximately a one -to- one ratio at the current stock price. Number of Common Units for each Preferred Unit Number of Contractual Preferred Units Outstanding as of September 30, 2017 Converted Basis to Common Units Outstanding as of September 30, 2017 Conversion Price Redemption Value (1) Series B 3.00000 10 — $ 16.66670 $ 486 Series D 1.50821 533 835 33.15188 26,637 Series E 1.29836 503 679 38.51000 25,133 $ 52,256 (1) As of July 10, 2017, the Series B preferred unit conversion option expired and now has a fixed cash liquidation value of $50 per unit.</t>
  </si>
  <si>
    <t>Schedule of activity of redeemable noncontrolling interests</t>
  </si>
  <si>
    <t>The following table reflects the activity of the redeemable noncontrolling interests for the nine months ended September 30, 2017 , and 2016 . Balance at January 1, 2016 $ 287,627 Net income 5,608 Distributions (3,078 ) Redemption of GGPOP units (1,687 ) Other comprehensive loss (4 ) Fair value adjustment for noncontrolling interests in Operating Partnership 2,377 Balance at September 30, 2016 $ 290,843 Balance at January 1, 2017 $ 262,727 Net income 3,097 Distributions (4,731 ) Redemption of GGPOP units (651 ) Other comprehensive loss (133 ) Fair value adjustment for noncontrolling interests in Operating Partnership (34,123 ) Balance at September 30, 2017 $ 226,186</t>
  </si>
  <si>
    <t>Summary of dividends declared</t>
  </si>
  <si>
    <t>Our Board of Directors declared common stock dividends during 2017 and 2016 as follows: Declaration Date Record Date Payment Date Dividend Per Share 2017 October 31 December 15, 2017 January 5, 2018 $ 0.22 August 2 October 13, 2017 October 31, 2017 0.22 May 1 July 13, 2017 July 28, 2017 0.22 January 30 April 13, 2017 April 28, 2017 0.22 2016 December 13 December 27, 2016 January 27, 2017 $ 0.26 October 31 December 15, 2016 January 6, 2017 0.22 August 1 October 14, 2016 October 31, 2016 0.20 May 2 July 15, 2016 July 29, 2016 0.19 February 1 April 15, 2016 April 29, 2016 0.19</t>
  </si>
  <si>
    <t>Schedule of Preferred Dividends Payable</t>
  </si>
  <si>
    <t>Our Board of Directors declared preferred stock dividends during 2017 and 2016 as follows: Declaration Date Record Date Payment Date Dividend Per Share 2017 October 31 December 15, 2017 January 2, 2018 $ 0.3984 August 2 September 15, 2017 October 2, 2017 0.3984 May 1 June 15, 2017 July 3, 2017 0.3984 January 30 March 15, 2017 April 3, 2017 0.3984 2016 October 31 December 15, 2016 January 3, 2017 $ 0.3984 August 1 September 15, 2016 October 3, 2016 0.3984 May 2 June 15, 2016 July 1, 2016 0.3984 February 1 March 15, 2016 April 1, 2016 0.3984</t>
  </si>
  <si>
    <t>Schedule of accumulated other comprehensive loss</t>
  </si>
  <si>
    <t>The following table reflects the activity of the components of accumulated other comprehensive loss for the three months ended September 30, 2017 , and 2016 : Foreign currency translation Net unrealized gains (losses) on other financial instruments Reclassification adjustment for realized gains on available-for-sale securities included in net income Total Balance at July 1, 2016 $ (69,251 ) $ 120 $ — $ (69,131 ) Other comprehensive income (loss) (987 ) (16 ) — (1,003 ) Balance at September 30, 2016 $ (70,238 ) $ 104 $ — $ (70,134 ) Balance at July 1, 2017 $ (71,708 ) $ 115 $ — $ (71,593 ) Other comprehensive income (loss) 3,884 9 — 3,893 Balance at September 30, 2017 $ (67,824 ) $ 124 $ — $ (67,700 )</t>
  </si>
  <si>
    <t>EARNINGS PER SHARE (Tables)</t>
  </si>
  <si>
    <t>Summary of information related to EPS calculations</t>
  </si>
  <si>
    <t>Information related to our EPS calculations is summarized as follows: Three Months Ended September 30, Nine Months Ended September 30, 2017 2016 2017 2016 Numerators - Basic and Diluted: Net income 226,272 681,748 464,960 1,066,987 Preferred Stock dividends (3,984 ) (3,984 ) (11,952 ) (11,951 ) Allocation to noncontrolling interests (3,492 ) (7,570 ) (9,157 ) (15,083 ) Net income attributable to common stockholders $ 218,796 $ 670,194 $ 443,851 $ 1,039,953 Denominators: Weighted-average number of common shares outstanding - basic 878,663 885,092 881,786 883,720 Effect of dilutive securities 61,521 70,764 63,207 69,090 Weighted-average number of common shares outstanding - diluted 940,184 955,856 944,993 952,810 Anti-dilutive Securities: Effect of Preferred Units 1,514 5,409 1,514 5,409 Effect of Common Units 8,374 4,768 5,991 4,768 Effect of LTIP Units 1,805 1,775 1,852 1,764 Weighted-average number of anti-dilutive securities 11,693 11,952 9,357 11,941</t>
  </si>
  <si>
    <t>STOCK-BASED COMPENSATION PLANS (Tables)</t>
  </si>
  <si>
    <t>Summary of compensation expense related to stock-based compensation plans</t>
  </si>
  <si>
    <t>Compensation expense related to stock-based compensation plans for the three and nine months ended September 30, 2017 , and 2016 is summarized in the following table in thousands: Three Months Ended September 30, Nine Months Ended September 30, 2017 2016 2017 2016 Stock options - Property management and other costs $ 811 $ 1,479 $ 2,766 $ 4,632 Stock options - General and administrative 1,814 2,806 6,449 8,297 Restricted stock - Property management and other costs 1,366 772 4,424 2,080 Restricted stock - General and administrative 540 162 2,368 473 LTIP Units - Property management and other costs 397 379 1,189 967 LTIP Units - General and administrative 3,389 3,879 14,330 10,925 Total $ 8,317 $ 9,477 $ 31,526 $ 27,374</t>
  </si>
  <si>
    <t>Summary of stock option activity</t>
  </si>
  <si>
    <t>The following tables summarize stock option, LTIP Unit and restricted stock activity for the Equity Plan for GGP for the nine months ended September 30, 2017 , and 2016 : 2017 2016 Shares Weighted Average Exercise Price Shares Weighted Average Exercise Price (1) Stock options Outstanding at January 1, 15,277,189 $ 17.90 18,162,700 $ 17.34 Granted — — 91,261 25.81 Exercised (443,221 ) 18.05 (2,699,998 ) 14.20 Forfeited (148,040 ) 22.31 (224,247 ) 19.80 Expired (4,107 ) 28.86 (15,608 ) 17.73 Stock options Outstanding at September 30, 14,681,821 $ 17.85 15,314,108 $ 17.91 (1) Changes to prior year weighted average exercise price is due to adjustment of the strike price for the special dividend issued in 2016.</t>
  </si>
  <si>
    <t>Summary of LTIP Unit and Restricted stock activity</t>
  </si>
  <si>
    <t xml:space="preserve"> 2017 2016 Shares Weighted Average Grant Date Fair Value Shares Weighted Average Grant Date Fair Value (1) LTIP Units Outstanding at January 1, 4,345,912 $ 27.27 1,724,747 $ 29.32 Granted 553,526 25.38 2,640,963 25.89 Exercised (92,880 ) 29.15 — — Forfeited (58,894 ) 26.77 (38,862 ) 28.98 Expired — — — — LTIP Units Outstanding at September 30, 4,747,664 $ 27.02 4,326,848 $ 27.23 (1) Changes to prior year weighted average exercise price is due to adjustment of the strike price for the special dividend issued in 2016. 2017 2016 Shares Weighted Average Exercise Price Shares Weighted Average Exercise Price Restricted stock Outstanding at January 1, 476,686 $ 27.11 206,219 $ 29.16 Granted 808,448 25.30 346,873 26.18 Vested (170,137 ) 26.78 (66,578 ) 28.61 Canceled (100,357 ) 26.02 (7,322 ) 27.62 Restricted stock Outstanding at September 30, 1,014,640 25.83 479,192 27.10</t>
  </si>
  <si>
    <t>ACCOUNTS RECEIVABLE, NET (Tables)</t>
  </si>
  <si>
    <t>Summary of significant components of accounts receivable, net</t>
  </si>
  <si>
    <t>The following table summarizes the significant components of accounts receivable, net. September 30, 2017 December 31, 2016 Trade receivables $ 102,908 $ 107,107 Short-term tenant receivables 2,957 1,414 Straight-line rent receivable 235,216 227,859 Other accounts receivable 3,687 3,699 Total accounts receivable 344,768 340,079 Provision for doubtful accounts (20,189 ) (17,883 ) Total accounts receivable, net $ 324,579 $ 322,196 The following table summarizes the significant components of notes receivable. September 30, 2017 December 31, 2016 Notes receivable $ 404,650 $ 665,289 Accrued interest 10,849 13,207 Total notes receivable 415,499 678,496</t>
  </si>
  <si>
    <t>NOTES RECEIVABLE (Tables)</t>
  </si>
  <si>
    <t>Summary of significant components of notes receivable</t>
  </si>
  <si>
    <t>PREPAID EXPENSES AND OTHER ASSETS (Tables)</t>
  </si>
  <si>
    <t>Summary of significant components of Prepaid expenses and other assets</t>
  </si>
  <si>
    <t>The following table summarizes the significant components of prepaid expenses and other assets. September 30, 2017 December 31, 2016 Gross Asset Accumulated Amortization Balance Gross Asset Accumulated Amortization Balance Intangible assets: Above-market tenant leases, net $ 427,605 $ (317,067 ) $ 110,538 $ 512,802 $ (368,900 ) $ 143,902 Below-market ground leases, net 118,994 (14,349 ) 104,645 118,994 (12,788 ) 106,206 Real estate tax stabilization agreement, net 111,506 (43,503 ) 68,003 111,506 (38,769 ) 72,737 Total intangible assets $ 658,105 $ (374,919 ) $ 283,186 $ 743,302 $ (420,457 ) $ 322,845 Remaining prepaid expenses and other assets: Security and escrow deposits 72,953 59,054 Prepaid expenses 52,564 46,709 Other non-tenant receivables 29,999 34,677 Deferred tax, net of valuation allowances (1,300 ) 6,943 Other 57,838 36,293 Total remaining prepaid expenses and other assets 212,054 183,676 Total prepaid expenses and other assets $ 495,240 $ 506,521</t>
  </si>
  <si>
    <t>ACCOUNTS PAYABLE AND ACCRUED EXPENSES (Tables)</t>
  </si>
  <si>
    <t>Summary of significant components of Accounts payable and accrued expenses</t>
  </si>
  <si>
    <t>The following table summarizes the significant components of accounts payable and accrued expenses. September 30, 2017 December 31, 2016 Gross Liability Accumulated Accretion Balance Gross Liability Accumulated Accretion Balance Intangible liabilities: Below-market tenant leases, net 251,789 (161,455 ) $ 90,334 267,048 (172,210 ) $ 94,838 Above-market headquarters office leases, net 4,342 (2,412 ) 1,930 15,268 (10,346 ) 4,922 Above-market ground leases, net 9,127 (2,533 ) 6,594 9,127 (2,258 ) 6,869 Total intangible liabilities $ 265,258 $ (166,400 ) $ 98,858 $ 291,443 $ (184,814 ) $ 106,629 Remaining Accounts payable and accrued expenses: Accrued interest 44,522 47,821 Accounts payable and accrued expenses 94,400 87,485 Accrued real estate taxes 107,981 87,313 Deferred gains/income 95,768 91,720 Accrued payroll and other employee liabilities 43,909 57,721 Construction payable 127,672 115,077 Tenant and other deposits 35,297 15,061 Insurance reserve liability 15,166 14,184 Capital lease obligations 5,386 5,386 Conditional asset retirement obligation liability 6,316 5,327 Other 103,338 21,638 Total remaining Accounts payable and accrued expenses 679,755 548,733 Total Accounts payable and accrued expenses $ 778,613 $ 655,362</t>
  </si>
  <si>
    <t>COMMITMENTS AND CONTINGENCIES (Tables)</t>
  </si>
  <si>
    <t>Summary of contractual rental expense</t>
  </si>
  <si>
    <t>The following is a summary of our contractual rental expense as presented in our Consolidated Statements of Comprehensive Income: Three Months Ended September 30, Nine Months Ended September 30, 2017 2016 2017 2016 (Dollars in thousands) Contractual rent expense, including participation rent $ 2,177 $ 2,131 $ 6,562 $ 6,376 Contractual rent expense, including participation rent and excluding amortization of above and below-market ground leases and straight-line rent 1,605 1,551 4,846 4,637</t>
  </si>
  <si>
    <t>ORGANIZATION (Details)</t>
  </si>
  <si>
    <t>Sep. 30, 2017property</t>
  </si>
  <si>
    <t>Real estate properties</t>
  </si>
  <si>
    <t>Common equity ownership in GGP Limited Partnership (as a percent)</t>
  </si>
  <si>
    <t>99.00%</t>
  </si>
  <si>
    <t>Ownership in GGP Limited held by limited partners (as a percent)</t>
  </si>
  <si>
    <t>1.00%</t>
  </si>
  <si>
    <t>United States | Regional Malls</t>
  </si>
  <si>
    <t>Number of real estate properties in portfolio</t>
  </si>
  <si>
    <t>GGPLP</t>
  </si>
  <si>
    <t>1.50%</t>
  </si>
  <si>
    <t>SUMMARY OF SIGNIFICANT ACCOUNTING POLICIES - Reclassifications and Properties (Details) - USD ($) $ in Thousands</t>
  </si>
  <si>
    <t>Summary of significant accounting policies</t>
  </si>
  <si>
    <t>Gain (Loss) on Sale of Securities, Net</t>
  </si>
  <si>
    <t>Minimum</t>
  </si>
  <si>
    <t>Difference between carrying amount and underlying equity of Unconsolidated Real Estate Affiliates, amortization period</t>
  </si>
  <si>
    <t>5 years</t>
  </si>
  <si>
    <t>Minimum | Properties</t>
  </si>
  <si>
    <t>Estimated useful lives</t>
  </si>
  <si>
    <t>10 years</t>
  </si>
  <si>
    <t>Minimum | Buildings and improvements</t>
  </si>
  <si>
    <t>Minimum | Equipment and fixtures</t>
  </si>
  <si>
    <t>3 years</t>
  </si>
  <si>
    <t>Maximum</t>
  </si>
  <si>
    <t>45 years</t>
  </si>
  <si>
    <t>Maximum | Properties</t>
  </si>
  <si>
    <t>Maximum | Buildings and improvements</t>
  </si>
  <si>
    <t>Maximum | Equipment and fixtures</t>
  </si>
  <si>
    <t>20 years</t>
  </si>
  <si>
    <t>Revolving credit facility</t>
  </si>
  <si>
    <t>Debt Instrument, Convertible, Beneficial Conversion Feature</t>
  </si>
  <si>
    <t>SUMMARY OF SIGNIFICANT ACCOUNTING POLICIES - Acquisitions of Operating Properties (Details) - USD ($) $ in Thousands</t>
  </si>
  <si>
    <t>Acquisitions of operating properties</t>
  </si>
  <si>
    <t>Gross Asset</t>
  </si>
  <si>
    <t>Accumulated Amortization</t>
  </si>
  <si>
    <t>Balance</t>
  </si>
  <si>
    <t>Amortization/accretion effect on continuing operations</t>
  </si>
  <si>
    <t>Future amortization/accretion of intangibles</t>
  </si>
  <si>
    <t>2017 Remaining</t>
  </si>
  <si>
    <t>Tenant leases, In-place value</t>
  </si>
  <si>
    <t>SUMMARY OF SIGNIFICANT ACCOUNTING POLICIES - Management Fees and Other Corporate Revenues, and Impairment (Details)</t>
  </si>
  <si>
    <t>Sep. 30, 2017USD ($)</t>
  </si>
  <si>
    <t>Sep. 30, 2016USD ($)</t>
  </si>
  <si>
    <t>Sep. 30, 2016USD ($)property</t>
  </si>
  <si>
    <t>Dec. 31, 2016USD ($)</t>
  </si>
  <si>
    <t>Number of Impaired Non Income Producing Assets | property</t>
  </si>
  <si>
    <t>Variable-rate debt</t>
  </si>
  <si>
    <t>Percentage of revenue earned from joint venture reported as management fees</t>
  </si>
  <si>
    <t>100.00%</t>
  </si>
  <si>
    <t>Management fees from affiliates (1)</t>
  </si>
  <si>
    <t>Management fee expense</t>
  </si>
  <si>
    <t>Net management fees from affiliates</t>
  </si>
  <si>
    <t>Impairment of investments in Unconsolidated Real Estate Affiliates</t>
  </si>
  <si>
    <t>ACQUISITIONS, SALES AND JOINT VENTURE ACTIVITY - Narrative (Details) $ in Thousands</t>
  </si>
  <si>
    <t>Sep. 19, 2017USD ($)joint_venturetransaction</t>
  </si>
  <si>
    <t>Jul. 12, 2017USD ($)</t>
  </si>
  <si>
    <t>Jul. 11, 2017USD ($)</t>
  </si>
  <si>
    <t>Jun. 09, 2017USD ($)</t>
  </si>
  <si>
    <t>May 25, 2017USD ($)</t>
  </si>
  <si>
    <t>May 12, 2017USD ($)</t>
  </si>
  <si>
    <t>Oct. 04, 2016USD ($)</t>
  </si>
  <si>
    <t>Aug. 01, 2016USD ($)</t>
  </si>
  <si>
    <t>Jul. 29, 2016USD ($)</t>
  </si>
  <si>
    <t>Jul. 21, 2016USD ($)</t>
  </si>
  <si>
    <t>Jun. 30, 2016USD ($)</t>
  </si>
  <si>
    <t>Jun. 28, 2016USD ($)</t>
  </si>
  <si>
    <t>Feb. 02, 2016USD ($)</t>
  </si>
  <si>
    <t>Jan. 29, 2016USD ($)</t>
  </si>
  <si>
    <t>Jan. 15, 2016USD ($)</t>
  </si>
  <si>
    <t>Jan. 08, 2016USD ($)</t>
  </si>
  <si>
    <t>Apr. 10, 2015USD ($)</t>
  </si>
  <si>
    <t>Feb. 27, 2015USD ($)</t>
  </si>
  <si>
    <t>Business Acquisition [Line Items]</t>
  </si>
  <si>
    <t>Gross property valuation at purchase date</t>
  </si>
  <si>
    <t>Notes receivable balance</t>
  </si>
  <si>
    <t>Ownership in investment properties by joint venture, percentage</t>
  </si>
  <si>
    <t>50.00%</t>
  </si>
  <si>
    <t>22.30%</t>
  </si>
  <si>
    <t>Less: proportionate share of previous investments</t>
  </si>
  <si>
    <t>Gross sales price</t>
  </si>
  <si>
    <t>Proceeds from Sale of Property, Plant, and Equipment</t>
  </si>
  <si>
    <t>Proceeds from Divestiture of Interest in Consolidated Subsidiaries</t>
  </si>
  <si>
    <t>Accounts and Notes Receivable Gross</t>
  </si>
  <si>
    <t>GS Portfolio Holdings II [Member]</t>
  </si>
  <si>
    <t>Number of properties acquired</t>
  </si>
  <si>
    <t>Thor Equities [Member]</t>
  </si>
  <si>
    <t>Net implied fair value of previous investment and consideration</t>
  </si>
  <si>
    <t>Losses from changes in control of investment properties</t>
  </si>
  <si>
    <t>218 West 57th Street [Member]</t>
  </si>
  <si>
    <t>Ownership interest acquired</t>
  </si>
  <si>
    <t>49.90%</t>
  </si>
  <si>
    <t>Seritage Growth Properties [Member]</t>
  </si>
  <si>
    <t>Real Estate Investment [Member]</t>
  </si>
  <si>
    <t>49.00%</t>
  </si>
  <si>
    <t>Neshaminy [Domain]</t>
  </si>
  <si>
    <t>Gross consideration</t>
  </si>
  <si>
    <t>Business Combination, Step Acquisition, Equity Interest in Acquiree, Including Subsequent Acquisition, Percentage</t>
  </si>
  <si>
    <t>Red Cliffs Mall [Member]</t>
  </si>
  <si>
    <t>Aeropostale [Member]</t>
  </si>
  <si>
    <t>Number of joint ventures</t>
  </si>
  <si>
    <t>26.00%</t>
  </si>
  <si>
    <t>Payments to Acquire Real Estate and Real Estate Joint Ventures</t>
  </si>
  <si>
    <t>Payments to Acquire Interest in Joint Venture</t>
  </si>
  <si>
    <t>One Stockton [Member]</t>
  </si>
  <si>
    <t>49.80%</t>
  </si>
  <si>
    <t>Mortgage Loans on Real Estate, Carrying Amount of Mortgages</t>
  </si>
  <si>
    <t>Pioneer Place [Member]</t>
  </si>
  <si>
    <t>Spokane Valley Mall [Member]</t>
  </si>
  <si>
    <t>25.00%</t>
  </si>
  <si>
    <t>Provo Towne Centre [Member]</t>
  </si>
  <si>
    <t>75.00%</t>
  </si>
  <si>
    <t>522 5th Avenue New York, New York [Member]</t>
  </si>
  <si>
    <t>10.00%</t>
  </si>
  <si>
    <t>Proceeds from Sale of Real Estate</t>
  </si>
  <si>
    <t>Remaining net proceeds receivable</t>
  </si>
  <si>
    <t>Eastridge Mall San Jose CA [Member]</t>
  </si>
  <si>
    <t>Owings Mills [Member]</t>
  </si>
  <si>
    <t>Ownership interest</t>
  </si>
  <si>
    <t>Ala Moana [Member]</t>
  </si>
  <si>
    <t>62.50%</t>
  </si>
  <si>
    <t>Equity Method Investment, Ownership Percentage in Investment Properties by Joint Venture</t>
  </si>
  <si>
    <t>Net proceeds from sale</t>
  </si>
  <si>
    <t>Business Acquisition Percentage Of Voting Interests Acquired At Venture Level</t>
  </si>
  <si>
    <t>12.50%</t>
  </si>
  <si>
    <t>Gain (Loss) on Sale Attributable to Joint Venture Partner Proportionate Share</t>
  </si>
  <si>
    <t>Gain on change of control of investment properties and other, percentage of completion</t>
  </si>
  <si>
    <t>Ala Moana Center [Member]</t>
  </si>
  <si>
    <t>Lakeside Mall [Member]</t>
  </si>
  <si>
    <t>Debt Instrument, Decrease, Forgiveness</t>
  </si>
  <si>
    <t>Ala Moana Joint Venture Partner [Member] | Ala Moana [Member]</t>
  </si>
  <si>
    <t>37.50%</t>
  </si>
  <si>
    <t>GS Portfolio Holdings [Member]</t>
  </si>
  <si>
    <t>GS Portfolio Holdings [Member] | GS Portfolio Holdings [Member]</t>
  </si>
  <si>
    <t>Payments to Acquire Notes Receivable</t>
  </si>
  <si>
    <t>Seritage Growth Properties [Member] | Seritage Growth Properties [Member]</t>
  </si>
  <si>
    <t>Number of properties in joint ventures</t>
  </si>
  <si>
    <t>Special Rights Callable Amounts</t>
  </si>
  <si>
    <t>218 West 57th Street [Member] | Thor Equities [Member]</t>
  </si>
  <si>
    <t>Proceeds from notes receivable</t>
  </si>
  <si>
    <t>530 Fifth Avenue [Member]</t>
  </si>
  <si>
    <t>Parent company ownership percentage</t>
  </si>
  <si>
    <t>90.23%</t>
  </si>
  <si>
    <t>530 Fifth Avenue [Member] | Thor Equities [Member]</t>
  </si>
  <si>
    <t>Non-controlling interest ownership percentage</t>
  </si>
  <si>
    <t>9.77%</t>
  </si>
  <si>
    <t>Common interest that was converted to preferred equity interest</t>
  </si>
  <si>
    <t>Preferred equity interest return, percent</t>
  </si>
  <si>
    <t>7.00%</t>
  </si>
  <si>
    <t>685 Fifth Avenue [Member]</t>
  </si>
  <si>
    <t>97.03%</t>
  </si>
  <si>
    <t>685 Fifth Avenue [Member] | Thor Equities [Member]</t>
  </si>
  <si>
    <t>2.97%</t>
  </si>
  <si>
    <t>Affiliated Entity [Member] | Thor Equities [Member]</t>
  </si>
  <si>
    <t>Number of transactions with affiliates | transaction</t>
  </si>
  <si>
    <t>Number of joint ventures | joint_venture</t>
  </si>
  <si>
    <t>Affiliated Entity [Member] | 530 Fifth Avenue [Member] | Thor Equities [Member]</t>
  </si>
  <si>
    <t>Affiliated Entity [Member] | 685 Fifth Avenue [Member] | Thor Equities [Member]</t>
  </si>
  <si>
    <t>99.90%</t>
  </si>
  <si>
    <t>0.10%</t>
  </si>
  <si>
    <t>FAIR VALUE (Details) - USD ($) $ in Thousands</t>
  </si>
  <si>
    <t>Fair Value, Assets and Liabilities Measured on Recurring and Nonrecurring Basis [Line Items]</t>
  </si>
  <si>
    <t>Investments in real estate</t>
  </si>
  <si>
    <t>Provisions for Impairment</t>
  </si>
  <si>
    <t>Carrying Amount</t>
  </si>
  <si>
    <t>Fixed-rate debt</t>
  </si>
  <si>
    <t>Total long-term debt, carrying amount</t>
  </si>
  <si>
    <t>Estimated Fair Value</t>
  </si>
  <si>
    <t>Total long-term debt, fair value</t>
  </si>
  <si>
    <t>Market rate adjustments</t>
  </si>
  <si>
    <t>Deferred Finance Costs, Net</t>
  </si>
  <si>
    <t>Variable rate basis</t>
  </si>
  <si>
    <t>LIBOR</t>
  </si>
  <si>
    <t>Quoted Prices in Active Markets for Identical Assets (Level 1)</t>
  </si>
  <si>
    <t>Significant Other Observable Inputs (Level 2)</t>
  </si>
  <si>
    <t>Significant Unobservable Inputs (Level 3)</t>
  </si>
  <si>
    <t>Discount Rates</t>
  </si>
  <si>
    <t>6.00%</t>
  </si>
  <si>
    <t>Available-for-sale Securities, Fair Value to Amortized Cost Basis [Abstract]</t>
  </si>
  <si>
    <t>Terminal Capitalization Rates</t>
  </si>
  <si>
    <t>4.00%</t>
  </si>
  <si>
    <t>5.50%</t>
  </si>
  <si>
    <t>ACQUISITIONS, SALES AND JOINT VENTURE ACTIVITY - Summary of Gain From Change In Control (Details) - USD ($) $ in Millions</t>
  </si>
  <si>
    <t>Sep. 19, 2017</t>
  </si>
  <si>
    <t>Jul. 29, 2016</t>
  </si>
  <si>
    <t>ACQUISITIONS, SALES AND JOINT VENTURE ACTIVITY - Allocation of Thor Equities Purchase Price (Details) - USD ($) $ in Thousands</t>
  </si>
  <si>
    <t>Escrow</t>
  </si>
  <si>
    <t>Investment in real estate, including intangible assets and liabilities</t>
  </si>
  <si>
    <t>Fair value of debt</t>
  </si>
  <si>
    <t>Net working capital</t>
  </si>
  <si>
    <t>Net assets acquired</t>
  </si>
  <si>
    <t>Consolidation, Eliminations [Member] | 530 Fifth Avenue [Member]</t>
  </si>
  <si>
    <t>Intercompany loans</t>
  </si>
  <si>
    <t>Consolidation, Eliminations [Member] | 218 West 57th Street [Member]</t>
  </si>
  <si>
    <t>UNCONSOLIDATED REAL ESTATE AFFILIATES - Summarized Financial Information (Details) - USD ($) $ in Thousands</t>
  </si>
  <si>
    <t>12 Months Ended</t>
  </si>
  <si>
    <t>Jun. 30, 2016</t>
  </si>
  <si>
    <t>Dec. 31, 2015</t>
  </si>
  <si>
    <t>Assets:</t>
  </si>
  <si>
    <t>Liabilities and Owners' Equity:</t>
  </si>
  <si>
    <t>Investment in Unconsolidated Real Estate Affiliates, Net:</t>
  </si>
  <si>
    <t>Owners' equity</t>
  </si>
  <si>
    <t>Elimination of consolidated real estate investment interest through joint venture</t>
  </si>
  <si>
    <t>Retail investment, net</t>
  </si>
  <si>
    <t>Liability - Investment in Unconsolidated Real Estate Affiliates</t>
  </si>
  <si>
    <t>Equity In Income of Unconsolidated Real Estate Affiliates:</t>
  </si>
  <si>
    <t>Net income attributable to the ventures</t>
  </si>
  <si>
    <t>Unconsolidated Properties [Member]</t>
  </si>
  <si>
    <t>Accounts payable, accrued expenses and other liabilities</t>
  </si>
  <si>
    <t>Cumulative effect of foreign currency translation (CFCT)</t>
  </si>
  <si>
    <t>Owners' equity, excluding CFCT</t>
  </si>
  <si>
    <t>Less: joint venture partners' equity</t>
  </si>
  <si>
    <t>Plus: excess investment/basis differences</t>
  </si>
  <si>
    <t>Investment in Unconsolidated Real Estate Affiliates, net (equity method)</t>
  </si>
  <si>
    <t>Cost-method Investments [Member]</t>
  </si>
  <si>
    <t>Investment in Unconsolidated Real Estate Affiliates, net (cost method)</t>
  </si>
  <si>
    <t>Joint Venture Partner [Member]</t>
  </si>
  <si>
    <t>Unconsolidated Real Estate Affiliates</t>
  </si>
  <si>
    <t>Condominium sales</t>
  </si>
  <si>
    <t>Condominium cost of sales</t>
  </si>
  <si>
    <t>Equity in loss of unconsolidated joint ventures</t>
  </si>
  <si>
    <t>Income from continuing operations</t>
  </si>
  <si>
    <t>Joint venture partners' share of income</t>
  </si>
  <si>
    <t>Elimination of (gain) loss from consolidated real estate investment with interest owned through joint venture</t>
  </si>
  <si>
    <t>Gain (loss) on retail investment</t>
  </si>
  <si>
    <t>Amortization of capital or basis differences</t>
  </si>
  <si>
    <t>UNCONSOLIDATED REAL ESTATE AFFILIATES - Additional Information (Details) $ in Millions</t>
  </si>
  <si>
    <t>Oct. 04, 2016</t>
  </si>
  <si>
    <t>Sep. 30, 2017USD ($)joint_ventureproperty</t>
  </si>
  <si>
    <t>Nov. 11, 2015USD ($)</t>
  </si>
  <si>
    <t>Sep. 17, 2015USD ($)</t>
  </si>
  <si>
    <t>Condensed Combined Financial Information of Unconsolidated Real Estate Affiliates</t>
  </si>
  <si>
    <t>Noncash or Part Noncash Acquisition, Interest Acquired</t>
  </si>
  <si>
    <t>7.30%</t>
  </si>
  <si>
    <t>Notes, Loans and Financing Receivable, Gross, Noncurrent</t>
  </si>
  <si>
    <t>Ownership in Investment Properties by Joint Venture Percentage</t>
  </si>
  <si>
    <t>Entity's proportionate share in indebtedness secured by Unconsolidated Properties including retained debt</t>
  </si>
  <si>
    <t>Number of unconsolidated properties with retained debt | joint_venture</t>
  </si>
  <si>
    <t>Aggregate carrying value of retained debt, reflected as a reduction in entity's investment in Unconsolidated Real Estate Affiliates</t>
  </si>
  <si>
    <t>Number of real estate properties in portfolio | property</t>
  </si>
  <si>
    <t>United States | Unconsolidated Real Estate Affiliates</t>
  </si>
  <si>
    <t>Number of Joint Ventures in which Entity Holds Interest | property</t>
  </si>
  <si>
    <t>United States | Unconsolidated Real Estate Affiliates | Regional Malls</t>
  </si>
  <si>
    <t>Brazil | Unconsolidated Real Estate Affiliates</t>
  </si>
  <si>
    <t>Number of Joint Ventures in which Entity Holds Interest | joint_venture</t>
  </si>
  <si>
    <t>AHC September 2015 Note [Member] | Ashkenazy [Domain]</t>
  </si>
  <si>
    <t>AHC November 2015 Note [Member] | Ashkenazy [Domain]</t>
  </si>
  <si>
    <t>MORTGAGES, NOTES AND LOANS PAYABLE (Details)</t>
  </si>
  <si>
    <t>Apr. 25, 2016USD ($)Assetextension_option</t>
  </si>
  <si>
    <t>Sep. 30, 2017USD ($)propertyAsset</t>
  </si>
  <si>
    <t>Dec. 31, 2016USD ($)property</t>
  </si>
  <si>
    <t>Dec. 31, 2006USD ($)</t>
  </si>
  <si>
    <t>Percent Recourse Subsequent to Refinancing</t>
  </si>
  <si>
    <t>Extension Period</t>
  </si>
  <si>
    <t>1 year</t>
  </si>
  <si>
    <t>Weighted-average fixed interest rate (as a percent)</t>
  </si>
  <si>
    <t>4.41%</t>
  </si>
  <si>
    <t>4.44%</t>
  </si>
  <si>
    <t>Weighted-average variable interest rate (as a percent)</t>
  </si>
  <si>
    <t>3.12%</t>
  </si>
  <si>
    <t>2.45%</t>
  </si>
  <si>
    <t>Long-term Debt, Weighted Average Interest Rate, at Point in Time</t>
  </si>
  <si>
    <t>4.12%</t>
  </si>
  <si>
    <t>Mortgage loan, term to maturity</t>
  </si>
  <si>
    <t>Debt Instrument Maturity Number of Extensions | extension_option</t>
  </si>
  <si>
    <t>Secured Debt Cross Collateralized with Other Properties</t>
  </si>
  <si>
    <t>Number of Properties Subject to Collateralized Debt Obligations | Asset</t>
  </si>
  <si>
    <t>Mortgage loan balance</t>
  </si>
  <si>
    <t>Mortgage Loans on Real Estate, Interest Rate</t>
  </si>
  <si>
    <t>3.984%</t>
  </si>
  <si>
    <t>Debt, Weighted Average Interest Rate</t>
  </si>
  <si>
    <t>2.56%</t>
  </si>
  <si>
    <t>0.00%</t>
  </si>
  <si>
    <t>Debt Instrument, Basis Spread on Variable Rate</t>
  </si>
  <si>
    <t>1.75%</t>
  </si>
  <si>
    <t>Percent Recourse Prior to Refinancing</t>
  </si>
  <si>
    <t>Outstanding letter of credit and surety bonds</t>
  </si>
  <si>
    <t>GGP Capital Trust I</t>
  </si>
  <si>
    <t>Issuance of trust preferred securities</t>
  </si>
  <si>
    <t>Common securities issued to GGLP</t>
  </si>
  <si>
    <t>Trust Preferred Securities, basis spread on variable rate</t>
  </si>
  <si>
    <t>1.45%</t>
  </si>
  <si>
    <t>Maximum borrowing capacity</t>
  </si>
  <si>
    <t>Revolving credit facility | Minimum</t>
  </si>
  <si>
    <t>1.30%</t>
  </si>
  <si>
    <t>Debt Instrument, Interest Rate During Period</t>
  </si>
  <si>
    <t>0.30%</t>
  </si>
  <si>
    <t>Revolving credit facility | Maximum</t>
  </si>
  <si>
    <t>1.90%</t>
  </si>
  <si>
    <t>0.90%</t>
  </si>
  <si>
    <t>Revolver Net of Financing Costs [Member]</t>
  </si>
  <si>
    <t>Secured Debt [Member]</t>
  </si>
  <si>
    <t>3.23%</t>
  </si>
  <si>
    <t>Land, buildings and equipment and developments in progress (before accumulated depreciation) pledged as collateral</t>
  </si>
  <si>
    <t>Amount of recourse fixed and variable rate debt</t>
  </si>
  <si>
    <t>2.76%</t>
  </si>
  <si>
    <t>2.34%</t>
  </si>
  <si>
    <t>Loans Payable [Member]</t>
  </si>
  <si>
    <t>Number of Properties Mortgage Notes Paid | property</t>
  </si>
  <si>
    <t>Number of Properties Mortgage Notes Refinanced | property</t>
  </si>
  <si>
    <t>Repayments of Debt</t>
  </si>
  <si>
    <t>5.60%</t>
  </si>
  <si>
    <t>5.30%</t>
  </si>
  <si>
    <t>Collateralized Mortgage Note One [Member] | Thor Equities [Member]</t>
  </si>
  <si>
    <t>Cross-collateralized | Secured Debt [Member]</t>
  </si>
  <si>
    <t>Loans Payable before Refinancing [Member]</t>
  </si>
  <si>
    <t>2 months 12 days</t>
  </si>
  <si>
    <t>1 year 2 months 12 days</t>
  </si>
  <si>
    <t>Collateralized Mortgage Note Two [Member] | Thor Equities [Member]</t>
  </si>
  <si>
    <t>London Interbank Offered Rate (LIBOR) [Member] | Collateralized Mortgage Note One [Member] | Thor Equities [Member]</t>
  </si>
  <si>
    <t>Interest rate</t>
  </si>
  <si>
    <t>London Interbank Offered Rate (LIBOR) [Member] | Collateralized Mortgage Note Two [Member] | Thor Equities [Member]</t>
  </si>
  <si>
    <t>INCOME TAXES (Details)</t>
  </si>
  <si>
    <t>Required minimum percentage distribution of ordinary taxable income to stockholders to qualify as a REIT</t>
  </si>
  <si>
    <t>90.00%</t>
  </si>
  <si>
    <t>Period of disqualification of REIT status</t>
  </si>
  <si>
    <t>4 years</t>
  </si>
  <si>
    <t>Unrecognized tax benefits</t>
  </si>
  <si>
    <t>WARRANTS (Details) - $ / shares</t>
  </si>
  <si>
    <t>Oct. 06, 2017</t>
  </si>
  <si>
    <t>Jul. 13, 2017</t>
  </si>
  <si>
    <t>Apr. 13, 2017</t>
  </si>
  <si>
    <t>Dec. 27, 2016</t>
  </si>
  <si>
    <t>Dec. 15, 2016</t>
  </si>
  <si>
    <t>Oct. 14, 2016</t>
  </si>
  <si>
    <t>Jul. 15, 2016</t>
  </si>
  <si>
    <t>Apr. 15, 2016</t>
  </si>
  <si>
    <t>Nov. 09, 2010</t>
  </si>
  <si>
    <t>WARRANT LIABILITY</t>
  </si>
  <si>
    <t>Issuable Shares</t>
  </si>
  <si>
    <t>Exercise price (in dollars per share)</t>
  </si>
  <si>
    <t>Term of Warrants, in number of years from the effective date</t>
  </si>
  <si>
    <t>7 years</t>
  </si>
  <si>
    <t>Class of Warrant or Right, Number of Securities Called by Warrants or Rights</t>
  </si>
  <si>
    <t>Brookfield - A</t>
  </si>
  <si>
    <t>Number of Warrants</t>
  </si>
  <si>
    <t>Pershing Square</t>
  </si>
  <si>
    <t>Fairholme, Pershing Square and Blackstone</t>
  </si>
  <si>
    <t>Brookfield and Blackstone</t>
  </si>
  <si>
    <t>Subsequent Event [Member] | Brookfield - A</t>
  </si>
  <si>
    <t>Number of warrants exercised</t>
  </si>
  <si>
    <t>WARRANTS (Details 2) - shares</t>
  </si>
  <si>
    <t>The Brookfield Investor</t>
  </si>
  <si>
    <t>EQUITY AND REDEEMABLE NONCONTROLLING INTERESTS (Details) $ / shares in Units, $ in Thousands</t>
  </si>
  <si>
    <t>Oct. 31, 2017$ / shares</t>
  </si>
  <si>
    <t>Aug. 02, 2017$ / shares</t>
  </si>
  <si>
    <t>May 01, 2017$ / shares</t>
  </si>
  <si>
    <t>Jan. 30, 2017$ / shares</t>
  </si>
  <si>
    <t>Dec. 13, 2016$ / shares</t>
  </si>
  <si>
    <t>Oct. 31, 2016$ / shares</t>
  </si>
  <si>
    <t>Aug. 01, 2016$ / shares</t>
  </si>
  <si>
    <t>May 02, 2016$ / shares</t>
  </si>
  <si>
    <t>Feb. 01, 2016$ / shares</t>
  </si>
  <si>
    <t>Feb. 13, 2013USD ($)$ / sharesshares</t>
  </si>
  <si>
    <t>Sep. 30, 2017USD ($)$ / sharesshares</t>
  </si>
  <si>
    <t>Sep. 30, 2016USD ($)$ / shares</t>
  </si>
  <si>
    <t>Sep. 30, 2017USD ($)Tranche$ / sharesshares</t>
  </si>
  <si>
    <t>Sep. 30, 2016USD ($)$ / sharesshares</t>
  </si>
  <si>
    <t>Equity and redeemable noncontrolling interest</t>
  </si>
  <si>
    <t>Number of Tranches of Preferred Redeemable Noncontrolling Interests Recorded Fair Value | Tranche</t>
  </si>
  <si>
    <t>Common redeemable noncontrolling interests</t>
  </si>
  <si>
    <t>Preferred redeemable noncontrolling interests</t>
  </si>
  <si>
    <t>Conversion ratio for convertible common units to common stock</t>
  </si>
  <si>
    <t>AOCI Attributable to Parent, Net of Tax [Roll Forward]</t>
  </si>
  <si>
    <t>Beginning balance</t>
  </si>
  <si>
    <t>Ending balance</t>
  </si>
  <si>
    <t>Allocation to Noncontrolling Interests</t>
  </si>
  <si>
    <t>Distributions to preferred Operating Partnership units</t>
  </si>
  <si>
    <t>Net (income) loss allocation to noncontrolling interests in operating partnership from continuing operations (common units)</t>
  </si>
  <si>
    <t>Net Income (Loss) Distributed to General Operating Partnership LTIP Units</t>
  </si>
  <si>
    <t>Net (income) loss allocated to noncontrolling interest in consolidated real estate affiliates</t>
  </si>
  <si>
    <t>Other comprehensive loss allocation to noncontrolling interests</t>
  </si>
  <si>
    <t>Comprehensive (income) loss allocated to noncontrolling interests</t>
  </si>
  <si>
    <t>Unit Conversions Disclosures</t>
  </si>
  <si>
    <t>Redemption Value</t>
  </si>
  <si>
    <t>Activity of redeemable noncontrolling interests</t>
  </si>
  <si>
    <t>Balance at the beginning of the period</t>
  </si>
  <si>
    <t>Net income (loss)</t>
  </si>
  <si>
    <t>Distributions</t>
  </si>
  <si>
    <t>Redemption of GGPOP units</t>
  </si>
  <si>
    <t>Fair value adjustment for noncontrolling interests in Operating Partnership</t>
  </si>
  <si>
    <t>Balance at the end of the period</t>
  </si>
  <si>
    <t>Common Stock Dividend</t>
  </si>
  <si>
    <t>Dividends declared per share | $ / shares</t>
  </si>
  <si>
    <t>Number of business days preceding the record date of dividend for enrolling in DRIP</t>
  </si>
  <si>
    <t>4 days</t>
  </si>
  <si>
    <t>Cash dividends reinvested (DRIP) in stock (in shares) | shares</t>
  </si>
  <si>
    <t>Preferred Stock dividends declared (in dollars per share) | $ / shares</t>
  </si>
  <si>
    <t>Series B</t>
  </si>
  <si>
    <t>Number of Common Units for each Preferred unit | shares</t>
  </si>
  <si>
    <t>Number of Contractual Convertible Preferred Units Outstanding | shares</t>
  </si>
  <si>
    <t>Converted Basis to Common Units Outstanding | shares</t>
  </si>
  <si>
    <t>Conversion Price (in dollars per share) | $ / shares</t>
  </si>
  <si>
    <t>Series D</t>
  </si>
  <si>
    <t>Series E</t>
  </si>
  <si>
    <t>6.375% series A cumulative redeemable perpetual preferred stock</t>
  </si>
  <si>
    <t>Issue price (in dollars per share) | $ / shares</t>
  </si>
  <si>
    <t>Redemption price per share (in dollars per share) | $ / shares</t>
  </si>
  <si>
    <t>Number of preferred shares redeemed through public offering | shares</t>
  </si>
  <si>
    <t>Preferred shares dividend (as a percent)</t>
  </si>
  <si>
    <t>6.375%</t>
  </si>
  <si>
    <t>Net proceeds from preferred shares issued after issuance costs</t>
  </si>
  <si>
    <t>Conversion of preferred share per common share issued upon conversion | shares</t>
  </si>
  <si>
    <t>Foreign currency translation [Member]</t>
  </si>
  <si>
    <t>Net unrealized gains (losses) on other financial instruments [Member]</t>
  </si>
  <si>
    <t>Reclassification adjustment for realized gains on available-for-sale securities included in net income [Member]</t>
  </si>
  <si>
    <t>Subsequent Event [Member]</t>
  </si>
  <si>
    <t>EARNINGS PER SHARE (Details) - USD ($) $ in Thousands</t>
  </si>
  <si>
    <t>Numerators - Basic and Diluted:</t>
  </si>
  <si>
    <t>Denominators:</t>
  </si>
  <si>
    <t>Weighted-average number of common shares outstanding - basic</t>
  </si>
  <si>
    <t>Effect of dilutive securities</t>
  </si>
  <si>
    <t>Weighted-average number of common shares outstanding - diluted</t>
  </si>
  <si>
    <t>Anti-dilutive Securities</t>
  </si>
  <si>
    <t>Common Stock, Shares Owned</t>
  </si>
  <si>
    <t>Preferred Units</t>
  </si>
  <si>
    <t>Common Units</t>
  </si>
  <si>
    <t>LTIP Common Units</t>
  </si>
  <si>
    <t>Subsequent Event [Member] | The Brookfield Investor</t>
  </si>
  <si>
    <t>Basic and diluted</t>
  </si>
  <si>
    <t>STOCK-BASED COMPENSATION PLANS (Details) - USD ($) $ / shares in Units, $ in Thousands</t>
  </si>
  <si>
    <t>Mar. 31, 2016</t>
  </si>
  <si>
    <t>Stock-Based Compensation Plans</t>
  </si>
  <si>
    <t>Shares of common stock reserved for issuance as a percentage of outstanding shares on a fully diluted basis</t>
  </si>
  <si>
    <t>Maximum number of shares that can be granted to participant</t>
  </si>
  <si>
    <t>Restricted Stock</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tock options | Maximum | Certain employees</t>
  </si>
  <si>
    <t>Term of awards</t>
  </si>
  <si>
    <t>STOCK-BASED COMPENSATION PLANS (Details 2) - USD ($) $ / shares in Units, $ in Thousands</t>
  </si>
  <si>
    <t>Sep. 30, 2015</t>
  </si>
  <si>
    <t>Dec. 31, 2014</t>
  </si>
  <si>
    <t>Compensation expense</t>
  </si>
  <si>
    <t>Exercised (in shares)</t>
  </si>
  <si>
    <t>Stock options</t>
  </si>
  <si>
    <t>Share-based Compensation Arrangement by Share-based Payment Award, Options, Outstanding, Number</t>
  </si>
  <si>
    <t>Share-based Compensation Arrangement by Share-based Payment Award, Options, Outstanding, Weighted Average Exercise Price</t>
  </si>
  <si>
    <t>Granted (in shares)</t>
  </si>
  <si>
    <t>Share-based Compensation Arrangements by Share-based Payment Award, Options, Grants in Period, Weighted Average Exercise Price</t>
  </si>
  <si>
    <t>Exercised (in dollars per share)</t>
  </si>
  <si>
    <t>Forfeited (in shares)</t>
  </si>
  <si>
    <t>Forfeited (in dollars per share)</t>
  </si>
  <si>
    <t>Expired (in shares)</t>
  </si>
  <si>
    <t>Expired (in dollars per share)</t>
  </si>
  <si>
    <t>Stock options | Property management and other costs</t>
  </si>
  <si>
    <t>Stock options | General and administrative</t>
  </si>
  <si>
    <t>Restricted Stock | Property management and other costs</t>
  </si>
  <si>
    <t>Restricted Stock | General and administrative</t>
  </si>
  <si>
    <t>LTIP Common Units | Property management and other costs</t>
  </si>
  <si>
    <t>LTIP Common Units | General and administrative</t>
  </si>
  <si>
    <t>STOCK-BASED COMPENSATION PLANS (Details 3) - $ / shares</t>
  </si>
  <si>
    <t>Shares</t>
  </si>
  <si>
    <t>Stock options Outstanding at the beginning of the period (in shares)</t>
  </si>
  <si>
    <t>Stock options Outstanding at the end of the period (in shares)</t>
  </si>
  <si>
    <t>Weighted Average Exercise Price</t>
  </si>
  <si>
    <t>Stock options Outstanding at the beginning of the period (in dollars per share)</t>
  </si>
  <si>
    <t>Granted (in dollars per share)</t>
  </si>
  <si>
    <t>Stock options Outstanding at the end of the period (in dollars per share)</t>
  </si>
  <si>
    <t>ACCOUNTS RECEIVABLE, NET (Details) - USD ($) $ in Thousands</t>
  </si>
  <si>
    <t>Trade receivables</t>
  </si>
  <si>
    <t>Nontrade Receivables, Current</t>
  </si>
  <si>
    <t>Straight-line rent receivable</t>
  </si>
  <si>
    <t>Other accounts receivable</t>
  </si>
  <si>
    <t>Total accounts receivable</t>
  </si>
  <si>
    <t>Total accounts receivable, net</t>
  </si>
  <si>
    <t>NOTES RECEIVABLE (Details) - USD ($) $ in Thousands, shares in Millions</t>
  </si>
  <si>
    <t>Jul. 12, 2017</t>
  </si>
  <si>
    <t>Jul. 11, 2017</t>
  </si>
  <si>
    <t>May 23, 2017</t>
  </si>
  <si>
    <t>Nov. 11, 2015</t>
  </si>
  <si>
    <t>Sep. 17, 2015</t>
  </si>
  <si>
    <t>Jun. 30, 2015</t>
  </si>
  <si>
    <t>Jul. 07, 2017</t>
  </si>
  <si>
    <t>Jun. 01, 2017</t>
  </si>
  <si>
    <t>Accounts, Notes, Loans and Financing Receivable [Line Items]</t>
  </si>
  <si>
    <t>Accrued interest</t>
  </si>
  <si>
    <t>Total notes receivable</t>
  </si>
  <si>
    <t>Investment Owned, Balance, Shares</t>
  </si>
  <si>
    <t>Sale of Stock, Percentage of Ownership after Transaction</t>
  </si>
  <si>
    <t>11.30%</t>
  </si>
  <si>
    <t>Sale of Stock, Consideration Received on Transaction</t>
  </si>
  <si>
    <t>Provision for Other Losses</t>
  </si>
  <si>
    <t>MKB [Domain]</t>
  </si>
  <si>
    <t>Note Receivable Interest Rate Stated</t>
  </si>
  <si>
    <t>730 5th Avenue</t>
  </si>
  <si>
    <t>730 5th Avenue Retail [Domain]</t>
  </si>
  <si>
    <t>8.00%</t>
  </si>
  <si>
    <t>Notes, Loans and Financing Receivable, Gross, Current</t>
  </si>
  <si>
    <t>730 5th Avenue Office [Domain]</t>
  </si>
  <si>
    <t>9.00%</t>
  </si>
  <si>
    <t>Unconsolidated Properties [Member] | Rique Empreendimentos e Participacoes Ltda. [Member]</t>
  </si>
  <si>
    <t>Financing Receivable, Net</t>
  </si>
  <si>
    <t>Note Receivable Interest Rate Effective Percentage</t>
  </si>
  <si>
    <t>14.00%</t>
  </si>
  <si>
    <t>6.30%</t>
  </si>
  <si>
    <t>6.60%</t>
  </si>
  <si>
    <t>Accrued Liabilities</t>
  </si>
  <si>
    <t>Bayside May 2017 Note [Member]</t>
  </si>
  <si>
    <t>12.20%</t>
  </si>
  <si>
    <t>PREPAID EXPENSES AND OTHER ASSETS (Details) - USD ($) $ in Thousands</t>
  </si>
  <si>
    <t>Intangible assets:</t>
  </si>
  <si>
    <t>Remaining prepaid expenses and other assets:</t>
  </si>
  <si>
    <t>Security and escrow deposits</t>
  </si>
  <si>
    <t>Prepaid expenses</t>
  </si>
  <si>
    <t>Other non-tenant receivables</t>
  </si>
  <si>
    <t>Deferred tax, net of valuation allowances</t>
  </si>
  <si>
    <t>Total remaining prepaid expenses and other assets</t>
  </si>
  <si>
    <t>Total prepaid expenses and other assets</t>
  </si>
  <si>
    <t>Above-market tenant leases, net</t>
  </si>
  <si>
    <t>Below-market ground leases, net</t>
  </si>
  <si>
    <t>Real estate tax stabilization agreement, net</t>
  </si>
  <si>
    <t>ACCOUNTS PAYABLE AND ACCRUED EXPENSES (Details) - USD ($) $ in Thousands</t>
  </si>
  <si>
    <t>Intangible liabilities:</t>
  </si>
  <si>
    <t>Gross Liability</t>
  </si>
  <si>
    <t>Accumulated Accretion</t>
  </si>
  <si>
    <t>Remaining Accounts payable and accrued expenses:</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Total remaining Accounts payable and accrued expenses</t>
  </si>
  <si>
    <t>Total Accounts payable and accrued expenses</t>
  </si>
  <si>
    <t>Below-market tenant leases, net</t>
  </si>
  <si>
    <t>Above-market headquarters office leases, net</t>
  </si>
  <si>
    <t>Above-market ground leases, net</t>
  </si>
  <si>
    <t>COMMITMENTS AND CONTINGENCIES (Details) - USD ($) $ in Thousands</t>
  </si>
  <si>
    <t>Contractual rent expense, including participation rent</t>
  </si>
  <si>
    <t>Contractual rent expense, including participation rent and excluding amortization of above and below-market ground leases and straight-line rent</t>
  </si>
  <si>
    <t>SUBSEQUENT EVENTS (Details) $ / shares in Units, $ in Thousands</t>
  </si>
  <si>
    <t>Oct. 25, 2017shares</t>
  </si>
  <si>
    <t>Oct. 13, 2017USD ($)</t>
  </si>
  <si>
    <t>Oct. 06, 2017USD ($)$ / sharesshares</t>
  </si>
  <si>
    <t>Oct. 03, 2017USD ($)</t>
  </si>
  <si>
    <t>Apr. 25, 2016</t>
  </si>
  <si>
    <t>Sep. 30, 2017USD ($)shares</t>
  </si>
  <si>
    <t>Dec. 31, 2016USD ($)shares</t>
  </si>
  <si>
    <t>Subsequent Event [Line Items]</t>
  </si>
  <si>
    <t>Value of shares issued | $</t>
  </si>
  <si>
    <t>Mortgage loan balance | $</t>
  </si>
  <si>
    <t>Neshaminy Mall [Member] | Subsequent Event [Member]</t>
  </si>
  <si>
    <t>Properties terminated</t>
  </si>
  <si>
    <t>Gross consideration | $</t>
  </si>
  <si>
    <t>Neshaminy Mall [Member] | Subsequent Event [Member] | Neshaminy Mall [Member]</t>
  </si>
  <si>
    <t>The Brookfield Investor | Subsequent Event [Member]</t>
  </si>
  <si>
    <t>Shares issued as part of net share settlement agreement (in shares)</t>
  </si>
  <si>
    <t>Abu Dhabi Investment Authority [Member] | Subsequent Event [Member]</t>
  </si>
  <si>
    <t>Number of shares exercised (in shares)</t>
  </si>
  <si>
    <t>Thor Equities [Member] | Collateralized Mortgage Note [Member] | Subsequent Event [Member]</t>
  </si>
  <si>
    <t>4 years 1 month</t>
  </si>
  <si>
    <t>London Interbank Offered Rate (LIBOR) [Member] | Thor Equities [Member] | Collateralized Mortgage Note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 formatCode="_(&quot;$ &quot;#,##0.00000_);_(&quot;$ &quot;(#,##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6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4597698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20747</v>
      </c>
      <c r="C3" s="7" t="n">
        <v>3066019</v>
      </c>
    </row>
    <row r="4" spans="1:3">
      <c r="A4" s="4" t="s">
        <v>28</v>
      </c>
      <c r="B4" s="5" t="n">
        <v>17345596</v>
      </c>
      <c r="C4" s="5" t="n">
        <v>16091582</v>
      </c>
    </row>
    <row r="5" spans="1:3">
      <c r="A5" s="4" t="s">
        <v>29</v>
      </c>
      <c r="B5" s="5" t="n">
        <v>-3056259</v>
      </c>
      <c r="C5" s="5" t="n">
        <v>-2737286</v>
      </c>
    </row>
    <row r="6" spans="1:3">
      <c r="A6" s="4" t="s">
        <v>30</v>
      </c>
      <c r="B6" s="5" t="n">
        <v>422218</v>
      </c>
      <c r="C6" s="5" t="n">
        <v>251616</v>
      </c>
    </row>
    <row r="7" spans="1:3">
      <c r="A7" s="4" t="s">
        <v>31</v>
      </c>
      <c r="B7" s="5" t="n">
        <v>18032302</v>
      </c>
      <c r="C7" s="5" t="n">
        <v>16671931</v>
      </c>
    </row>
    <row r="8" spans="1:3">
      <c r="A8" s="4" t="s">
        <v>32</v>
      </c>
      <c r="B8" s="5" t="n">
        <v>3479811</v>
      </c>
      <c r="C8" s="5" t="n">
        <v>3868993</v>
      </c>
    </row>
    <row r="9" spans="1:3">
      <c r="A9" s="4" t="s">
        <v>33</v>
      </c>
      <c r="B9" s="5" t="n">
        <v>21512113</v>
      </c>
      <c r="C9" s="5" t="n">
        <v>20540924</v>
      </c>
    </row>
    <row r="10" spans="1:3">
      <c r="A10" s="4" t="s">
        <v>34</v>
      </c>
      <c r="B10" s="5" t="n">
        <v>311107</v>
      </c>
      <c r="C10" s="5" t="n">
        <v>474757</v>
      </c>
    </row>
    <row r="11" spans="1:3">
      <c r="A11" s="4" t="s">
        <v>35</v>
      </c>
      <c r="B11" s="5" t="n">
        <v>324579</v>
      </c>
      <c r="C11" s="5" t="n">
        <v>322196</v>
      </c>
    </row>
    <row r="12" spans="1:3">
      <c r="A12" s="4" t="s">
        <v>36</v>
      </c>
      <c r="B12" s="5" t="n">
        <v>415499</v>
      </c>
      <c r="C12" s="5" t="n">
        <v>678496</v>
      </c>
    </row>
    <row r="13" spans="1:3">
      <c r="A13" s="4" t="s">
        <v>37</v>
      </c>
      <c r="B13" s="5" t="n">
        <v>267478</v>
      </c>
      <c r="C13" s="5" t="n">
        <v>209852</v>
      </c>
    </row>
    <row r="14" spans="1:3">
      <c r="A14" s="4" t="s">
        <v>38</v>
      </c>
      <c r="B14" s="5" t="n">
        <v>495240</v>
      </c>
      <c r="C14" s="5" t="n">
        <v>506521</v>
      </c>
    </row>
    <row r="15" spans="1:3">
      <c r="A15" s="4" t="s">
        <v>39</v>
      </c>
      <c r="B15" s="5" t="n">
        <v>23326016</v>
      </c>
      <c r="C15" s="5" t="n">
        <v>22732746</v>
      </c>
    </row>
    <row r="16" spans="1:3">
      <c r="A16" s="3" t="s">
        <v>40</v>
      </c>
    </row>
    <row r="17" spans="1:3">
      <c r="A17" s="4" t="s">
        <v>41</v>
      </c>
      <c r="B17" s="5" t="n">
        <v>13493872</v>
      </c>
      <c r="C17" s="5" t="n">
        <v>12430418</v>
      </c>
    </row>
    <row r="18" spans="1:3">
      <c r="A18" s="4" t="s">
        <v>32</v>
      </c>
      <c r="B18" s="5" t="n">
        <v>27610</v>
      </c>
      <c r="C18" s="5" t="n">
        <v>39506</v>
      </c>
    </row>
    <row r="19" spans="1:3">
      <c r="A19" s="4" t="s">
        <v>42</v>
      </c>
      <c r="B19" s="5" t="n">
        <v>778613</v>
      </c>
      <c r="C19" s="5" t="n">
        <v>655362</v>
      </c>
    </row>
    <row r="20" spans="1:3">
      <c r="A20" s="4" t="s">
        <v>43</v>
      </c>
      <c r="B20" s="5" t="n">
        <v>199315</v>
      </c>
      <c r="C20" s="5" t="n">
        <v>433961</v>
      </c>
    </row>
    <row r="21" spans="1:3">
      <c r="A21" s="4" t="s">
        <v>44</v>
      </c>
      <c r="B21" s="5" t="n">
        <v>4890</v>
      </c>
      <c r="C21" s="5" t="n">
        <v>3843</v>
      </c>
    </row>
    <row r="22" spans="1:3">
      <c r="A22" s="4" t="s">
        <v>45</v>
      </c>
      <c r="B22" s="5" t="n">
        <v>206200</v>
      </c>
      <c r="C22" s="5" t="n">
        <v>206200</v>
      </c>
    </row>
    <row r="23" spans="1:3">
      <c r="A23" s="4" t="s">
        <v>46</v>
      </c>
      <c r="B23" s="5" t="n">
        <v>14710500</v>
      </c>
      <c r="C23" s="5" t="n">
        <v>13769290</v>
      </c>
    </row>
    <row r="24" spans="1:3">
      <c r="A24" s="3" t="s">
        <v>47</v>
      </c>
    </row>
    <row r="25" spans="1:3">
      <c r="A25" s="4" t="s">
        <v>48</v>
      </c>
      <c r="B25" s="5" t="n">
        <v>52256</v>
      </c>
      <c r="C25" s="5" t="n">
        <v>144060</v>
      </c>
    </row>
    <row r="26" spans="1:3">
      <c r="A26" s="4" t="s">
        <v>49</v>
      </c>
      <c r="B26" s="5" t="n">
        <v>173930</v>
      </c>
      <c r="C26" s="5" t="n">
        <v>118667</v>
      </c>
    </row>
    <row r="27" spans="1:3">
      <c r="A27" s="4" t="s">
        <v>50</v>
      </c>
      <c r="B27" s="5" t="n">
        <v>226186</v>
      </c>
      <c r="C27" s="5" t="n">
        <v>262727</v>
      </c>
    </row>
    <row r="28" spans="1:3">
      <c r="A28" s="4" t="s">
        <v>51</v>
      </c>
      <c r="B28" s="5" t="n">
        <v>0</v>
      </c>
      <c r="C28" s="5" t="n">
        <v>0</v>
      </c>
    </row>
    <row r="29" spans="1:3">
      <c r="A29" s="3" t="s">
        <v>52</v>
      </c>
    </row>
    <row r="30" spans="1:3">
      <c r="A30" s="4" t="s">
        <v>53</v>
      </c>
      <c r="B30" s="5" t="n">
        <v>9291</v>
      </c>
      <c r="C30" s="5" t="n">
        <v>9407</v>
      </c>
    </row>
    <row r="31" spans="1:3">
      <c r="A31" s="4" t="s">
        <v>54</v>
      </c>
      <c r="B31" s="5" t="n">
        <v>242042</v>
      </c>
      <c r="C31" s="5" t="n">
        <v>242042</v>
      </c>
    </row>
    <row r="32" spans="1:3">
      <c r="A32" s="4" t="s">
        <v>55</v>
      </c>
      <c r="B32" s="5" t="n">
        <v>11312277</v>
      </c>
      <c r="C32" s="5" t="n">
        <v>11417597</v>
      </c>
    </row>
    <row r="33" spans="1:3">
      <c r="A33" s="4" t="s">
        <v>56</v>
      </c>
      <c r="B33" s="5" t="n">
        <v>-2077510</v>
      </c>
      <c r="C33" s="5" t="n">
        <v>-1824866</v>
      </c>
    </row>
    <row r="34" spans="1:3">
      <c r="A34" s="4" t="s">
        <v>57</v>
      </c>
      <c r="B34" s="5" t="n">
        <v>-67700</v>
      </c>
      <c r="C34" s="5" t="n">
        <v>-70456</v>
      </c>
    </row>
    <row r="35" spans="1:3">
      <c r="A35" s="4" t="s">
        <v>58</v>
      </c>
      <c r="B35" s="5" t="n">
        <v>-1128838</v>
      </c>
      <c r="C35" s="5" t="n">
        <v>-1137960</v>
      </c>
    </row>
    <row r="36" spans="1:3">
      <c r="A36" s="4" t="s">
        <v>59</v>
      </c>
      <c r="B36" s="5" t="n">
        <v>8289562</v>
      </c>
      <c r="C36" s="5" t="n">
        <v>8635764</v>
      </c>
    </row>
    <row r="37" spans="1:3">
      <c r="A37" s="4" t="s">
        <v>60</v>
      </c>
      <c r="B37" s="5" t="n">
        <v>54110</v>
      </c>
      <c r="C37" s="5" t="n">
        <v>33583</v>
      </c>
    </row>
    <row r="38" spans="1:3">
      <c r="A38" s="4" t="s">
        <v>61</v>
      </c>
      <c r="B38" s="5" t="n">
        <v>45658</v>
      </c>
      <c r="C38" s="5" t="n">
        <v>31382</v>
      </c>
    </row>
    <row r="39" spans="1:3">
      <c r="A39" s="4" t="s">
        <v>62</v>
      </c>
      <c r="B39" s="5" t="n">
        <v>8389330</v>
      </c>
      <c r="C39" s="5" t="n">
        <v>8700729</v>
      </c>
    </row>
    <row r="40" spans="1:3">
      <c r="A40" s="4" t="s">
        <v>63</v>
      </c>
      <c r="B40" s="7" t="n">
        <v>23326016</v>
      </c>
      <c r="C40" s="7" t="n">
        <v>22732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0</v>
      </c>
    </row>
    <row r="4" spans="1:2">
      <c r="A4" s="4" t="s">
        <v>252</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2</v>
      </c>
    </row>
    <row r="12" spans="1:2">
      <c r="A12" s="4" t="s">
        <v>283</v>
      </c>
      <c r="B12"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5" t="n">
        <v>11000000000</v>
      </c>
      <c r="C3" s="5" t="n">
        <v>11000000000</v>
      </c>
    </row>
    <row r="4" spans="1:3">
      <c r="A4" s="4" t="s">
        <v>67</v>
      </c>
      <c r="B4" s="8" t="n">
        <v>0.01</v>
      </c>
      <c r="C4" s="8" t="n">
        <v>0.01</v>
      </c>
    </row>
    <row r="5" spans="1:3">
      <c r="A5" s="4" t="s">
        <v>68</v>
      </c>
      <c r="B5" s="5" t="n">
        <v>956486635</v>
      </c>
      <c r="C5" s="5" t="n">
        <v>968153526</v>
      </c>
    </row>
    <row r="6" spans="1:3">
      <c r="A6" s="4" t="s">
        <v>69</v>
      </c>
      <c r="B6" s="5" t="n">
        <v>875760245</v>
      </c>
      <c r="C6" s="5" t="n">
        <v>884097680</v>
      </c>
    </row>
    <row r="7" spans="1:3">
      <c r="A7" s="4" t="s">
        <v>70</v>
      </c>
      <c r="B7" s="5" t="n">
        <v>500000000</v>
      </c>
      <c r="C7" s="5" t="n">
        <v>500000000</v>
      </c>
    </row>
    <row r="8" spans="1:3">
      <c r="A8" s="4" t="s">
        <v>71</v>
      </c>
      <c r="B8" s="8" t="n">
        <v>0.01</v>
      </c>
      <c r="C8" s="8" t="n">
        <v>0.01</v>
      </c>
    </row>
    <row r="9" spans="1:3">
      <c r="A9" s="4" t="s">
        <v>72</v>
      </c>
      <c r="B9" s="5" t="n">
        <v>10000000</v>
      </c>
      <c r="C9" s="5" t="n">
        <v>10000000</v>
      </c>
    </row>
    <row r="10" spans="1:3">
      <c r="A10" s="4" t="s">
        <v>73</v>
      </c>
      <c r="B10" s="5" t="n">
        <v>10000000</v>
      </c>
      <c r="C10" s="5" t="n">
        <v>10000000</v>
      </c>
    </row>
    <row r="11" spans="1:3">
      <c r="A11" s="4" t="s">
        <v>74</v>
      </c>
      <c r="B11" s="5" t="n">
        <v>56267195</v>
      </c>
      <c r="C11" s="5" t="n">
        <v>56596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23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4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44</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50</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50</v>
      </c>
    </row>
    <row r="4" spans="1:2">
      <c r="A4" s="4" t="s">
        <v>344</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5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57</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63857</v>
      </c>
      <c r="C4" s="7" t="n">
        <v>347676</v>
      </c>
      <c r="D4" s="7" t="n">
        <v>1062075</v>
      </c>
      <c r="E4" s="7" t="n">
        <v>1082220</v>
      </c>
    </row>
    <row r="5" spans="1:5">
      <c r="A5" s="4" t="s">
        <v>80</v>
      </c>
      <c r="B5" s="5" t="n">
        <v>160755</v>
      </c>
      <c r="C5" s="5" t="n">
        <v>162031</v>
      </c>
      <c r="D5" s="5" t="n">
        <v>485737</v>
      </c>
      <c r="E5" s="5" t="n">
        <v>504242</v>
      </c>
    </row>
    <row r="6" spans="1:5">
      <c r="A6" s="4" t="s">
        <v>81</v>
      </c>
      <c r="B6" s="5" t="n">
        <v>4582</v>
      </c>
      <c r="C6" s="5" t="n">
        <v>6505</v>
      </c>
      <c r="D6" s="5" t="n">
        <v>13799</v>
      </c>
      <c r="E6" s="5" t="n">
        <v>19024</v>
      </c>
    </row>
    <row r="7" spans="1:5">
      <c r="A7" s="4" t="s">
        <v>82</v>
      </c>
      <c r="B7" s="5" t="n">
        <v>28806</v>
      </c>
      <c r="C7" s="5" t="n">
        <v>20428</v>
      </c>
      <c r="D7" s="5" t="n">
        <v>77797</v>
      </c>
      <c r="E7" s="5" t="n">
        <v>73087</v>
      </c>
    </row>
    <row r="8" spans="1:5">
      <c r="A8" s="4" t="s">
        <v>83</v>
      </c>
      <c r="B8" s="5" t="n">
        <v>20357</v>
      </c>
      <c r="C8" s="5" t="n">
        <v>17853</v>
      </c>
      <c r="D8" s="5" t="n">
        <v>61079</v>
      </c>
      <c r="E8" s="5" t="n">
        <v>57539</v>
      </c>
    </row>
    <row r="9" spans="1:5">
      <c r="A9" s="4" t="s">
        <v>84</v>
      </c>
      <c r="B9" s="5" t="n">
        <v>578357</v>
      </c>
      <c r="C9" s="5" t="n">
        <v>554493</v>
      </c>
      <c r="D9" s="5" t="n">
        <v>1700487</v>
      </c>
      <c r="E9" s="5" t="n">
        <v>1736112</v>
      </c>
    </row>
    <row r="10" spans="1:5">
      <c r="A10" s="3" t="s">
        <v>85</v>
      </c>
    </row>
    <row r="11" spans="1:5">
      <c r="A11" s="4" t="s">
        <v>86</v>
      </c>
      <c r="B11" s="5" t="n">
        <v>61516</v>
      </c>
      <c r="C11" s="5" t="n">
        <v>58239</v>
      </c>
      <c r="D11" s="5" t="n">
        <v>178053</v>
      </c>
      <c r="E11" s="5" t="n">
        <v>173651</v>
      </c>
    </row>
    <row r="12" spans="1:5">
      <c r="A12" s="4" t="s">
        <v>87</v>
      </c>
      <c r="B12" s="5" t="n">
        <v>10281</v>
      </c>
      <c r="C12" s="5" t="n">
        <v>11576</v>
      </c>
      <c r="D12" s="5" t="n">
        <v>35980</v>
      </c>
      <c r="E12" s="5" t="n">
        <v>41014</v>
      </c>
    </row>
    <row r="13" spans="1:5">
      <c r="A13" s="4" t="s">
        <v>88</v>
      </c>
      <c r="B13" s="5" t="n">
        <v>1744</v>
      </c>
      <c r="C13" s="5" t="n">
        <v>2244</v>
      </c>
      <c r="D13" s="5" t="n">
        <v>5185</v>
      </c>
      <c r="E13" s="5" t="n">
        <v>7036</v>
      </c>
    </row>
    <row r="14" spans="1:5">
      <c r="A14" s="4" t="s">
        <v>89</v>
      </c>
      <c r="B14" s="5" t="n">
        <v>75848</v>
      </c>
      <c r="C14" s="5" t="n">
        <v>73479</v>
      </c>
      <c r="D14" s="5" t="n">
        <v>214742</v>
      </c>
      <c r="E14" s="5" t="n">
        <v>215474</v>
      </c>
    </row>
    <row r="15" spans="1:5">
      <c r="A15" s="4" t="s">
        <v>90</v>
      </c>
      <c r="B15" s="5" t="n">
        <v>2152</v>
      </c>
      <c r="C15" s="5" t="n">
        <v>574</v>
      </c>
      <c r="D15" s="5" t="n">
        <v>8769</v>
      </c>
      <c r="E15" s="5" t="n">
        <v>5685</v>
      </c>
    </row>
    <row r="16" spans="1:5">
      <c r="A16" s="4" t="s">
        <v>91</v>
      </c>
      <c r="B16" s="5" t="n">
        <v>0</v>
      </c>
      <c r="C16" s="5" t="n">
        <v>-6659</v>
      </c>
      <c r="D16" s="5" t="n">
        <v>0</v>
      </c>
      <c r="E16" s="5" t="n">
        <v>29410</v>
      </c>
    </row>
    <row r="17" spans="1:5">
      <c r="A17" s="4" t="s">
        <v>92</v>
      </c>
      <c r="B17" s="5" t="n">
        <v>35195</v>
      </c>
      <c r="C17" s="5" t="n">
        <v>37760</v>
      </c>
      <c r="D17" s="5" t="n">
        <v>115334</v>
      </c>
      <c r="E17" s="5" t="n">
        <v>106787</v>
      </c>
    </row>
    <row r="18" spans="1:5">
      <c r="A18" s="4" t="s">
        <v>93</v>
      </c>
      <c r="B18" s="5" t="n">
        <v>12037</v>
      </c>
      <c r="C18" s="5" t="n">
        <v>13237</v>
      </c>
      <c r="D18" s="5" t="n">
        <v>42582</v>
      </c>
      <c r="E18" s="5" t="n">
        <v>41313</v>
      </c>
    </row>
    <row r="19" spans="1:5">
      <c r="A19" s="4" t="s">
        <v>94</v>
      </c>
      <c r="B19" s="5" t="n">
        <v>0</v>
      </c>
      <c r="C19" s="5" t="n">
        <v>28276</v>
      </c>
      <c r="D19" s="5" t="n">
        <v>0</v>
      </c>
      <c r="E19" s="5" t="n">
        <v>73039</v>
      </c>
    </row>
    <row r="20" spans="1:5">
      <c r="A20" s="4" t="s">
        <v>95</v>
      </c>
      <c r="B20" s="5" t="n">
        <v>161278</v>
      </c>
      <c r="C20" s="5" t="n">
        <v>182350</v>
      </c>
      <c r="D20" s="5" t="n">
        <v>505875</v>
      </c>
      <c r="E20" s="5" t="n">
        <v>499269</v>
      </c>
    </row>
    <row r="21" spans="1:5">
      <c r="A21" s="4" t="s">
        <v>96</v>
      </c>
      <c r="B21" s="5" t="n">
        <v>360051</v>
      </c>
      <c r="C21" s="5" t="n">
        <v>401076</v>
      </c>
      <c r="D21" s="5" t="n">
        <v>1106520</v>
      </c>
      <c r="E21" s="5" t="n">
        <v>1192678</v>
      </c>
    </row>
    <row r="22" spans="1:5">
      <c r="A22" s="4" t="s">
        <v>97</v>
      </c>
      <c r="B22" s="5" t="n">
        <v>218306</v>
      </c>
      <c r="C22" s="5" t="n">
        <v>153417</v>
      </c>
      <c r="D22" s="5" t="n">
        <v>593967</v>
      </c>
      <c r="E22" s="5" t="n">
        <v>543434</v>
      </c>
    </row>
    <row r="23" spans="1:5">
      <c r="A23" s="4" t="s">
        <v>98</v>
      </c>
      <c r="B23" s="5" t="n">
        <v>15948</v>
      </c>
      <c r="C23" s="5" t="n">
        <v>14114</v>
      </c>
      <c r="D23" s="5" t="n">
        <v>51336</v>
      </c>
      <c r="E23" s="5" t="n">
        <v>43507</v>
      </c>
    </row>
    <row r="24" spans="1:5">
      <c r="A24" s="4" t="s">
        <v>99</v>
      </c>
      <c r="B24" s="5" t="n">
        <v>-135980</v>
      </c>
      <c r="C24" s="5" t="n">
        <v>-141296</v>
      </c>
      <c r="D24" s="5" t="n">
        <v>-402512</v>
      </c>
      <c r="E24" s="5" t="n">
        <v>-437338</v>
      </c>
    </row>
    <row r="25" spans="1:5">
      <c r="A25" s="4" t="s">
        <v>100</v>
      </c>
      <c r="B25" s="5" t="n">
        <v>3889</v>
      </c>
      <c r="C25" s="5" t="n">
        <v>-657</v>
      </c>
      <c r="D25" s="5" t="n">
        <v>3195</v>
      </c>
      <c r="E25" s="5" t="n">
        <v>16172</v>
      </c>
    </row>
    <row r="26" spans="1:5">
      <c r="A26" s="4" t="s">
        <v>101</v>
      </c>
      <c r="B26" s="5" t="n">
        <v>0</v>
      </c>
      <c r="C26" s="5" t="n">
        <v>0</v>
      </c>
      <c r="D26" s="5" t="n">
        <v>55112</v>
      </c>
      <c r="E26" s="5" t="n">
        <v>0</v>
      </c>
    </row>
    <row r="27" spans="1:5">
      <c r="A27" s="4" t="s">
        <v>102</v>
      </c>
      <c r="B27" s="5" t="n">
        <v>95165</v>
      </c>
      <c r="C27" s="5" t="n">
        <v>620309</v>
      </c>
      <c r="D27" s="5" t="n">
        <v>79325</v>
      </c>
      <c r="E27" s="5" t="n">
        <v>733416</v>
      </c>
    </row>
    <row r="28" spans="1:5">
      <c r="A28" s="4" t="s">
        <v>103</v>
      </c>
      <c r="B28" s="5" t="n">
        <v>197328</v>
      </c>
      <c r="C28" s="5" t="n">
        <v>645887</v>
      </c>
      <c r="D28" s="5" t="n">
        <v>380423</v>
      </c>
      <c r="E28" s="5" t="n">
        <v>899191</v>
      </c>
    </row>
    <row r="29" spans="1:5">
      <c r="A29" s="4" t="s">
        <v>104</v>
      </c>
      <c r="B29" s="5" t="n">
        <v>-6993</v>
      </c>
      <c r="C29" s="5" t="n">
        <v>-49</v>
      </c>
      <c r="D29" s="5" t="n">
        <v>-15347</v>
      </c>
      <c r="E29" s="5" t="n">
        <v>-728</v>
      </c>
    </row>
    <row r="30" spans="1:5">
      <c r="A30" s="4" t="s">
        <v>105</v>
      </c>
      <c r="B30" s="5" t="n">
        <v>35937</v>
      </c>
      <c r="C30" s="5" t="n">
        <v>35651</v>
      </c>
      <c r="D30" s="5" t="n">
        <v>99884</v>
      </c>
      <c r="E30" s="5" t="n">
        <v>127759</v>
      </c>
    </row>
    <row r="31" spans="1:5">
      <c r="A31" s="4" t="s">
        <v>106</v>
      </c>
      <c r="B31" s="5" t="n">
        <v>0</v>
      </c>
      <c r="C31" s="5" t="n">
        <v>-259</v>
      </c>
      <c r="D31" s="5" t="n">
        <v>0</v>
      </c>
      <c r="E31" s="5" t="n">
        <v>-40765</v>
      </c>
    </row>
    <row r="32" spans="1:5">
      <c r="A32" s="4" t="s">
        <v>107</v>
      </c>
      <c r="B32" s="5" t="n">
        <v>226272</v>
      </c>
      <c r="C32" s="5" t="n">
        <v>681748</v>
      </c>
      <c r="D32" s="5" t="n">
        <v>464960</v>
      </c>
      <c r="E32" s="5" t="n">
        <v>1066987</v>
      </c>
    </row>
    <row r="33" spans="1:5">
      <c r="A33" s="4" t="s">
        <v>108</v>
      </c>
      <c r="B33" s="5" t="n">
        <v>-3492</v>
      </c>
      <c r="C33" s="5" t="n">
        <v>-7570</v>
      </c>
      <c r="D33" s="5" t="n">
        <v>-9157</v>
      </c>
      <c r="E33" s="5" t="n">
        <v>-15083</v>
      </c>
    </row>
    <row r="34" spans="1:5">
      <c r="A34" s="4" t="s">
        <v>109</v>
      </c>
      <c r="B34" s="5" t="n">
        <v>222780</v>
      </c>
      <c r="C34" s="5" t="n">
        <v>674178</v>
      </c>
      <c r="D34" s="5" t="n">
        <v>455803</v>
      </c>
      <c r="E34" s="5" t="n">
        <v>1051904</v>
      </c>
    </row>
    <row r="35" spans="1:5">
      <c r="A35" s="4" t="s">
        <v>110</v>
      </c>
      <c r="B35" s="5" t="n">
        <v>-3984</v>
      </c>
      <c r="C35" s="5" t="n">
        <v>-3984</v>
      </c>
      <c r="D35" s="5" t="n">
        <v>-11952</v>
      </c>
      <c r="E35" s="5" t="n">
        <v>-11951</v>
      </c>
    </row>
    <row r="36" spans="1:5">
      <c r="A36" s="4" t="s">
        <v>111</v>
      </c>
      <c r="B36" s="7" t="n">
        <v>218796</v>
      </c>
      <c r="C36" s="7" t="n">
        <v>670194</v>
      </c>
      <c r="D36" s="7" t="n">
        <v>443851</v>
      </c>
      <c r="E36" s="7" t="n">
        <v>1039953</v>
      </c>
    </row>
    <row r="37" spans="1:5">
      <c r="A37" s="3" t="s">
        <v>112</v>
      </c>
    </row>
    <row r="38" spans="1:5">
      <c r="A38" s="4" t="s">
        <v>113</v>
      </c>
      <c r="B38" s="8" t="n">
        <v>0.25</v>
      </c>
      <c r="C38" s="8" t="n">
        <v>0.76</v>
      </c>
      <c r="D38" s="8" t="n">
        <v>0.5</v>
      </c>
      <c r="E38" s="8" t="n">
        <v>1.18</v>
      </c>
    </row>
    <row r="39" spans="1:5">
      <c r="A39" s="4" t="s">
        <v>114</v>
      </c>
      <c r="B39" s="9" t="n">
        <v>0.23</v>
      </c>
      <c r="C39" s="9" t="n">
        <v>0.7</v>
      </c>
      <c r="D39" s="9" t="n">
        <v>0.47</v>
      </c>
      <c r="E39" s="9" t="n">
        <v>1.09</v>
      </c>
    </row>
    <row r="40" spans="1:5">
      <c r="A40" s="4" t="s">
        <v>115</v>
      </c>
      <c r="B40" s="8" t="n">
        <v>0.22</v>
      </c>
      <c r="C40" s="8" t="n">
        <v>0.2</v>
      </c>
      <c r="D40" s="8" t="n">
        <v>0.66</v>
      </c>
      <c r="E40" s="8" t="n">
        <v>0.58</v>
      </c>
    </row>
    <row r="41" spans="1:5">
      <c r="A41" s="3" t="s">
        <v>116</v>
      </c>
    </row>
    <row r="42" spans="1:5">
      <c r="A42" s="4" t="s">
        <v>107</v>
      </c>
      <c r="B42" s="7" t="n">
        <v>226272</v>
      </c>
      <c r="C42" s="7" t="n">
        <v>681748</v>
      </c>
      <c r="D42" s="7" t="n">
        <v>464960</v>
      </c>
      <c r="E42" s="7" t="n">
        <v>1066987</v>
      </c>
    </row>
    <row r="43" spans="1:5">
      <c r="A43" s="3" t="s">
        <v>117</v>
      </c>
    </row>
    <row r="44" spans="1:5">
      <c r="A44" s="4" t="s">
        <v>118</v>
      </c>
      <c r="B44" s="5" t="n">
        <v>4065</v>
      </c>
      <c r="C44" s="5" t="n">
        <v>-994</v>
      </c>
      <c r="D44" s="5" t="n">
        <v>2602</v>
      </c>
      <c r="E44" s="5" t="n">
        <v>14640</v>
      </c>
    </row>
    <row r="45" spans="1:5">
      <c r="A45" s="4" t="s">
        <v>119</v>
      </c>
      <c r="B45" s="5" t="n">
        <v>0</v>
      </c>
      <c r="C45" s="5" t="n">
        <v>0</v>
      </c>
      <c r="D45" s="5" t="n">
        <v>0</v>
      </c>
      <c r="E45" s="5" t="n">
        <v>-11978</v>
      </c>
    </row>
    <row r="46" spans="1:5">
      <c r="A46" s="4" t="s">
        <v>120</v>
      </c>
      <c r="B46" s="5" t="n">
        <v>10</v>
      </c>
      <c r="C46" s="5" t="n">
        <v>-16</v>
      </c>
      <c r="D46" s="5" t="n">
        <v>21</v>
      </c>
      <c r="E46" s="5" t="n">
        <v>4</v>
      </c>
    </row>
    <row r="47" spans="1:5">
      <c r="A47" s="4" t="s">
        <v>117</v>
      </c>
      <c r="B47" s="5" t="n">
        <v>4075</v>
      </c>
      <c r="C47" s="5" t="n">
        <v>-1010</v>
      </c>
      <c r="D47" s="5" t="n">
        <v>2623</v>
      </c>
      <c r="E47" s="5" t="n">
        <v>2666</v>
      </c>
    </row>
    <row r="48" spans="1:5">
      <c r="A48" s="4" t="s">
        <v>121</v>
      </c>
      <c r="B48" s="5" t="n">
        <v>230347</v>
      </c>
      <c r="C48" s="5" t="n">
        <v>680738</v>
      </c>
      <c r="D48" s="5" t="n">
        <v>467583</v>
      </c>
      <c r="E48" s="5" t="n">
        <v>1069653</v>
      </c>
    </row>
    <row r="49" spans="1:5">
      <c r="A49" s="4" t="s">
        <v>122</v>
      </c>
      <c r="B49" s="5" t="n">
        <v>-3674</v>
      </c>
      <c r="C49" s="5" t="n">
        <v>-7563</v>
      </c>
      <c r="D49" s="5" t="n">
        <v>-9024</v>
      </c>
      <c r="E49" s="5" t="n">
        <v>-15079</v>
      </c>
    </row>
    <row r="50" spans="1:5">
      <c r="A50" s="4" t="s">
        <v>123</v>
      </c>
      <c r="B50" s="5" t="n">
        <v>226673</v>
      </c>
      <c r="C50" s="5" t="n">
        <v>673175</v>
      </c>
      <c r="D50" s="5" t="n">
        <v>458559</v>
      </c>
      <c r="E50" s="5" t="n">
        <v>1054574</v>
      </c>
    </row>
    <row r="51" spans="1:5">
      <c r="A51" s="4" t="s">
        <v>110</v>
      </c>
      <c r="B51" s="5" t="n">
        <v>-3984</v>
      </c>
      <c r="C51" s="5" t="n">
        <v>-3984</v>
      </c>
      <c r="D51" s="5" t="n">
        <v>-11952</v>
      </c>
      <c r="E51" s="5" t="n">
        <v>-11951</v>
      </c>
    </row>
    <row r="52" spans="1:5">
      <c r="A52" s="4" t="s">
        <v>124</v>
      </c>
      <c r="B52" s="7" t="n">
        <v>222689</v>
      </c>
      <c r="C52" s="7" t="n">
        <v>669191</v>
      </c>
      <c r="D52" s="7" t="n">
        <v>446607</v>
      </c>
      <c r="E52" s="7" t="n">
        <v>10426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62</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2"/>
  </cols>
  <sheetData>
    <row r="1" spans="1:2">
      <c r="A1" s="1" t="s">
        <v>354</v>
      </c>
      <c r="B1" s="2" t="s">
        <v>1</v>
      </c>
    </row>
    <row r="2" spans="1:2">
      <c r="B2" s="2" t="s">
        <v>355</v>
      </c>
    </row>
    <row r="3" spans="1:2">
      <c r="A3" s="3" t="s">
        <v>356</v>
      </c>
    </row>
    <row r="4" spans="1:2">
      <c r="A4" s="4" t="s">
        <v>357</v>
      </c>
      <c r="B4" s="4" t="s">
        <v>358</v>
      </c>
    </row>
    <row r="5" spans="1:2">
      <c r="A5" s="4" t="s">
        <v>359</v>
      </c>
      <c r="B5" s="4" t="s">
        <v>360</v>
      </c>
    </row>
    <row r="6" spans="1:2">
      <c r="A6" s="4" t="s">
        <v>361</v>
      </c>
    </row>
    <row r="7" spans="1:2">
      <c r="A7" s="3" t="s">
        <v>356</v>
      </c>
    </row>
    <row r="8" spans="1:2">
      <c r="A8" s="4" t="s">
        <v>362</v>
      </c>
      <c r="B8" s="5" t="n">
        <v>126</v>
      </c>
    </row>
    <row r="9" spans="1:2">
      <c r="A9" s="4" t="s">
        <v>363</v>
      </c>
    </row>
    <row r="10" spans="1:2">
      <c r="A10" s="3" t="s">
        <v>356</v>
      </c>
    </row>
    <row r="11" spans="1:2">
      <c r="A11" s="4" t="s">
        <v>357</v>
      </c>
      <c r="B11"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6</v>
      </c>
      <c r="D1" s="2" t="s">
        <v>1</v>
      </c>
    </row>
    <row r="2" spans="1:5">
      <c r="B2" s="2" t="s">
        <v>2</v>
      </c>
      <c r="C2" s="2" t="s">
        <v>77</v>
      </c>
      <c r="D2" s="2" t="s">
        <v>2</v>
      </c>
      <c r="E2" s="2" t="s">
        <v>77</v>
      </c>
    </row>
    <row r="3" spans="1:5">
      <c r="A3" s="3" t="s">
        <v>366</v>
      </c>
    </row>
    <row r="4" spans="1:5">
      <c r="A4" s="4" t="s">
        <v>367</v>
      </c>
      <c r="D4" s="7" t="n">
        <v>13100</v>
      </c>
    </row>
    <row r="5" spans="1:5">
      <c r="A5" s="4" t="s">
        <v>94</v>
      </c>
      <c r="B5" s="7" t="n">
        <v>0</v>
      </c>
      <c r="C5" s="7" t="n">
        <v>28276</v>
      </c>
      <c r="D5" s="7" t="n">
        <v>0</v>
      </c>
      <c r="E5" s="7" t="n">
        <v>73039</v>
      </c>
    </row>
    <row r="6" spans="1:5">
      <c r="A6" s="4" t="s">
        <v>368</v>
      </c>
    </row>
    <row r="7" spans="1:5">
      <c r="A7" s="3" t="s">
        <v>366</v>
      </c>
    </row>
    <row r="8" spans="1:5">
      <c r="A8" s="4" t="s">
        <v>369</v>
      </c>
      <c r="D8" s="4" t="s">
        <v>370</v>
      </c>
    </row>
    <row r="9" spans="1:5">
      <c r="A9" s="4" t="s">
        <v>371</v>
      </c>
    </row>
    <row r="10" spans="1:5">
      <c r="A10" s="3" t="s">
        <v>366</v>
      </c>
    </row>
    <row r="11" spans="1:5">
      <c r="A11" s="4" t="s">
        <v>372</v>
      </c>
      <c r="D11" s="4" t="s">
        <v>373</v>
      </c>
    </row>
    <row r="12" spans="1:5">
      <c r="A12" s="4" t="s">
        <v>374</v>
      </c>
    </row>
    <row r="13" spans="1:5">
      <c r="A13" s="3" t="s">
        <v>366</v>
      </c>
    </row>
    <row r="14" spans="1:5">
      <c r="A14" s="4" t="s">
        <v>372</v>
      </c>
      <c r="D14" s="4" t="s">
        <v>373</v>
      </c>
    </row>
    <row r="15" spans="1:5">
      <c r="A15" s="4" t="s">
        <v>375</v>
      </c>
    </row>
    <row r="16" spans="1:5">
      <c r="A16" s="3" t="s">
        <v>366</v>
      </c>
    </row>
    <row r="17" spans="1:5">
      <c r="A17" s="4" t="s">
        <v>372</v>
      </c>
      <c r="D17" s="4" t="s">
        <v>376</v>
      </c>
    </row>
    <row r="18" spans="1:5">
      <c r="A18" s="4" t="s">
        <v>377</v>
      </c>
    </row>
    <row r="19" spans="1:5">
      <c r="A19" s="3" t="s">
        <v>366</v>
      </c>
    </row>
    <row r="20" spans="1:5">
      <c r="A20" s="4" t="s">
        <v>369</v>
      </c>
      <c r="D20" s="4" t="s">
        <v>378</v>
      </c>
    </row>
    <row r="21" spans="1:5">
      <c r="A21" s="4" t="s">
        <v>379</v>
      </c>
    </row>
    <row r="22" spans="1:5">
      <c r="A22" s="3" t="s">
        <v>366</v>
      </c>
    </row>
    <row r="23" spans="1:5">
      <c r="A23" s="4" t="s">
        <v>372</v>
      </c>
      <c r="D23" s="4" t="s">
        <v>378</v>
      </c>
    </row>
    <row r="24" spans="1:5">
      <c r="A24" s="4" t="s">
        <v>380</v>
      </c>
    </row>
    <row r="25" spans="1:5">
      <c r="A25" s="3" t="s">
        <v>366</v>
      </c>
    </row>
    <row r="26" spans="1:5">
      <c r="A26" s="4" t="s">
        <v>372</v>
      </c>
      <c r="D26" s="4" t="s">
        <v>378</v>
      </c>
    </row>
    <row r="27" spans="1:5">
      <c r="A27" s="4" t="s">
        <v>381</v>
      </c>
    </row>
    <row r="28" spans="1:5">
      <c r="A28" s="3" t="s">
        <v>366</v>
      </c>
    </row>
    <row r="29" spans="1:5">
      <c r="A29" s="4" t="s">
        <v>372</v>
      </c>
      <c r="D29" s="4" t="s">
        <v>382</v>
      </c>
    </row>
    <row r="30" spans="1:5">
      <c r="A30" s="4" t="s">
        <v>383</v>
      </c>
    </row>
    <row r="31" spans="1:5">
      <c r="A31" s="3" t="s">
        <v>366</v>
      </c>
    </row>
    <row r="32" spans="1:5">
      <c r="A32" s="4" t="s">
        <v>384</v>
      </c>
      <c r="D32" s="7" t="n">
        <v>1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76</v>
      </c>
      <c r="D1" s="2" t="s">
        <v>1</v>
      </c>
    </row>
    <row r="2" spans="1:6">
      <c r="B2" s="2" t="s">
        <v>2</v>
      </c>
      <c r="C2" s="2" t="s">
        <v>77</v>
      </c>
      <c r="D2" s="2" t="s">
        <v>2</v>
      </c>
      <c r="E2" s="2" t="s">
        <v>77</v>
      </c>
      <c r="F2" s="2" t="s">
        <v>25</v>
      </c>
    </row>
    <row r="3" spans="1:6">
      <c r="A3" s="3" t="s">
        <v>386</v>
      </c>
    </row>
    <row r="4" spans="1:6">
      <c r="A4" s="4" t="s">
        <v>387</v>
      </c>
      <c r="B4" s="7" t="n">
        <v>658105</v>
      </c>
      <c r="D4" s="7" t="n">
        <v>658105</v>
      </c>
      <c r="F4" s="7" t="n">
        <v>743302</v>
      </c>
    </row>
    <row r="5" spans="1:6">
      <c r="A5" s="4" t="s">
        <v>388</v>
      </c>
      <c r="B5" s="5" t="n">
        <v>-374919</v>
      </c>
      <c r="D5" s="5" t="n">
        <v>-374919</v>
      </c>
      <c r="F5" s="5" t="n">
        <v>-420457</v>
      </c>
    </row>
    <row r="6" spans="1:6">
      <c r="A6" s="4" t="s">
        <v>389</v>
      </c>
      <c r="B6" s="5" t="n">
        <v>283186</v>
      </c>
      <c r="D6" s="5" t="n">
        <v>283186</v>
      </c>
      <c r="F6" s="5" t="n">
        <v>322845</v>
      </c>
    </row>
    <row r="7" spans="1:6">
      <c r="A7" s="4" t="s">
        <v>390</v>
      </c>
      <c r="B7" s="5" t="n">
        <v>-15100</v>
      </c>
      <c r="C7" s="7" t="n">
        <v>-23014</v>
      </c>
      <c r="D7" s="5" t="n">
        <v>-56417</v>
      </c>
      <c r="E7" s="7" t="n">
        <v>-72118</v>
      </c>
    </row>
    <row r="8" spans="1:6">
      <c r="A8" s="3" t="s">
        <v>391</v>
      </c>
    </row>
    <row r="9" spans="1:6">
      <c r="A9" s="4" t="s">
        <v>392</v>
      </c>
      <c r="B9" s="5" t="n">
        <v>14325</v>
      </c>
      <c r="D9" s="5" t="n">
        <v>14325</v>
      </c>
    </row>
    <row r="10" spans="1:6">
      <c r="A10" s="5" t="n">
        <v>2017</v>
      </c>
      <c r="B10" s="5" t="n">
        <v>45801</v>
      </c>
      <c r="D10" s="5" t="n">
        <v>45801</v>
      </c>
    </row>
    <row r="11" spans="1:6">
      <c r="A11" s="5" t="n">
        <v>2018</v>
      </c>
      <c r="B11" s="5" t="n">
        <v>29249</v>
      </c>
      <c r="D11" s="5" t="n">
        <v>29249</v>
      </c>
    </row>
    <row r="12" spans="1:6">
      <c r="A12" s="5" t="n">
        <v>2019</v>
      </c>
      <c r="B12" s="5" t="n">
        <v>20458</v>
      </c>
      <c r="D12" s="5" t="n">
        <v>20458</v>
      </c>
    </row>
    <row r="13" spans="1:6">
      <c r="A13" s="5" t="n">
        <v>2020</v>
      </c>
      <c r="B13" s="5" t="n">
        <v>15061</v>
      </c>
      <c r="D13" s="5" t="n">
        <v>15061</v>
      </c>
    </row>
    <row r="14" spans="1:6">
      <c r="A14" s="4" t="s">
        <v>393</v>
      </c>
    </row>
    <row r="15" spans="1:6">
      <c r="A15" s="3" t="s">
        <v>386</v>
      </c>
    </row>
    <row r="16" spans="1:6">
      <c r="A16" s="4" t="s">
        <v>387</v>
      </c>
      <c r="B16" s="5" t="n">
        <v>268207</v>
      </c>
      <c r="D16" s="5" t="n">
        <v>268207</v>
      </c>
      <c r="F16" s="5" t="n">
        <v>306094</v>
      </c>
    </row>
    <row r="17" spans="1:6">
      <c r="A17" s="4" t="s">
        <v>388</v>
      </c>
      <c r="B17" s="5" t="n">
        <v>-178885</v>
      </c>
      <c r="D17" s="5" t="n">
        <v>-178885</v>
      </c>
      <c r="F17" s="5" t="n">
        <v>-214111</v>
      </c>
    </row>
    <row r="18" spans="1:6">
      <c r="A18" s="4" t="s">
        <v>389</v>
      </c>
      <c r="B18" s="7" t="n">
        <v>89322</v>
      </c>
      <c r="D18" s="7" t="n">
        <v>89322</v>
      </c>
      <c r="F18" s="7" t="n">
        <v>919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394</v>
      </c>
      <c r="B1" s="2" t="s">
        <v>76</v>
      </c>
      <c r="D1" s="2" t="s">
        <v>1</v>
      </c>
    </row>
    <row r="2" spans="1:6">
      <c r="B2" s="2" t="s">
        <v>395</v>
      </c>
      <c r="C2" s="2" t="s">
        <v>396</v>
      </c>
      <c r="D2" s="2" t="s">
        <v>395</v>
      </c>
      <c r="E2" s="2" t="s">
        <v>397</v>
      </c>
      <c r="F2" s="2" t="s">
        <v>398</v>
      </c>
    </row>
    <row r="3" spans="1:6">
      <c r="A3" s="3" t="s">
        <v>366</v>
      </c>
    </row>
    <row r="4" spans="1:6">
      <c r="A4" s="4" t="s">
        <v>94</v>
      </c>
      <c r="B4" s="7" t="n">
        <v>0</v>
      </c>
      <c r="C4" s="7" t="n">
        <v>28276000</v>
      </c>
      <c r="D4" s="7" t="n">
        <v>0</v>
      </c>
      <c r="E4" s="7" t="n">
        <v>73039000</v>
      </c>
    </row>
    <row r="5" spans="1:6">
      <c r="A5" s="4" t="s">
        <v>399</v>
      </c>
      <c r="E5" s="5" t="n">
        <v>2</v>
      </c>
    </row>
    <row r="6" spans="1:6">
      <c r="A6" s="4" t="s">
        <v>400</v>
      </c>
      <c r="B6" s="7" t="n">
        <v>3042747000</v>
      </c>
      <c r="D6" s="5" t="n">
        <v>3042747000</v>
      </c>
      <c r="F6" s="7" t="n">
        <v>1989252000</v>
      </c>
    </row>
    <row r="7" spans="1:6">
      <c r="A7" s="3" t="s">
        <v>274</v>
      </c>
    </row>
    <row r="8" spans="1:6">
      <c r="A8" s="4" t="s">
        <v>401</v>
      </c>
      <c r="B8" s="4" t="s">
        <v>402</v>
      </c>
    </row>
    <row r="9" spans="1:6">
      <c r="A9" s="4" t="s">
        <v>403</v>
      </c>
      <c r="B9" s="7" t="n">
        <v>28806000</v>
      </c>
      <c r="C9" s="5" t="n">
        <v>20428000</v>
      </c>
      <c r="D9" s="5" t="n">
        <v>77797000</v>
      </c>
      <c r="E9" s="7" t="n">
        <v>60015000</v>
      </c>
    </row>
    <row r="10" spans="1:6">
      <c r="A10" s="4" t="s">
        <v>404</v>
      </c>
      <c r="B10" s="5" t="n">
        <v>-10675000</v>
      </c>
      <c r="C10" s="5" t="n">
        <v>-8250000</v>
      </c>
      <c r="D10" s="5" t="n">
        <v>-27684000</v>
      </c>
      <c r="E10" s="5" t="n">
        <v>-23964000</v>
      </c>
    </row>
    <row r="11" spans="1:6">
      <c r="A11" s="4" t="s">
        <v>405</v>
      </c>
      <c r="B11" s="5" t="n">
        <v>18131000</v>
      </c>
      <c r="C11" s="5" t="n">
        <v>12178000</v>
      </c>
      <c r="D11" s="5" t="n">
        <v>50113000</v>
      </c>
      <c r="E11" s="5" t="n">
        <v>36051000</v>
      </c>
    </row>
    <row r="12" spans="1:6">
      <c r="A12" s="4" t="s">
        <v>406</v>
      </c>
      <c r="B12" s="5" t="n">
        <v>0</v>
      </c>
      <c r="C12" s="7" t="n">
        <v>0</v>
      </c>
      <c r="D12" s="5" t="n">
        <v>0</v>
      </c>
      <c r="E12" s="7" t="n">
        <v>0</v>
      </c>
    </row>
    <row r="13" spans="1:6">
      <c r="A13" s="4" t="s">
        <v>383</v>
      </c>
    </row>
    <row r="14" spans="1:6">
      <c r="A14" s="3" t="s">
        <v>366</v>
      </c>
    </row>
    <row r="15" spans="1:6">
      <c r="A15" s="4" t="s">
        <v>400</v>
      </c>
      <c r="B15" s="7" t="n">
        <v>525000000</v>
      </c>
      <c r="D15" s="7" t="n">
        <v>525000000</v>
      </c>
      <c r="F1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17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407</v>
      </c>
      <c r="B1" s="2" t="s">
        <v>408</v>
      </c>
      <c r="C1" s="2" t="s">
        <v>409</v>
      </c>
      <c r="D1" s="2" t="s">
        <v>410</v>
      </c>
      <c r="E1" s="2" t="s">
        <v>411</v>
      </c>
      <c r="F1" s="2" t="s">
        <v>412</v>
      </c>
      <c r="G1" s="2" t="s">
        <v>413</v>
      </c>
      <c r="H1" s="2" t="s">
        <v>414</v>
      </c>
      <c r="I1" s="2" t="s">
        <v>415</v>
      </c>
      <c r="J1" s="2" t="s">
        <v>416</v>
      </c>
      <c r="K1" s="2" t="s">
        <v>417</v>
      </c>
      <c r="L1" s="2" t="s">
        <v>418</v>
      </c>
      <c r="M1" s="2" t="s">
        <v>419</v>
      </c>
      <c r="N1" s="2" t="s">
        <v>420</v>
      </c>
      <c r="O1" s="2" t="s">
        <v>421</v>
      </c>
      <c r="P1" s="2" t="s">
        <v>422</v>
      </c>
      <c r="Q1" s="2" t="s">
        <v>423</v>
      </c>
      <c r="R1" s="2" t="s">
        <v>424</v>
      </c>
      <c r="S1" s="2" t="s">
        <v>425</v>
      </c>
      <c r="T1" s="2" t="s">
        <v>395</v>
      </c>
      <c r="U1" s="2" t="s">
        <v>398</v>
      </c>
      <c r="V1" s="2" t="s">
        <v>396</v>
      </c>
      <c r="W1" s="2" t="s">
        <v>395</v>
      </c>
      <c r="X1" s="2" t="s">
        <v>396</v>
      </c>
    </row>
    <row r="2" spans="1:24">
      <c r="A2" s="3" t="s">
        <v>426</v>
      </c>
    </row>
    <row r="3" spans="1:24">
      <c r="A3" s="4" t="s">
        <v>427</v>
      </c>
      <c r="T3" s="7" t="n">
        <v>18032302</v>
      </c>
      <c r="U3" s="7" t="n">
        <v>16671931</v>
      </c>
      <c r="W3" s="7" t="n">
        <v>18032302</v>
      </c>
    </row>
    <row r="4" spans="1:24">
      <c r="A4" s="4" t="s">
        <v>428</v>
      </c>
      <c r="U4" s="5" t="n">
        <v>80000</v>
      </c>
    </row>
    <row r="5" spans="1:24">
      <c r="A5" s="4" t="s">
        <v>429</v>
      </c>
      <c r="H5" s="4" t="s">
        <v>360</v>
      </c>
      <c r="J5" s="4" t="s">
        <v>430</v>
      </c>
      <c r="W5" s="4" t="s">
        <v>431</v>
      </c>
    </row>
    <row r="6" spans="1:24">
      <c r="A6" s="4" t="s">
        <v>101</v>
      </c>
      <c r="T6" s="5" t="n">
        <v>0</v>
      </c>
      <c r="V6" s="7" t="n">
        <v>0</v>
      </c>
      <c r="W6" s="7" t="n">
        <v>55112</v>
      </c>
      <c r="X6" s="7" t="n">
        <v>0</v>
      </c>
    </row>
    <row r="7" spans="1:24">
      <c r="A7" s="4" t="s">
        <v>432</v>
      </c>
      <c r="J7" s="7" t="n">
        <v>-191600</v>
      </c>
    </row>
    <row r="8" spans="1:24">
      <c r="A8" s="4" t="s">
        <v>433</v>
      </c>
      <c r="I8" s="7" t="n">
        <v>61500</v>
      </c>
      <c r="J8" s="5" t="n">
        <v>1250000</v>
      </c>
      <c r="K8" s="7" t="n">
        <v>69500</v>
      </c>
    </row>
    <row r="9" spans="1:24">
      <c r="A9" s="4" t="s">
        <v>102</v>
      </c>
      <c r="I9" s="5" t="n">
        <v>800</v>
      </c>
      <c r="J9" s="5" t="n">
        <v>622300</v>
      </c>
      <c r="T9" s="5" t="n">
        <v>95165</v>
      </c>
      <c r="V9" s="5" t="n">
        <v>620309</v>
      </c>
      <c r="W9" s="5" t="n">
        <v>79325</v>
      </c>
      <c r="X9" s="5" t="n">
        <v>733416</v>
      </c>
    </row>
    <row r="10" spans="1:24">
      <c r="A10" s="4" t="s">
        <v>434</v>
      </c>
      <c r="I10" s="7" t="n">
        <v>6400</v>
      </c>
      <c r="K10" s="5" t="n">
        <v>8400</v>
      </c>
    </row>
    <row r="11" spans="1:24">
      <c r="A11" s="4" t="s">
        <v>435</v>
      </c>
      <c r="H11" s="7" t="n">
        <v>16600</v>
      </c>
      <c r="J11" s="7" t="n">
        <v>813900</v>
      </c>
      <c r="K11" s="7" t="n">
        <v>1400</v>
      </c>
    </row>
    <row r="12" spans="1:24">
      <c r="A12" s="4" t="s">
        <v>436</v>
      </c>
      <c r="T12" s="5" t="n">
        <v>344768</v>
      </c>
      <c r="U12" s="5" t="n">
        <v>340079</v>
      </c>
      <c r="W12" s="5" t="n">
        <v>344768</v>
      </c>
    </row>
    <row r="13" spans="1:24">
      <c r="A13" s="4" t="s">
        <v>106</v>
      </c>
      <c r="T13" s="5" t="n">
        <v>0</v>
      </c>
      <c r="V13" s="7" t="n">
        <v>259</v>
      </c>
      <c r="W13" s="5" t="n">
        <v>0</v>
      </c>
      <c r="X13" s="7" t="n">
        <v>40765</v>
      </c>
    </row>
    <row r="14" spans="1:24">
      <c r="A14" s="4" t="s">
        <v>437</v>
      </c>
    </row>
    <row r="15" spans="1:24">
      <c r="A15" s="3" t="s">
        <v>426</v>
      </c>
    </row>
    <row r="16" spans="1:24">
      <c r="A16" s="4" t="s">
        <v>438</v>
      </c>
      <c r="C16" s="5" t="n">
        <v>4</v>
      </c>
    </row>
    <row r="17" spans="1:24">
      <c r="A17" s="4" t="s">
        <v>439</v>
      </c>
    </row>
    <row r="18" spans="1:24">
      <c r="A18" s="3" t="s">
        <v>426</v>
      </c>
    </row>
    <row r="19" spans="1:24">
      <c r="A19" s="4" t="s">
        <v>432</v>
      </c>
      <c r="B19" s="7" t="n">
        <v>-198100</v>
      </c>
    </row>
    <row r="20" spans="1:24">
      <c r="A20" s="4" t="s">
        <v>440</v>
      </c>
      <c r="B20" s="5" t="n">
        <v>250000</v>
      </c>
    </row>
    <row r="21" spans="1:24">
      <c r="A21" s="4" t="s">
        <v>441</v>
      </c>
      <c r="B21" s="7" t="n">
        <v>51900</v>
      </c>
    </row>
    <row r="22" spans="1:24">
      <c r="A22" s="4" t="s">
        <v>442</v>
      </c>
    </row>
    <row r="23" spans="1:24">
      <c r="A23" s="3" t="s">
        <v>426</v>
      </c>
    </row>
    <row r="24" spans="1:24">
      <c r="A24" s="4" t="s">
        <v>443</v>
      </c>
      <c r="B24" s="4" t="s">
        <v>444</v>
      </c>
    </row>
    <row r="25" spans="1:24">
      <c r="A25" s="4" t="s">
        <v>427</v>
      </c>
      <c r="B25" s="7" t="n">
        <v>104000</v>
      </c>
    </row>
    <row r="26" spans="1:24">
      <c r="A26" s="4" t="s">
        <v>445</v>
      </c>
    </row>
    <row r="27" spans="1:24">
      <c r="A27" s="3" t="s">
        <v>426</v>
      </c>
    </row>
    <row r="28" spans="1:24">
      <c r="A28" s="4" t="s">
        <v>432</v>
      </c>
      <c r="B28" s="5" t="n">
        <v>-147200</v>
      </c>
    </row>
    <row r="29" spans="1:24">
      <c r="A29" s="4" t="s">
        <v>440</v>
      </c>
      <c r="B29" s="5" t="n">
        <v>190100</v>
      </c>
    </row>
    <row r="30" spans="1:24">
      <c r="A30" s="4" t="s">
        <v>441</v>
      </c>
      <c r="B30" s="5" t="n">
        <v>42900</v>
      </c>
    </row>
    <row r="31" spans="1:24">
      <c r="A31" s="4" t="s">
        <v>446</v>
      </c>
    </row>
    <row r="32" spans="1:24">
      <c r="A32" s="3" t="s">
        <v>426</v>
      </c>
    </row>
    <row r="33" spans="1:24">
      <c r="A33" s="4" t="s">
        <v>429</v>
      </c>
      <c r="J33" s="4" t="s">
        <v>447</v>
      </c>
    </row>
    <row r="34" spans="1:24">
      <c r="A34" s="4" t="s">
        <v>448</v>
      </c>
    </row>
    <row r="35" spans="1:24">
      <c r="A35" s="3" t="s">
        <v>426</v>
      </c>
    </row>
    <row r="36" spans="1:24">
      <c r="A36" s="4" t="s">
        <v>449</v>
      </c>
      <c r="E36" s="7" t="n">
        <v>65000</v>
      </c>
    </row>
    <row r="37" spans="1:24">
      <c r="A37" s="4" t="s">
        <v>429</v>
      </c>
      <c r="E37" s="4" t="s">
        <v>430</v>
      </c>
    </row>
    <row r="38" spans="1:24">
      <c r="A38" s="4" t="s">
        <v>450</v>
      </c>
      <c r="E38" s="4" t="s">
        <v>402</v>
      </c>
    </row>
    <row r="39" spans="1:24">
      <c r="A39" s="4" t="s">
        <v>432</v>
      </c>
      <c r="E39" s="7" t="n">
        <v>55200</v>
      </c>
    </row>
    <row r="40" spans="1:24">
      <c r="A40" s="4" t="s">
        <v>440</v>
      </c>
      <c r="E40" s="5" t="n">
        <v>34200</v>
      </c>
    </row>
    <row r="41" spans="1:24">
      <c r="A41" s="4" t="s">
        <v>441</v>
      </c>
      <c r="E41" s="7" t="n">
        <v>21000</v>
      </c>
    </row>
    <row r="42" spans="1:24">
      <c r="A42" s="4" t="s">
        <v>451</v>
      </c>
    </row>
    <row r="43" spans="1:24">
      <c r="A43" s="3" t="s">
        <v>426</v>
      </c>
    </row>
    <row r="44" spans="1:24">
      <c r="A44" s="4" t="s">
        <v>101</v>
      </c>
      <c r="W44" s="7" t="n">
        <v>55100</v>
      </c>
    </row>
    <row r="45" spans="1:24">
      <c r="A45" s="4" t="s">
        <v>433</v>
      </c>
      <c r="G45" s="7" t="n">
        <v>39100</v>
      </c>
    </row>
    <row r="46" spans="1:24">
      <c r="A46" s="4" t="s">
        <v>102</v>
      </c>
      <c r="G46" s="5" t="n">
        <v>5600</v>
      </c>
      <c r="T46" s="7" t="n">
        <v>5600</v>
      </c>
    </row>
    <row r="47" spans="1:24">
      <c r="A47" s="4" t="s">
        <v>434</v>
      </c>
      <c r="G47" s="7" t="n">
        <v>36300</v>
      </c>
    </row>
    <row r="48" spans="1:24">
      <c r="A48" s="4" t="s">
        <v>452</v>
      </c>
    </row>
    <row r="49" spans="1:24">
      <c r="A49" s="3" t="s">
        <v>426</v>
      </c>
    </row>
    <row r="50" spans="1:24">
      <c r="A50" s="4" t="s">
        <v>453</v>
      </c>
      <c r="V50" s="5" t="n">
        <v>0</v>
      </c>
      <c r="X50" s="5" t="n">
        <v>0</v>
      </c>
    </row>
    <row r="51" spans="1:24">
      <c r="A51" s="4" t="s">
        <v>429</v>
      </c>
      <c r="V51" s="4" t="s">
        <v>454</v>
      </c>
    </row>
    <row r="52" spans="1:24">
      <c r="A52" s="4" t="s">
        <v>455</v>
      </c>
      <c r="V52" s="7" t="n">
        <v>80000</v>
      </c>
    </row>
    <row r="53" spans="1:24">
      <c r="A53" s="4" t="s">
        <v>456</v>
      </c>
      <c r="V53" s="5" t="n">
        <v>20400</v>
      </c>
    </row>
    <row r="54" spans="1:24">
      <c r="A54" s="4" t="s">
        <v>457</v>
      </c>
    </row>
    <row r="55" spans="1:24">
      <c r="A55" s="3" t="s">
        <v>426</v>
      </c>
    </row>
    <row r="56" spans="1:24">
      <c r="A56" s="4" t="s">
        <v>429</v>
      </c>
      <c r="L56" s="4" t="s">
        <v>458</v>
      </c>
    </row>
    <row r="57" spans="1:24">
      <c r="A57" s="4" t="s">
        <v>433</v>
      </c>
      <c r="L57" s="7" t="n">
        <v>49800</v>
      </c>
    </row>
    <row r="58" spans="1:24">
      <c r="A58" s="4" t="s">
        <v>102</v>
      </c>
      <c r="V58" s="5" t="n">
        <v>22700</v>
      </c>
      <c r="X58" s="7" t="n">
        <v>22700</v>
      </c>
    </row>
    <row r="59" spans="1:24">
      <c r="A59" s="4" t="s">
        <v>434</v>
      </c>
      <c r="L59" s="5" t="n">
        <v>33500</v>
      </c>
    </row>
    <row r="60" spans="1:24">
      <c r="A60" s="4" t="s">
        <v>459</v>
      </c>
      <c r="L60" s="5" t="n">
        <v>16300</v>
      </c>
    </row>
    <row r="61" spans="1:24">
      <c r="A61" s="4" t="s">
        <v>436</v>
      </c>
      <c r="L61" s="7" t="n">
        <v>8000</v>
      </c>
    </row>
    <row r="62" spans="1:24">
      <c r="A62" s="4" t="s">
        <v>460</v>
      </c>
    </row>
    <row r="63" spans="1:24">
      <c r="A63" s="3" t="s">
        <v>426</v>
      </c>
    </row>
    <row r="64" spans="1:24">
      <c r="A64" s="4" t="s">
        <v>433</v>
      </c>
      <c r="M64" s="7" t="n">
        <v>121800</v>
      </c>
    </row>
    <row r="65" spans="1:24">
      <c r="A65" s="4" t="s">
        <v>102</v>
      </c>
      <c r="V65" s="5" t="n">
        <v>35500</v>
      </c>
      <c r="X65" s="5" t="n">
        <v>35500</v>
      </c>
    </row>
    <row r="66" spans="1:24">
      <c r="A66" s="4" t="s">
        <v>434</v>
      </c>
      <c r="M66" s="7" t="n">
        <v>116000</v>
      </c>
    </row>
    <row r="67" spans="1:24">
      <c r="A67" s="4" t="s">
        <v>461</v>
      </c>
    </row>
    <row r="68" spans="1:24">
      <c r="A68" s="3" t="s">
        <v>426</v>
      </c>
    </row>
    <row r="69" spans="1:24">
      <c r="A69" s="4" t="s">
        <v>429</v>
      </c>
      <c r="N69" s="4" t="s">
        <v>462</v>
      </c>
    </row>
    <row r="70" spans="1:24">
      <c r="A70" s="4" t="s">
        <v>102</v>
      </c>
      <c r="N70" s="7" t="n">
        <v>18400</v>
      </c>
    </row>
    <row r="71" spans="1:24">
      <c r="A71" s="4" t="s">
        <v>456</v>
      </c>
      <c r="N71" s="7" t="n">
        <v>37500</v>
      </c>
    </row>
    <row r="72" spans="1:24">
      <c r="A72" s="4" t="s">
        <v>463</v>
      </c>
    </row>
    <row r="73" spans="1:24">
      <c r="A73" s="3" t="s">
        <v>426</v>
      </c>
    </row>
    <row r="74" spans="1:24">
      <c r="A74" s="4" t="s">
        <v>429</v>
      </c>
      <c r="O74" s="4" t="s">
        <v>464</v>
      </c>
    </row>
    <row r="75" spans="1:24">
      <c r="A75" s="4" t="s">
        <v>433</v>
      </c>
      <c r="O75" s="7" t="n">
        <v>37500</v>
      </c>
    </row>
    <row r="76" spans="1:24">
      <c r="A76" s="4" t="s">
        <v>102</v>
      </c>
      <c r="X76" s="5" t="n">
        <v>6700</v>
      </c>
    </row>
    <row r="77" spans="1:24">
      <c r="A77" s="4" t="s">
        <v>434</v>
      </c>
      <c r="O77" s="5" t="n">
        <v>2800</v>
      </c>
    </row>
    <row r="78" spans="1:24">
      <c r="A78" s="4" t="s">
        <v>459</v>
      </c>
      <c r="O78" s="7" t="n">
        <v>31100</v>
      </c>
    </row>
    <row r="79" spans="1:24">
      <c r="A79" s="4" t="s">
        <v>465</v>
      </c>
    </row>
    <row r="80" spans="1:24">
      <c r="A80" s="3" t="s">
        <v>426</v>
      </c>
    </row>
    <row r="81" spans="1:24">
      <c r="A81" s="4" t="s">
        <v>429</v>
      </c>
      <c r="O81" s="4" t="s">
        <v>466</v>
      </c>
    </row>
    <row r="82" spans="1:24">
      <c r="A82" s="4" t="s">
        <v>433</v>
      </c>
      <c r="O82" s="7" t="n">
        <v>25000</v>
      </c>
    </row>
    <row r="83" spans="1:24">
      <c r="A83" s="4" t="s">
        <v>102</v>
      </c>
      <c r="X83" s="5" t="n">
        <v>11000</v>
      </c>
    </row>
    <row r="84" spans="1:24">
      <c r="A84" s="4" t="s">
        <v>467</v>
      </c>
      <c r="O84" s="5" t="n">
        <v>10000</v>
      </c>
    </row>
    <row r="85" spans="1:24">
      <c r="A85" s="4" t="s">
        <v>468</v>
      </c>
      <c r="F85" s="7" t="n">
        <v>9000</v>
      </c>
      <c r="O85" s="7" t="n">
        <v>5400</v>
      </c>
    </row>
    <row r="86" spans="1:24">
      <c r="A86" s="4" t="s">
        <v>469</v>
      </c>
    </row>
    <row r="87" spans="1:24">
      <c r="A87" s="3" t="s">
        <v>426</v>
      </c>
    </row>
    <row r="88" spans="1:24">
      <c r="A88" s="4" t="s">
        <v>433</v>
      </c>
      <c r="P88" s="7" t="n">
        <v>225000</v>
      </c>
    </row>
    <row r="89" spans="1:24">
      <c r="A89" s="4" t="s">
        <v>102</v>
      </c>
      <c r="X89" s="5" t="n">
        <v>71800</v>
      </c>
    </row>
    <row r="90" spans="1:24">
      <c r="A90" s="4" t="s">
        <v>434</v>
      </c>
      <c r="P90" s="7" t="n">
        <v>216300</v>
      </c>
    </row>
    <row r="91" spans="1:24">
      <c r="A91" s="4" t="s">
        <v>470</v>
      </c>
    </row>
    <row r="92" spans="1:24">
      <c r="A92" s="3" t="s">
        <v>426</v>
      </c>
    </row>
    <row r="93" spans="1:24">
      <c r="A93" s="4" t="s">
        <v>433</v>
      </c>
      <c r="Q93" s="7" t="n">
        <v>11600</v>
      </c>
    </row>
    <row r="94" spans="1:24">
      <c r="A94" s="4" t="s">
        <v>102</v>
      </c>
      <c r="X94" s="5" t="n">
        <v>600</v>
      </c>
    </row>
    <row r="95" spans="1:24">
      <c r="A95" s="4" t="s">
        <v>434</v>
      </c>
      <c r="Q95" s="7" t="n">
        <v>11600</v>
      </c>
    </row>
    <row r="96" spans="1:24">
      <c r="A96" s="4" t="s">
        <v>471</v>
      </c>
      <c r="Q96" s="4" t="s">
        <v>430</v>
      </c>
    </row>
    <row r="97" spans="1:24">
      <c r="A97" s="4" t="s">
        <v>472</v>
      </c>
    </row>
    <row r="98" spans="1:24">
      <c r="A98" s="3" t="s">
        <v>426</v>
      </c>
    </row>
    <row r="99" spans="1:24">
      <c r="A99" s="4" t="s">
        <v>443</v>
      </c>
      <c r="T99" s="4" t="s">
        <v>473</v>
      </c>
      <c r="W99" s="4" t="s">
        <v>473</v>
      </c>
    </row>
    <row r="100" spans="1:24">
      <c r="A100" s="4" t="s">
        <v>449</v>
      </c>
      <c r="R100" s="7" t="n">
        <v>335000</v>
      </c>
      <c r="S100" s="7" t="n">
        <v>670000</v>
      </c>
    </row>
    <row r="101" spans="1:24">
      <c r="A101" s="4" t="s">
        <v>468</v>
      </c>
      <c r="R101" s="5" t="n">
        <v>118500</v>
      </c>
      <c r="U101" s="7" t="n">
        <v>237000</v>
      </c>
    </row>
    <row r="102" spans="1:24">
      <c r="A102" s="4" t="s">
        <v>474</v>
      </c>
      <c r="S102" s="4" t="s">
        <v>462</v>
      </c>
    </row>
    <row r="103" spans="1:24">
      <c r="A103" s="4" t="s">
        <v>475</v>
      </c>
      <c r="R103" s="7" t="n">
        <v>453500</v>
      </c>
      <c r="S103" s="7" t="n">
        <v>907000</v>
      </c>
    </row>
    <row r="104" spans="1:24">
      <c r="A104" s="4" t="s">
        <v>476</v>
      </c>
      <c r="R104" s="4" t="s">
        <v>477</v>
      </c>
      <c r="S104" s="4" t="s">
        <v>462</v>
      </c>
    </row>
    <row r="105" spans="1:24">
      <c r="A105" s="4" t="s">
        <v>478</v>
      </c>
      <c r="S105" s="7" t="n">
        <v>584400</v>
      </c>
    </row>
    <row r="106" spans="1:24">
      <c r="A106" s="4" t="s">
        <v>479</v>
      </c>
      <c r="V106" s="5" t="n">
        <v>200</v>
      </c>
      <c r="X106" s="5" t="n">
        <v>12700</v>
      </c>
    </row>
    <row r="107" spans="1:24">
      <c r="A107" s="4" t="s">
        <v>480</v>
      </c>
    </row>
    <row r="108" spans="1:24">
      <c r="A108" s="3" t="s">
        <v>426</v>
      </c>
    </row>
    <row r="109" spans="1:24">
      <c r="A109" s="4" t="s">
        <v>476</v>
      </c>
      <c r="R109" s="4" t="s">
        <v>477</v>
      </c>
    </row>
    <row r="110" spans="1:24">
      <c r="A110" s="4" t="s">
        <v>478</v>
      </c>
      <c r="R110" s="7" t="n">
        <v>295900</v>
      </c>
    </row>
    <row r="111" spans="1:24">
      <c r="A111" s="4" t="s">
        <v>106</v>
      </c>
      <c r="V111" s="7" t="n">
        <v>300</v>
      </c>
      <c r="X111" s="7" t="n">
        <v>6500</v>
      </c>
    </row>
    <row r="112" spans="1:24">
      <c r="A112" s="4" t="s">
        <v>481</v>
      </c>
    </row>
    <row r="113" spans="1:24">
      <c r="A113" s="3" t="s">
        <v>426</v>
      </c>
    </row>
    <row r="114" spans="1:24">
      <c r="A114" s="4" t="s">
        <v>482</v>
      </c>
      <c r="W114" s="7" t="n">
        <v>144500</v>
      </c>
    </row>
    <row r="115" spans="1:24">
      <c r="A115" s="4" t="s">
        <v>483</v>
      </c>
    </row>
    <row r="116" spans="1:24">
      <c r="A116" s="3" t="s">
        <v>426</v>
      </c>
    </row>
    <row r="117" spans="1:24">
      <c r="A117" s="4" t="s">
        <v>443</v>
      </c>
      <c r="T117" s="4" t="s">
        <v>484</v>
      </c>
      <c r="W117" s="4" t="s">
        <v>484</v>
      </c>
    </row>
    <row r="118" spans="1:24">
      <c r="A118" s="4" t="s">
        <v>485</v>
      </c>
    </row>
    <row r="119" spans="1:24">
      <c r="A119" s="3" t="s">
        <v>426</v>
      </c>
    </row>
    <row r="120" spans="1:24">
      <c r="A120" s="4" t="s">
        <v>428</v>
      </c>
      <c r="C120" s="7" t="n">
        <v>127400</v>
      </c>
    </row>
    <row r="121" spans="1:24">
      <c r="A121" s="4" t="s">
        <v>486</v>
      </c>
    </row>
    <row r="122" spans="1:24">
      <c r="A122" s="3" t="s">
        <v>426</v>
      </c>
    </row>
    <row r="123" spans="1:24">
      <c r="A123" s="4" t="s">
        <v>438</v>
      </c>
      <c r="C123" s="5" t="n">
        <v>5</v>
      </c>
    </row>
    <row r="124" spans="1:24">
      <c r="A124" s="4" t="s">
        <v>449</v>
      </c>
      <c r="C124" s="7" t="n">
        <v>57500</v>
      </c>
    </row>
    <row r="125" spans="1:24">
      <c r="A125" s="4" t="s">
        <v>445</v>
      </c>
    </row>
    <row r="126" spans="1:24">
      <c r="A126" s="3" t="s">
        <v>426</v>
      </c>
    </row>
    <row r="127" spans="1:24">
      <c r="A127" s="4" t="s">
        <v>487</v>
      </c>
      <c r="C127" s="7" t="n">
        <v>127400</v>
      </c>
    </row>
    <row r="128" spans="1:24">
      <c r="A128" s="4" t="s">
        <v>488</v>
      </c>
    </row>
    <row r="129" spans="1:24">
      <c r="A129" s="3" t="s">
        <v>426</v>
      </c>
    </row>
    <row r="130" spans="1:24">
      <c r="A130" s="4" t="s">
        <v>443</v>
      </c>
      <c r="C130" s="4" t="s">
        <v>430</v>
      </c>
    </row>
    <row r="131" spans="1:24">
      <c r="A131" s="4" t="s">
        <v>427</v>
      </c>
      <c r="C131" s="7" t="n">
        <v>380200</v>
      </c>
    </row>
    <row r="132" spans="1:24">
      <c r="A132" s="4" t="s">
        <v>438</v>
      </c>
      <c r="C132" s="5" t="n">
        <v>8</v>
      </c>
    </row>
    <row r="133" spans="1:24">
      <c r="A133" s="4" t="s">
        <v>489</v>
      </c>
      <c r="C133" s="5" t="n">
        <v>12</v>
      </c>
    </row>
    <row r="134" spans="1:24">
      <c r="A134" s="4" t="s">
        <v>449</v>
      </c>
      <c r="C134" s="7" t="n">
        <v>126400</v>
      </c>
      <c r="D134" s="7" t="n">
        <v>190100</v>
      </c>
    </row>
    <row r="135" spans="1:24">
      <c r="A135" s="4" t="s">
        <v>429</v>
      </c>
      <c r="C135" s="4" t="s">
        <v>430</v>
      </c>
    </row>
    <row r="136" spans="1:24">
      <c r="A136" s="4" t="s">
        <v>490</v>
      </c>
      <c r="C136" s="7" t="n">
        <v>63700</v>
      </c>
    </row>
    <row r="137" spans="1:24">
      <c r="A137" s="4" t="s">
        <v>491</v>
      </c>
    </row>
    <row r="138" spans="1:24">
      <c r="A138" s="3" t="s">
        <v>426</v>
      </c>
    </row>
    <row r="139" spans="1:24">
      <c r="A139" s="4" t="s">
        <v>492</v>
      </c>
      <c r="B139" s="5" t="n">
        <v>12300</v>
      </c>
    </row>
    <row r="140" spans="1:24">
      <c r="A140" s="4" t="s">
        <v>493</v>
      </c>
    </row>
    <row r="141" spans="1:24">
      <c r="A141" s="3" t="s">
        <v>426</v>
      </c>
    </row>
    <row r="142" spans="1:24">
      <c r="A142" s="4" t="s">
        <v>427</v>
      </c>
      <c r="B142" s="7" t="n">
        <v>334000</v>
      </c>
    </row>
    <row r="143" spans="1:24">
      <c r="A143" s="4" t="s">
        <v>494</v>
      </c>
      <c r="B143" s="4" t="s">
        <v>495</v>
      </c>
    </row>
    <row r="144" spans="1:24">
      <c r="A144" s="4" t="s">
        <v>496</v>
      </c>
    </row>
    <row r="145" spans="1:24">
      <c r="A145" s="3" t="s">
        <v>426</v>
      </c>
    </row>
    <row r="146" spans="1:24">
      <c r="A146" s="4" t="s">
        <v>497</v>
      </c>
      <c r="B146" s="4" t="s">
        <v>498</v>
      </c>
    </row>
    <row r="147" spans="1:24">
      <c r="A147" s="4" t="s">
        <v>492</v>
      </c>
      <c r="B147" s="7" t="n">
        <v>9750</v>
      </c>
    </row>
    <row r="148" spans="1:24">
      <c r="A148" s="4" t="s">
        <v>499</v>
      </c>
      <c r="B148" s="7" t="n">
        <v>48100</v>
      </c>
    </row>
    <row r="149" spans="1:24">
      <c r="A149" s="4" t="s">
        <v>500</v>
      </c>
      <c r="B149" s="4" t="s">
        <v>501</v>
      </c>
    </row>
    <row r="150" spans="1:24">
      <c r="A150" s="4" t="s">
        <v>502</v>
      </c>
    </row>
    <row r="151" spans="1:24">
      <c r="A151" s="3" t="s">
        <v>426</v>
      </c>
    </row>
    <row r="152" spans="1:24">
      <c r="A152" s="4" t="s">
        <v>427</v>
      </c>
      <c r="B152" s="7" t="n">
        <v>652600</v>
      </c>
    </row>
    <row r="153" spans="1:24">
      <c r="A153" s="4" t="s">
        <v>494</v>
      </c>
      <c r="B153" s="4" t="s">
        <v>503</v>
      </c>
    </row>
    <row r="154" spans="1:24">
      <c r="A154" s="4" t="s">
        <v>504</v>
      </c>
    </row>
    <row r="155" spans="1:24">
      <c r="A155" s="3" t="s">
        <v>426</v>
      </c>
    </row>
    <row r="156" spans="1:24">
      <c r="A156" s="4" t="s">
        <v>497</v>
      </c>
      <c r="B156" s="4" t="s">
        <v>505</v>
      </c>
    </row>
    <row r="157" spans="1:24">
      <c r="A157" s="4" t="s">
        <v>492</v>
      </c>
      <c r="B157" s="7" t="n">
        <v>3360</v>
      </c>
    </row>
    <row r="158" spans="1:24">
      <c r="A158" s="4" t="s">
        <v>499</v>
      </c>
      <c r="B158" s="7" t="n">
        <v>150000</v>
      </c>
    </row>
    <row r="159" spans="1:24">
      <c r="A159" s="4" t="s">
        <v>500</v>
      </c>
      <c r="B159" s="4" t="s">
        <v>501</v>
      </c>
    </row>
    <row r="160" spans="1:24">
      <c r="A160" s="4" t="s">
        <v>506</v>
      </c>
    </row>
    <row r="161" spans="1:24">
      <c r="A161" s="3" t="s">
        <v>426</v>
      </c>
    </row>
    <row r="162" spans="1:24">
      <c r="A162" s="4" t="s">
        <v>507</v>
      </c>
      <c r="B162" s="5" t="n">
        <v>3</v>
      </c>
    </row>
    <row r="163" spans="1:24">
      <c r="A163" s="4" t="s">
        <v>508</v>
      </c>
      <c r="B163" s="5" t="n">
        <v>3</v>
      </c>
    </row>
    <row r="164" spans="1:24">
      <c r="A164" s="4" t="s">
        <v>509</v>
      </c>
    </row>
    <row r="165" spans="1:24">
      <c r="A165" s="3" t="s">
        <v>426</v>
      </c>
    </row>
    <row r="166" spans="1:24">
      <c r="A166" s="4" t="s">
        <v>428</v>
      </c>
      <c r="T166" s="7" t="n">
        <v>48100</v>
      </c>
      <c r="W166" s="7" t="n">
        <v>48100</v>
      </c>
    </row>
    <row r="167" spans="1:24">
      <c r="A167" s="4" t="s">
        <v>510</v>
      </c>
    </row>
    <row r="168" spans="1:24">
      <c r="A168" s="3" t="s">
        <v>426</v>
      </c>
    </row>
    <row r="169" spans="1:24">
      <c r="A169" s="4" t="s">
        <v>428</v>
      </c>
      <c r="T169" s="7" t="n">
        <v>148100</v>
      </c>
      <c r="W169" s="7" t="n">
        <v>148100</v>
      </c>
    </row>
    <row r="170" spans="1:24">
      <c r="A170" s="4" t="s">
        <v>442</v>
      </c>
    </row>
    <row r="171" spans="1:24">
      <c r="A171" s="3" t="s">
        <v>426</v>
      </c>
    </row>
    <row r="172" spans="1:24">
      <c r="A172" s="4" t="s">
        <v>494</v>
      </c>
      <c r="B172" s="4" t="s">
        <v>511</v>
      </c>
    </row>
    <row r="173" spans="1:24">
      <c r="A173" s="4" t="s">
        <v>491</v>
      </c>
    </row>
    <row r="174" spans="1:24">
      <c r="A174" s="3" t="s">
        <v>426</v>
      </c>
    </row>
    <row r="175" spans="1:24">
      <c r="A175" s="4" t="s">
        <v>497</v>
      </c>
      <c r="B175" s="4" t="s">
        <v>5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514</v>
      </c>
    </row>
    <row r="4" spans="1:3">
      <c r="A4" s="4" t="s">
        <v>515</v>
      </c>
      <c r="B4" s="7" t="n">
        <v>1090600</v>
      </c>
    </row>
    <row r="5" spans="1:3">
      <c r="A5" s="4" t="s">
        <v>516</v>
      </c>
      <c r="B5" s="5" t="n">
        <v>0</v>
      </c>
    </row>
    <row r="6" spans="1:3">
      <c r="A6" s="3" t="s">
        <v>517</v>
      </c>
    </row>
    <row r="7" spans="1:3">
      <c r="A7" s="4" t="s">
        <v>518</v>
      </c>
      <c r="B7" s="5" t="n">
        <v>10451125</v>
      </c>
      <c r="C7" s="7" t="n">
        <v>10441166</v>
      </c>
    </row>
    <row r="8" spans="1:3">
      <c r="A8" s="4" t="s">
        <v>400</v>
      </c>
      <c r="B8" s="5" t="n">
        <v>3042747</v>
      </c>
      <c r="C8" s="5" t="n">
        <v>1989252</v>
      </c>
    </row>
    <row r="9" spans="1:3">
      <c r="A9" s="4" t="s">
        <v>519</v>
      </c>
      <c r="B9" s="5" t="n">
        <v>13493872</v>
      </c>
      <c r="C9" s="5" t="n">
        <v>12430418</v>
      </c>
    </row>
    <row r="10" spans="1:3">
      <c r="A10" s="3" t="s">
        <v>520</v>
      </c>
    </row>
    <row r="11" spans="1:3">
      <c r="A11" s="4" t="s">
        <v>518</v>
      </c>
      <c r="B11" s="5" t="n">
        <v>10519680</v>
      </c>
      <c r="C11" s="5" t="n">
        <v>10832272</v>
      </c>
    </row>
    <row r="12" spans="1:3">
      <c r="A12" s="4" t="s">
        <v>400</v>
      </c>
      <c r="B12" s="5" t="n">
        <v>2955915</v>
      </c>
      <c r="C12" s="5" t="n">
        <v>1990458</v>
      </c>
    </row>
    <row r="13" spans="1:3">
      <c r="A13" s="4" t="s">
        <v>521</v>
      </c>
      <c r="B13" s="5" t="n">
        <v>13475595</v>
      </c>
      <c r="C13" s="5" t="n">
        <v>12822730</v>
      </c>
    </row>
    <row r="14" spans="1:3">
      <c r="A14" s="4" t="s">
        <v>522</v>
      </c>
      <c r="B14" s="5" t="n">
        <v>24600</v>
      </c>
      <c r="C14" s="5" t="n">
        <v>27800</v>
      </c>
    </row>
    <row r="15" spans="1:3">
      <c r="A15" s="4" t="s">
        <v>523</v>
      </c>
      <c r="B15" s="7" t="n">
        <v>33200</v>
      </c>
      <c r="C15" s="7" t="n">
        <v>40100</v>
      </c>
    </row>
    <row r="16" spans="1:3">
      <c r="A16" s="4" t="s">
        <v>524</v>
      </c>
      <c r="B16" s="4" t="s">
        <v>525</v>
      </c>
    </row>
    <row r="17" spans="1:3">
      <c r="A17" s="4" t="s">
        <v>526</v>
      </c>
    </row>
    <row r="18" spans="1:3">
      <c r="A18" s="3" t="s">
        <v>514</v>
      </c>
    </row>
    <row r="19" spans="1:3">
      <c r="A19" s="4" t="s">
        <v>515</v>
      </c>
      <c r="B19" s="7" t="n">
        <v>0</v>
      </c>
    </row>
    <row r="20" spans="1:3">
      <c r="A20" s="4" t="s">
        <v>527</v>
      </c>
    </row>
    <row r="21" spans="1:3">
      <c r="A21" s="3" t="s">
        <v>514</v>
      </c>
    </row>
    <row r="22" spans="1:3">
      <c r="A22" s="4" t="s">
        <v>515</v>
      </c>
      <c r="B22" s="5" t="n">
        <v>0</v>
      </c>
    </row>
    <row r="23" spans="1:3">
      <c r="A23" s="4" t="s">
        <v>528</v>
      </c>
    </row>
    <row r="24" spans="1:3">
      <c r="A24" s="3" t="s">
        <v>514</v>
      </c>
    </row>
    <row r="25" spans="1:3">
      <c r="A25" s="4" t="s">
        <v>515</v>
      </c>
      <c r="B25" s="7" t="n">
        <v>1090600</v>
      </c>
    </row>
    <row r="26" spans="1:3">
      <c r="A26" s="4" t="s">
        <v>368</v>
      </c>
    </row>
    <row r="27" spans="1:3">
      <c r="A27" s="3" t="s">
        <v>514</v>
      </c>
    </row>
    <row r="28" spans="1:3">
      <c r="A28" s="4" t="s">
        <v>529</v>
      </c>
      <c r="B28" s="4" t="s">
        <v>530</v>
      </c>
    </row>
    <row r="29" spans="1:3">
      <c r="A29" s="3" t="s">
        <v>531</v>
      </c>
    </row>
    <row r="30" spans="1:3">
      <c r="A30" s="4" t="s">
        <v>532</v>
      </c>
      <c r="B30" s="4" t="s">
        <v>533</v>
      </c>
    </row>
    <row r="31" spans="1:3">
      <c r="A31" s="4" t="s">
        <v>377</v>
      </c>
    </row>
    <row r="32" spans="1:3">
      <c r="A32" s="3" t="s">
        <v>514</v>
      </c>
    </row>
    <row r="33" spans="1:3">
      <c r="A33" s="4" t="s">
        <v>529</v>
      </c>
      <c r="B33" s="4" t="s">
        <v>501</v>
      </c>
    </row>
    <row r="34" spans="1:3">
      <c r="A34" s="3" t="s">
        <v>531</v>
      </c>
    </row>
    <row r="35" spans="1:3">
      <c r="A35" s="4" t="s">
        <v>532</v>
      </c>
      <c r="B35" s="4" t="s">
        <v>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537</v>
      </c>
    </row>
    <row r="2" spans="1:3">
      <c r="A2" s="3" t="s">
        <v>426</v>
      </c>
    </row>
    <row r="3" spans="1:3">
      <c r="A3" s="4" t="s">
        <v>432</v>
      </c>
      <c r="C3" s="10" t="n">
        <v>-191.6</v>
      </c>
    </row>
    <row r="4" spans="1:3">
      <c r="A4" s="4" t="s">
        <v>439</v>
      </c>
    </row>
    <row r="5" spans="1:3">
      <c r="A5" s="3" t="s">
        <v>426</v>
      </c>
    </row>
    <row r="6" spans="1:3">
      <c r="A6" s="4" t="s">
        <v>440</v>
      </c>
      <c r="B6" s="7" t="n">
        <v>250</v>
      </c>
    </row>
    <row r="7" spans="1:3">
      <c r="A7" s="4" t="s">
        <v>432</v>
      </c>
      <c r="B7" s="11" t="n">
        <v>-198.1</v>
      </c>
    </row>
    <row r="8" spans="1:3">
      <c r="A8" s="4" t="s">
        <v>102</v>
      </c>
      <c r="B8" s="11" t="n">
        <v>51.9</v>
      </c>
    </row>
    <row r="9" spans="1:3">
      <c r="A9" s="4" t="s">
        <v>445</v>
      </c>
    </row>
    <row r="10" spans="1:3">
      <c r="A10" s="3" t="s">
        <v>426</v>
      </c>
    </row>
    <row r="11" spans="1:3">
      <c r="A11" s="4" t="s">
        <v>440</v>
      </c>
      <c r="B11" s="11" t="n">
        <v>190.1</v>
      </c>
    </row>
    <row r="12" spans="1:3">
      <c r="A12" s="4" t="s">
        <v>432</v>
      </c>
      <c r="B12" s="11" t="n">
        <v>-147.2</v>
      </c>
    </row>
    <row r="13" spans="1:3">
      <c r="A13" s="4" t="s">
        <v>102</v>
      </c>
      <c r="B13" s="10" t="n">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536</v>
      </c>
      <c r="D1" s="2" t="s">
        <v>25</v>
      </c>
    </row>
    <row r="2" spans="1:4">
      <c r="A2" s="3" t="s">
        <v>426</v>
      </c>
    </row>
    <row r="3" spans="1:4">
      <c r="A3" s="4" t="s">
        <v>539</v>
      </c>
      <c r="B3" s="7" t="n">
        <v>72953</v>
      </c>
      <c r="D3" s="7" t="n">
        <v>59054</v>
      </c>
    </row>
    <row r="4" spans="1:4">
      <c r="A4" s="4" t="s">
        <v>493</v>
      </c>
    </row>
    <row r="5" spans="1:4">
      <c r="A5" s="3" t="s">
        <v>426</v>
      </c>
    </row>
    <row r="6" spans="1:4">
      <c r="A6" s="4" t="s">
        <v>540</v>
      </c>
      <c r="C6" s="7" t="n">
        <v>334000</v>
      </c>
    </row>
    <row r="7" spans="1:4">
      <c r="A7" s="4" t="s">
        <v>541</v>
      </c>
      <c r="C7" s="5" t="n">
        <v>-221000</v>
      </c>
    </row>
    <row r="8" spans="1:4">
      <c r="A8" s="4" t="s">
        <v>542</v>
      </c>
      <c r="C8" s="5" t="n">
        <v>14300</v>
      </c>
    </row>
    <row r="9" spans="1:4">
      <c r="A9" s="4" t="s">
        <v>543</v>
      </c>
      <c r="C9" s="5" t="n">
        <v>127300</v>
      </c>
    </row>
    <row r="10" spans="1:4">
      <c r="A10" s="4" t="s">
        <v>539</v>
      </c>
      <c r="C10" s="5" t="n">
        <v>9400</v>
      </c>
    </row>
    <row r="11" spans="1:4">
      <c r="A11" s="4" t="s">
        <v>502</v>
      </c>
    </row>
    <row r="12" spans="1:4">
      <c r="A12" s="3" t="s">
        <v>426</v>
      </c>
    </row>
    <row r="13" spans="1:4">
      <c r="A13" s="4" t="s">
        <v>540</v>
      </c>
      <c r="C13" s="5" t="n">
        <v>652600</v>
      </c>
    </row>
    <row r="14" spans="1:4">
      <c r="A14" s="4" t="s">
        <v>541</v>
      </c>
      <c r="C14" s="5" t="n">
        <v>-340000</v>
      </c>
    </row>
    <row r="15" spans="1:4">
      <c r="A15" s="4" t="s">
        <v>542</v>
      </c>
      <c r="C15" s="5" t="n">
        <v>1700</v>
      </c>
    </row>
    <row r="16" spans="1:4">
      <c r="A16" s="4" t="s">
        <v>543</v>
      </c>
      <c r="C16" s="5" t="n">
        <v>314300</v>
      </c>
    </row>
    <row r="17" spans="1:4">
      <c r="A17" s="4" t="s">
        <v>442</v>
      </c>
    </row>
    <row r="18" spans="1:4">
      <c r="A18" s="3" t="s">
        <v>426</v>
      </c>
    </row>
    <row r="19" spans="1:4">
      <c r="A19" s="4" t="s">
        <v>540</v>
      </c>
      <c r="C19" s="5" t="n">
        <v>104000</v>
      </c>
    </row>
    <row r="20" spans="1:4">
      <c r="A20" s="4" t="s">
        <v>541</v>
      </c>
      <c r="C20" s="5" t="n">
        <v>-53000</v>
      </c>
    </row>
    <row r="21" spans="1:4">
      <c r="A21" s="4" t="s">
        <v>542</v>
      </c>
      <c r="C21" s="5" t="n">
        <v>100</v>
      </c>
    </row>
    <row r="22" spans="1:4">
      <c r="A22" s="4" t="s">
        <v>543</v>
      </c>
      <c r="C22" s="5" t="n">
        <v>51100</v>
      </c>
    </row>
    <row r="23" spans="1:4">
      <c r="A23" s="4" t="s">
        <v>544</v>
      </c>
    </row>
    <row r="24" spans="1:4">
      <c r="A24" s="3" t="s">
        <v>426</v>
      </c>
    </row>
    <row r="25" spans="1:4">
      <c r="A25" s="4" t="s">
        <v>545</v>
      </c>
      <c r="C25" s="5" t="n">
        <v>31000</v>
      </c>
    </row>
    <row r="26" spans="1:4">
      <c r="A26" s="4" t="s">
        <v>546</v>
      </c>
    </row>
    <row r="27" spans="1:4">
      <c r="A27" s="3" t="s">
        <v>426</v>
      </c>
    </row>
    <row r="28" spans="1:4">
      <c r="A28" s="4" t="s">
        <v>545</v>
      </c>
      <c r="C28" s="7" t="n">
        <v>5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7</v>
      </c>
      <c r="B1" s="2" t="s">
        <v>76</v>
      </c>
      <c r="D1" s="2" t="s">
        <v>1</v>
      </c>
      <c r="F1" s="2" t="s">
        <v>548</v>
      </c>
    </row>
    <row r="2" spans="1:8">
      <c r="B2" s="2" t="s">
        <v>2</v>
      </c>
      <c r="C2" s="2" t="s">
        <v>77</v>
      </c>
      <c r="D2" s="2" t="s">
        <v>2</v>
      </c>
      <c r="E2" s="2" t="s">
        <v>77</v>
      </c>
      <c r="F2" s="2" t="s">
        <v>25</v>
      </c>
      <c r="G2" s="2" t="s">
        <v>549</v>
      </c>
      <c r="H2" s="2" t="s">
        <v>550</v>
      </c>
    </row>
    <row r="3" spans="1:8">
      <c r="A3" s="3" t="s">
        <v>551</v>
      </c>
    </row>
    <row r="4" spans="1:8">
      <c r="A4" s="4" t="s">
        <v>27</v>
      </c>
      <c r="B4" s="7" t="n">
        <v>3320747</v>
      </c>
      <c r="D4" s="7" t="n">
        <v>3320747</v>
      </c>
      <c r="F4" s="7" t="n">
        <v>3066019</v>
      </c>
    </row>
    <row r="5" spans="1:8">
      <c r="A5" s="4" t="s">
        <v>28</v>
      </c>
      <c r="B5" s="5" t="n">
        <v>17345596</v>
      </c>
      <c r="D5" s="5" t="n">
        <v>17345596</v>
      </c>
      <c r="F5" s="5" t="n">
        <v>16091582</v>
      </c>
    </row>
    <row r="6" spans="1:8">
      <c r="A6" s="4" t="s">
        <v>29</v>
      </c>
      <c r="B6" s="5" t="n">
        <v>-3056259</v>
      </c>
      <c r="D6" s="5" t="n">
        <v>-3056259</v>
      </c>
      <c r="F6" s="5" t="n">
        <v>-2737286</v>
      </c>
    </row>
    <row r="7" spans="1:8">
      <c r="A7" s="4" t="s">
        <v>30</v>
      </c>
      <c r="B7" s="5" t="n">
        <v>422218</v>
      </c>
      <c r="D7" s="5" t="n">
        <v>422218</v>
      </c>
      <c r="F7" s="5" t="n">
        <v>251616</v>
      </c>
    </row>
    <row r="8" spans="1:8">
      <c r="A8" s="4" t="s">
        <v>31</v>
      </c>
      <c r="B8" s="5" t="n">
        <v>18032302</v>
      </c>
      <c r="D8" s="5" t="n">
        <v>18032302</v>
      </c>
      <c r="F8" s="5" t="n">
        <v>16671931</v>
      </c>
    </row>
    <row r="9" spans="1:8">
      <c r="A9" s="4" t="s">
        <v>33</v>
      </c>
      <c r="B9" s="5" t="n">
        <v>21512113</v>
      </c>
      <c r="D9" s="5" t="n">
        <v>21512113</v>
      </c>
      <c r="F9" s="5" t="n">
        <v>20540924</v>
      </c>
    </row>
    <row r="10" spans="1:8">
      <c r="A10" s="4" t="s">
        <v>34</v>
      </c>
      <c r="B10" s="5" t="n">
        <v>311107</v>
      </c>
      <c r="D10" s="5" t="n">
        <v>311107</v>
      </c>
      <c r="F10" s="5" t="n">
        <v>474757</v>
      </c>
      <c r="G10" s="7" t="n">
        <v>656769</v>
      </c>
      <c r="H10" s="7" t="n">
        <v>356895</v>
      </c>
    </row>
    <row r="11" spans="1:8">
      <c r="A11" s="4" t="s">
        <v>35</v>
      </c>
      <c r="B11" s="5" t="n">
        <v>324579</v>
      </c>
      <c r="D11" s="5" t="n">
        <v>324579</v>
      </c>
      <c r="F11" s="5" t="n">
        <v>322196</v>
      </c>
    </row>
    <row r="12" spans="1:8">
      <c r="A12" s="4" t="s">
        <v>36</v>
      </c>
      <c r="B12" s="5" t="n">
        <v>415499</v>
      </c>
      <c r="D12" s="5" t="n">
        <v>415499</v>
      </c>
      <c r="F12" s="5" t="n">
        <v>678496</v>
      </c>
    </row>
    <row r="13" spans="1:8">
      <c r="A13" s="4" t="s">
        <v>37</v>
      </c>
      <c r="B13" s="5" t="n">
        <v>267478</v>
      </c>
      <c r="D13" s="5" t="n">
        <v>267478</v>
      </c>
      <c r="F13" s="5" t="n">
        <v>209852</v>
      </c>
    </row>
    <row r="14" spans="1:8">
      <c r="A14" s="4" t="s">
        <v>38</v>
      </c>
      <c r="B14" s="5" t="n">
        <v>495240</v>
      </c>
      <c r="D14" s="5" t="n">
        <v>495240</v>
      </c>
      <c r="F14" s="5" t="n">
        <v>506521</v>
      </c>
    </row>
    <row r="15" spans="1:8">
      <c r="A15" s="4" t="s">
        <v>39</v>
      </c>
      <c r="B15" s="5" t="n">
        <v>23326016</v>
      </c>
      <c r="D15" s="5" t="n">
        <v>23326016</v>
      </c>
      <c r="F15" s="5" t="n">
        <v>22732746</v>
      </c>
    </row>
    <row r="16" spans="1:8">
      <c r="A16" s="3" t="s">
        <v>552</v>
      </c>
    </row>
    <row r="17" spans="1:8">
      <c r="A17" s="4" t="s">
        <v>63</v>
      </c>
      <c r="B17" s="5" t="n">
        <v>23326016</v>
      </c>
      <c r="D17" s="5" t="n">
        <v>23326016</v>
      </c>
      <c r="F17" s="5" t="n">
        <v>22732746</v>
      </c>
    </row>
    <row r="18" spans="1:8">
      <c r="A18" s="3" t="s">
        <v>553</v>
      </c>
    </row>
    <row r="19" spans="1:8">
      <c r="A19" s="4" t="s">
        <v>554</v>
      </c>
      <c r="B19" s="5" t="n">
        <v>-8389330</v>
      </c>
      <c r="C19" s="7" t="n">
        <v>-8884404</v>
      </c>
      <c r="D19" s="5" t="n">
        <v>-8389330</v>
      </c>
      <c r="E19" s="7" t="n">
        <v>-8884404</v>
      </c>
      <c r="F19" s="5" t="n">
        <v>-8700729</v>
      </c>
      <c r="H19" s="7" t="n">
        <v>-8308294</v>
      </c>
    </row>
    <row r="20" spans="1:8">
      <c r="A20" s="4" t="s">
        <v>555</v>
      </c>
      <c r="B20" s="5" t="n">
        <v>-54971</v>
      </c>
      <c r="D20" s="5" t="n">
        <v>-54971</v>
      </c>
      <c r="F20" s="5" t="n">
        <v>-27500</v>
      </c>
    </row>
    <row r="21" spans="1:8">
      <c r="A21" s="4" t="s">
        <v>556</v>
      </c>
      <c r="B21" s="5" t="n">
        <v>8097</v>
      </c>
      <c r="D21" s="5" t="n">
        <v>8097</v>
      </c>
      <c r="F21" s="5" t="n">
        <v>16146</v>
      </c>
    </row>
    <row r="22" spans="1:8">
      <c r="A22" s="4" t="s">
        <v>32</v>
      </c>
      <c r="B22" s="5" t="n">
        <v>3479811</v>
      </c>
      <c r="D22" s="5" t="n">
        <v>3479811</v>
      </c>
      <c r="F22" s="5" t="n">
        <v>3868993</v>
      </c>
    </row>
    <row r="23" spans="1:8">
      <c r="A23" s="4" t="s">
        <v>557</v>
      </c>
      <c r="B23" s="5" t="n">
        <v>-27610</v>
      </c>
      <c r="D23" s="5" t="n">
        <v>-27610</v>
      </c>
      <c r="F23" s="5" t="n">
        <v>-39506</v>
      </c>
    </row>
    <row r="24" spans="1:8">
      <c r="A24" s="3" t="s">
        <v>78</v>
      </c>
    </row>
    <row r="25" spans="1:8">
      <c r="A25" s="4" t="s">
        <v>79</v>
      </c>
      <c r="B25" s="5" t="n">
        <v>363857</v>
      </c>
      <c r="C25" s="5" t="n">
        <v>347676</v>
      </c>
      <c r="D25" s="5" t="n">
        <v>1062075</v>
      </c>
      <c r="E25" s="5" t="n">
        <v>1082220</v>
      </c>
    </row>
    <row r="26" spans="1:8">
      <c r="A26" s="4" t="s">
        <v>80</v>
      </c>
      <c r="B26" s="5" t="n">
        <v>160755</v>
      </c>
      <c r="C26" s="5" t="n">
        <v>162031</v>
      </c>
      <c r="D26" s="5" t="n">
        <v>485737</v>
      </c>
      <c r="E26" s="5" t="n">
        <v>504242</v>
      </c>
    </row>
    <row r="27" spans="1:8">
      <c r="A27" s="4" t="s">
        <v>81</v>
      </c>
      <c r="B27" s="5" t="n">
        <v>4582</v>
      </c>
      <c r="C27" s="5" t="n">
        <v>6505</v>
      </c>
      <c r="D27" s="5" t="n">
        <v>13799</v>
      </c>
      <c r="E27" s="5" t="n">
        <v>19024</v>
      </c>
    </row>
    <row r="28" spans="1:8">
      <c r="A28" s="4" t="s">
        <v>83</v>
      </c>
      <c r="B28" s="5" t="n">
        <v>20357</v>
      </c>
      <c r="C28" s="5" t="n">
        <v>17853</v>
      </c>
      <c r="D28" s="5" t="n">
        <v>61079</v>
      </c>
      <c r="E28" s="5" t="n">
        <v>57539</v>
      </c>
    </row>
    <row r="29" spans="1:8">
      <c r="A29" s="4" t="s">
        <v>84</v>
      </c>
      <c r="B29" s="5" t="n">
        <v>578357</v>
      </c>
      <c r="C29" s="5" t="n">
        <v>554493</v>
      </c>
      <c r="D29" s="5" t="n">
        <v>1700487</v>
      </c>
      <c r="E29" s="5" t="n">
        <v>1736112</v>
      </c>
    </row>
    <row r="30" spans="1:8">
      <c r="A30" s="3" t="s">
        <v>85</v>
      </c>
    </row>
    <row r="31" spans="1:8">
      <c r="A31" s="4" t="s">
        <v>86</v>
      </c>
      <c r="B31" s="5" t="n">
        <v>61516</v>
      </c>
      <c r="C31" s="5" t="n">
        <v>58239</v>
      </c>
      <c r="D31" s="5" t="n">
        <v>178053</v>
      </c>
      <c r="E31" s="5" t="n">
        <v>173651</v>
      </c>
    </row>
    <row r="32" spans="1:8">
      <c r="A32" s="4" t="s">
        <v>87</v>
      </c>
      <c r="B32" s="5" t="n">
        <v>10281</v>
      </c>
      <c r="C32" s="5" t="n">
        <v>11576</v>
      </c>
      <c r="D32" s="5" t="n">
        <v>35980</v>
      </c>
      <c r="E32" s="5" t="n">
        <v>41014</v>
      </c>
    </row>
    <row r="33" spans="1:8">
      <c r="A33" s="4" t="s">
        <v>88</v>
      </c>
      <c r="B33" s="5" t="n">
        <v>1744</v>
      </c>
      <c r="C33" s="5" t="n">
        <v>2244</v>
      </c>
      <c r="D33" s="5" t="n">
        <v>5185</v>
      </c>
      <c r="E33" s="5" t="n">
        <v>7036</v>
      </c>
    </row>
    <row r="34" spans="1:8">
      <c r="A34" s="4" t="s">
        <v>89</v>
      </c>
      <c r="B34" s="5" t="n">
        <v>75848</v>
      </c>
      <c r="C34" s="5" t="n">
        <v>73479</v>
      </c>
      <c r="D34" s="5" t="n">
        <v>214742</v>
      </c>
      <c r="E34" s="5" t="n">
        <v>215474</v>
      </c>
    </row>
    <row r="35" spans="1:8">
      <c r="A35" s="4" t="s">
        <v>90</v>
      </c>
      <c r="B35" s="5" t="n">
        <v>2152</v>
      </c>
      <c r="C35" s="5" t="n">
        <v>574</v>
      </c>
      <c r="D35" s="5" t="n">
        <v>8769</v>
      </c>
      <c r="E35" s="5" t="n">
        <v>5685</v>
      </c>
    </row>
    <row r="36" spans="1:8">
      <c r="A36" s="4" t="s">
        <v>92</v>
      </c>
      <c r="B36" s="5" t="n">
        <v>35195</v>
      </c>
      <c r="C36" s="5" t="n">
        <v>37760</v>
      </c>
      <c r="D36" s="5" t="n">
        <v>115334</v>
      </c>
      <c r="E36" s="5" t="n">
        <v>106787</v>
      </c>
    </row>
    <row r="37" spans="1:8">
      <c r="A37" s="4" t="s">
        <v>93</v>
      </c>
      <c r="B37" s="5" t="n">
        <v>12037</v>
      </c>
      <c r="C37" s="5" t="n">
        <v>13237</v>
      </c>
      <c r="D37" s="5" t="n">
        <v>42582</v>
      </c>
      <c r="E37" s="5" t="n">
        <v>41313</v>
      </c>
    </row>
    <row r="38" spans="1:8">
      <c r="A38" s="4" t="s">
        <v>95</v>
      </c>
      <c r="B38" s="5" t="n">
        <v>161278</v>
      </c>
      <c r="C38" s="5" t="n">
        <v>182350</v>
      </c>
      <c r="D38" s="5" t="n">
        <v>505875</v>
      </c>
      <c r="E38" s="5" t="n">
        <v>499269</v>
      </c>
    </row>
    <row r="39" spans="1:8">
      <c r="A39" s="4" t="s">
        <v>96</v>
      </c>
      <c r="B39" s="5" t="n">
        <v>360051</v>
      </c>
      <c r="C39" s="5" t="n">
        <v>401076</v>
      </c>
      <c r="D39" s="5" t="n">
        <v>1106520</v>
      </c>
      <c r="E39" s="5" t="n">
        <v>1192678</v>
      </c>
    </row>
    <row r="40" spans="1:8">
      <c r="A40" s="4" t="s">
        <v>97</v>
      </c>
      <c r="B40" s="5" t="n">
        <v>218306</v>
      </c>
      <c r="C40" s="5" t="n">
        <v>153417</v>
      </c>
      <c r="D40" s="5" t="n">
        <v>593967</v>
      </c>
      <c r="E40" s="5" t="n">
        <v>543434</v>
      </c>
    </row>
    <row r="41" spans="1:8">
      <c r="A41" s="4" t="s">
        <v>98</v>
      </c>
      <c r="B41" s="5" t="n">
        <v>15948</v>
      </c>
      <c r="C41" s="5" t="n">
        <v>14114</v>
      </c>
      <c r="D41" s="5" t="n">
        <v>51336</v>
      </c>
      <c r="E41" s="5" t="n">
        <v>43507</v>
      </c>
    </row>
    <row r="42" spans="1:8">
      <c r="A42" s="4" t="s">
        <v>99</v>
      </c>
      <c r="B42" s="5" t="n">
        <v>-135980</v>
      </c>
      <c r="C42" s="5" t="n">
        <v>-141296</v>
      </c>
      <c r="D42" s="5" t="n">
        <v>-402512</v>
      </c>
      <c r="E42" s="5" t="n">
        <v>-437338</v>
      </c>
    </row>
    <row r="43" spans="1:8">
      <c r="A43" s="4" t="s">
        <v>104</v>
      </c>
      <c r="B43" s="5" t="n">
        <v>-6993</v>
      </c>
      <c r="C43" s="5" t="n">
        <v>-49</v>
      </c>
      <c r="D43" s="5" t="n">
        <v>-15347</v>
      </c>
      <c r="E43" s="5" t="n">
        <v>-728</v>
      </c>
    </row>
    <row r="44" spans="1:8">
      <c r="A44" s="4" t="s">
        <v>108</v>
      </c>
      <c r="B44" s="5" t="n">
        <v>-3492</v>
      </c>
      <c r="C44" s="5" t="n">
        <v>-7570</v>
      </c>
      <c r="D44" s="5" t="n">
        <v>-9157</v>
      </c>
      <c r="E44" s="5" t="n">
        <v>-15083</v>
      </c>
    </row>
    <row r="45" spans="1:8">
      <c r="A45" s="4" t="s">
        <v>111</v>
      </c>
      <c r="B45" s="5" t="n">
        <v>218796</v>
      </c>
      <c r="C45" s="5" t="n">
        <v>670194</v>
      </c>
      <c r="D45" s="5" t="n">
        <v>443851</v>
      </c>
      <c r="E45" s="5" t="n">
        <v>1039953</v>
      </c>
    </row>
    <row r="46" spans="1:8">
      <c r="A46" s="3" t="s">
        <v>558</v>
      </c>
    </row>
    <row r="47" spans="1:8">
      <c r="A47" s="4" t="s">
        <v>559</v>
      </c>
      <c r="B47" s="5" t="n">
        <v>218796</v>
      </c>
      <c r="C47" s="5" t="n">
        <v>670194</v>
      </c>
      <c r="D47" s="5" t="n">
        <v>443851</v>
      </c>
      <c r="E47" s="5" t="n">
        <v>1039953</v>
      </c>
    </row>
    <row r="48" spans="1:8">
      <c r="A48" s="4" t="s">
        <v>105</v>
      </c>
      <c r="B48" s="5" t="n">
        <v>35937</v>
      </c>
      <c r="C48" s="5" t="n">
        <v>35651</v>
      </c>
      <c r="D48" s="5" t="n">
        <v>99884</v>
      </c>
      <c r="E48" s="5" t="n">
        <v>127759</v>
      </c>
    </row>
    <row r="49" spans="1:8">
      <c r="A49" s="4" t="s">
        <v>560</v>
      </c>
    </row>
    <row r="50" spans="1:8">
      <c r="A50" s="3" t="s">
        <v>551</v>
      </c>
    </row>
    <row r="51" spans="1:8">
      <c r="A51" s="4" t="s">
        <v>27</v>
      </c>
      <c r="B51" s="5" t="n">
        <v>2872752</v>
      </c>
      <c r="D51" s="5" t="n">
        <v>2872752</v>
      </c>
      <c r="F51" s="5" t="n">
        <v>2664736</v>
      </c>
    </row>
    <row r="52" spans="1:8">
      <c r="A52" s="4" t="s">
        <v>28</v>
      </c>
      <c r="B52" s="5" t="n">
        <v>13877355</v>
      </c>
      <c r="D52" s="5" t="n">
        <v>13877355</v>
      </c>
      <c r="F52" s="5" t="n">
        <v>13555059</v>
      </c>
    </row>
    <row r="53" spans="1:8">
      <c r="A53" s="4" t="s">
        <v>29</v>
      </c>
      <c r="B53" s="5" t="n">
        <v>-3689038</v>
      </c>
      <c r="D53" s="5" t="n">
        <v>-3689038</v>
      </c>
      <c r="F53" s="5" t="n">
        <v>-3538776</v>
      </c>
    </row>
    <row r="54" spans="1:8">
      <c r="A54" s="4" t="s">
        <v>30</v>
      </c>
      <c r="B54" s="5" t="n">
        <v>527024</v>
      </c>
      <c r="D54" s="5" t="n">
        <v>527024</v>
      </c>
      <c r="F54" s="5" t="n">
        <v>284198</v>
      </c>
    </row>
    <row r="55" spans="1:8">
      <c r="A55" s="4" t="s">
        <v>31</v>
      </c>
      <c r="B55" s="5" t="n">
        <v>13588093</v>
      </c>
      <c r="D55" s="5" t="n">
        <v>13588093</v>
      </c>
      <c r="F55" s="5" t="n">
        <v>12965217</v>
      </c>
    </row>
    <row r="56" spans="1:8">
      <c r="A56" s="4" t="s">
        <v>33</v>
      </c>
      <c r="B56" s="5" t="n">
        <v>14170034</v>
      </c>
      <c r="D56" s="5" t="n">
        <v>14170034</v>
      </c>
      <c r="F56" s="5" t="n">
        <v>13468522</v>
      </c>
    </row>
    <row r="57" spans="1:8">
      <c r="A57" s="4" t="s">
        <v>34</v>
      </c>
      <c r="B57" s="5" t="n">
        <v>507363</v>
      </c>
      <c r="D57" s="5" t="n">
        <v>507363</v>
      </c>
      <c r="F57" s="5" t="n">
        <v>455862</v>
      </c>
    </row>
    <row r="58" spans="1:8">
      <c r="A58" s="4" t="s">
        <v>35</v>
      </c>
      <c r="B58" s="5" t="n">
        <v>562623</v>
      </c>
      <c r="D58" s="5" t="n">
        <v>562623</v>
      </c>
      <c r="F58" s="5" t="n">
        <v>655655</v>
      </c>
    </row>
    <row r="59" spans="1:8">
      <c r="A59" s="4" t="s">
        <v>36</v>
      </c>
      <c r="B59" s="5" t="n">
        <v>11969</v>
      </c>
      <c r="D59" s="5" t="n">
        <v>11969</v>
      </c>
      <c r="F59" s="5" t="n">
        <v>8912</v>
      </c>
    </row>
    <row r="60" spans="1:8">
      <c r="A60" s="4" t="s">
        <v>37</v>
      </c>
      <c r="B60" s="5" t="n">
        <v>341098</v>
      </c>
      <c r="D60" s="5" t="n">
        <v>341098</v>
      </c>
      <c r="F60" s="5" t="n">
        <v>321095</v>
      </c>
    </row>
    <row r="61" spans="1:8">
      <c r="A61" s="4" t="s">
        <v>38</v>
      </c>
      <c r="B61" s="5" t="n">
        <v>230328</v>
      </c>
      <c r="D61" s="5" t="n">
        <v>230328</v>
      </c>
      <c r="F61" s="5" t="n">
        <v>327645</v>
      </c>
    </row>
    <row r="62" spans="1:8">
      <c r="A62" s="4" t="s">
        <v>39</v>
      </c>
      <c r="B62" s="5" t="n">
        <v>15823415</v>
      </c>
      <c r="D62" s="5" t="n">
        <v>15823415</v>
      </c>
      <c r="F62" s="5" t="n">
        <v>15237691</v>
      </c>
    </row>
    <row r="63" spans="1:8">
      <c r="A63" s="3" t="s">
        <v>552</v>
      </c>
    </row>
    <row r="64" spans="1:8">
      <c r="A64" s="4" t="s">
        <v>41</v>
      </c>
      <c r="B64" s="5" t="n">
        <v>10474639</v>
      </c>
      <c r="D64" s="5" t="n">
        <v>10474639</v>
      </c>
      <c r="F64" s="5" t="n">
        <v>10476935</v>
      </c>
    </row>
    <row r="65" spans="1:8">
      <c r="A65" s="4" t="s">
        <v>561</v>
      </c>
      <c r="B65" s="5" t="n">
        <v>888738</v>
      </c>
      <c r="D65" s="5" t="n">
        <v>888738</v>
      </c>
      <c r="F65" s="5" t="n">
        <v>595570</v>
      </c>
    </row>
    <row r="66" spans="1:8">
      <c r="A66" s="4" t="s">
        <v>562</v>
      </c>
      <c r="B66" s="5" t="n">
        <v>-45605</v>
      </c>
      <c r="D66" s="5" t="n">
        <v>-45605</v>
      </c>
      <c r="F66" s="5" t="n">
        <v>-50851</v>
      </c>
    </row>
    <row r="67" spans="1:8">
      <c r="A67" s="4" t="s">
        <v>563</v>
      </c>
      <c r="B67" s="5" t="n">
        <v>4505643</v>
      </c>
      <c r="D67" s="5" t="n">
        <v>4505643</v>
      </c>
      <c r="F67" s="5" t="n">
        <v>4216037</v>
      </c>
    </row>
    <row r="68" spans="1:8">
      <c r="A68" s="4" t="s">
        <v>63</v>
      </c>
      <c r="B68" s="5" t="n">
        <v>15823415</v>
      </c>
      <c r="D68" s="5" t="n">
        <v>15823415</v>
      </c>
      <c r="F68" s="5" t="n">
        <v>15237691</v>
      </c>
    </row>
    <row r="69" spans="1:8">
      <c r="A69" s="3" t="s">
        <v>553</v>
      </c>
    </row>
    <row r="70" spans="1:8">
      <c r="A70" s="4" t="s">
        <v>554</v>
      </c>
      <c r="B70" s="5" t="n">
        <v>4460038</v>
      </c>
      <c r="D70" s="5" t="n">
        <v>4460038</v>
      </c>
      <c r="F70" s="5" t="n">
        <v>4165186</v>
      </c>
    </row>
    <row r="71" spans="1:8">
      <c r="A71" s="4" t="s">
        <v>564</v>
      </c>
      <c r="B71" s="5" t="n">
        <v>-2565400</v>
      </c>
      <c r="D71" s="5" t="n">
        <v>-2565400</v>
      </c>
      <c r="F71" s="5" t="n">
        <v>-2095166</v>
      </c>
    </row>
    <row r="72" spans="1:8">
      <c r="A72" s="4" t="s">
        <v>565</v>
      </c>
      <c r="B72" s="5" t="n">
        <v>1604437</v>
      </c>
      <c r="D72" s="5" t="n">
        <v>1604437</v>
      </c>
      <c r="F72" s="5" t="n">
        <v>1590821</v>
      </c>
    </row>
    <row r="73" spans="1:8">
      <c r="A73" s="4" t="s">
        <v>566</v>
      </c>
      <c r="B73" s="5" t="n">
        <v>3499075</v>
      </c>
      <c r="D73" s="5" t="n">
        <v>3499075</v>
      </c>
      <c r="F73" s="5" t="n">
        <v>3660841</v>
      </c>
    </row>
    <row r="74" spans="1:8">
      <c r="A74" s="4" t="s">
        <v>32</v>
      </c>
      <c r="B74" s="5" t="n">
        <v>581941</v>
      </c>
      <c r="D74" s="5" t="n">
        <v>581941</v>
      </c>
      <c r="F74" s="5" t="n">
        <v>503305</v>
      </c>
    </row>
    <row r="75" spans="1:8">
      <c r="A75" s="4" t="s">
        <v>567</v>
      </c>
    </row>
    <row r="76" spans="1:8">
      <c r="A76" s="3" t="s">
        <v>553</v>
      </c>
    </row>
    <row r="77" spans="1:8">
      <c r="A77" s="4" t="s">
        <v>568</v>
      </c>
      <c r="B77" s="5" t="n">
        <v>0</v>
      </c>
      <c r="D77" s="5" t="n">
        <v>0</v>
      </c>
      <c r="F77" s="5" t="n">
        <v>180000</v>
      </c>
    </row>
    <row r="78" spans="1:8">
      <c r="A78" s="4" t="s">
        <v>569</v>
      </c>
    </row>
    <row r="79" spans="1:8">
      <c r="A79" s="3" t="s">
        <v>553</v>
      </c>
    </row>
    <row r="80" spans="1:8">
      <c r="A80" s="4" t="s">
        <v>32</v>
      </c>
      <c r="B80" s="5" t="n">
        <v>3452201</v>
      </c>
      <c r="D80" s="5" t="n">
        <v>3452201</v>
      </c>
      <c r="F80" s="5" t="n">
        <v>3829487</v>
      </c>
    </row>
    <row r="81" spans="1:8">
      <c r="A81" s="4" t="s">
        <v>570</v>
      </c>
    </row>
    <row r="82" spans="1:8">
      <c r="A82" s="3" t="s">
        <v>78</v>
      </c>
    </row>
    <row r="83" spans="1:8">
      <c r="A83" s="4" t="s">
        <v>79</v>
      </c>
      <c r="B83" s="5" t="n">
        <v>295294</v>
      </c>
      <c r="C83" s="5" t="n">
        <v>278396</v>
      </c>
      <c r="D83" s="5" t="n">
        <v>880767</v>
      </c>
      <c r="E83" s="5" t="n">
        <v>800167</v>
      </c>
    </row>
    <row r="84" spans="1:8">
      <c r="A84" s="4" t="s">
        <v>80</v>
      </c>
      <c r="B84" s="5" t="n">
        <v>124927</v>
      </c>
      <c r="C84" s="5" t="n">
        <v>121810</v>
      </c>
      <c r="D84" s="5" t="n">
        <v>366869</v>
      </c>
      <c r="E84" s="5" t="n">
        <v>349983</v>
      </c>
    </row>
    <row r="85" spans="1:8">
      <c r="A85" s="4" t="s">
        <v>81</v>
      </c>
      <c r="B85" s="5" t="n">
        <v>7110</v>
      </c>
      <c r="C85" s="5" t="n">
        <v>7627</v>
      </c>
      <c r="D85" s="5" t="n">
        <v>17302</v>
      </c>
      <c r="E85" s="5" t="n">
        <v>19430</v>
      </c>
    </row>
    <row r="86" spans="1:8">
      <c r="A86" s="4" t="s">
        <v>571</v>
      </c>
      <c r="B86" s="5" t="n">
        <v>97573</v>
      </c>
      <c r="C86" s="5" t="n">
        <v>91788</v>
      </c>
      <c r="D86" s="5" t="n">
        <v>277962</v>
      </c>
      <c r="E86" s="5" t="n">
        <v>445434</v>
      </c>
    </row>
    <row r="87" spans="1:8">
      <c r="A87" s="4" t="s">
        <v>83</v>
      </c>
      <c r="B87" s="5" t="n">
        <v>12894</v>
      </c>
      <c r="C87" s="5" t="n">
        <v>12106</v>
      </c>
      <c r="D87" s="5" t="n">
        <v>38736</v>
      </c>
      <c r="E87" s="5" t="n">
        <v>36060</v>
      </c>
    </row>
    <row r="88" spans="1:8">
      <c r="A88" s="4" t="s">
        <v>84</v>
      </c>
      <c r="B88" s="5" t="n">
        <v>537798</v>
      </c>
      <c r="C88" s="5" t="n">
        <v>511727</v>
      </c>
      <c r="D88" s="5" t="n">
        <v>1581636</v>
      </c>
      <c r="E88" s="5" t="n">
        <v>1651074</v>
      </c>
    </row>
    <row r="89" spans="1:8">
      <c r="A89" s="3" t="s">
        <v>85</v>
      </c>
    </row>
    <row r="90" spans="1:8">
      <c r="A90" s="4" t="s">
        <v>86</v>
      </c>
      <c r="B90" s="5" t="n">
        <v>39731</v>
      </c>
      <c r="C90" s="5" t="n">
        <v>33656</v>
      </c>
      <c r="D90" s="5" t="n">
        <v>107195</v>
      </c>
      <c r="E90" s="5" t="n">
        <v>90008</v>
      </c>
    </row>
    <row r="91" spans="1:8">
      <c r="A91" s="4" t="s">
        <v>87</v>
      </c>
      <c r="B91" s="5" t="n">
        <v>9437</v>
      </c>
      <c r="C91" s="5" t="n">
        <v>9767</v>
      </c>
      <c r="D91" s="5" t="n">
        <v>30501</v>
      </c>
      <c r="E91" s="5" t="n">
        <v>30116</v>
      </c>
    </row>
    <row r="92" spans="1:8">
      <c r="A92" s="4" t="s">
        <v>88</v>
      </c>
      <c r="B92" s="5" t="n">
        <v>4771</v>
      </c>
      <c r="C92" s="5" t="n">
        <v>3601</v>
      </c>
      <c r="D92" s="5" t="n">
        <v>13249</v>
      </c>
      <c r="E92" s="5" t="n">
        <v>15794</v>
      </c>
    </row>
    <row r="93" spans="1:8">
      <c r="A93" s="4" t="s">
        <v>89</v>
      </c>
      <c r="B93" s="5" t="n">
        <v>60147</v>
      </c>
      <c r="C93" s="5" t="n">
        <v>56445</v>
      </c>
      <c r="D93" s="5" t="n">
        <v>170076</v>
      </c>
      <c r="E93" s="5" t="n">
        <v>158413</v>
      </c>
    </row>
    <row r="94" spans="1:8">
      <c r="A94" s="4" t="s">
        <v>572</v>
      </c>
      <c r="B94" s="5" t="n">
        <v>71336</v>
      </c>
      <c r="C94" s="5" t="n">
        <v>66924</v>
      </c>
      <c r="D94" s="5" t="n">
        <v>202860</v>
      </c>
      <c r="E94" s="5" t="n">
        <v>324772</v>
      </c>
    </row>
    <row r="95" spans="1:8">
      <c r="A95" s="4" t="s">
        <v>90</v>
      </c>
      <c r="B95" s="5" t="n">
        <v>473</v>
      </c>
      <c r="C95" s="5" t="n">
        <v>2042</v>
      </c>
      <c r="D95" s="5" t="n">
        <v>4495</v>
      </c>
      <c r="E95" s="5" t="n">
        <v>11457</v>
      </c>
    </row>
    <row r="96" spans="1:8">
      <c r="A96" s="4" t="s">
        <v>92</v>
      </c>
      <c r="B96" s="5" t="n">
        <v>23102</v>
      </c>
      <c r="C96" s="5" t="n">
        <v>17477</v>
      </c>
      <c r="D96" s="5" t="n">
        <v>61472</v>
      </c>
      <c r="E96" s="5" t="n">
        <v>50946</v>
      </c>
    </row>
    <row r="97" spans="1:8">
      <c r="A97" s="4" t="s">
        <v>93</v>
      </c>
      <c r="B97" s="5" t="n">
        <v>292</v>
      </c>
      <c r="C97" s="5" t="n">
        <v>482</v>
      </c>
      <c r="D97" s="5" t="n">
        <v>1355</v>
      </c>
      <c r="E97" s="5" t="n">
        <v>1777</v>
      </c>
    </row>
    <row r="98" spans="1:8">
      <c r="A98" s="4" t="s">
        <v>95</v>
      </c>
      <c r="B98" s="5" t="n">
        <v>128800</v>
      </c>
      <c r="C98" s="5" t="n">
        <v>126408</v>
      </c>
      <c r="D98" s="5" t="n">
        <v>378531</v>
      </c>
      <c r="E98" s="5" t="n">
        <v>347267</v>
      </c>
    </row>
    <row r="99" spans="1:8">
      <c r="A99" s="4" t="s">
        <v>96</v>
      </c>
      <c r="B99" s="5" t="n">
        <v>338089</v>
      </c>
      <c r="C99" s="5" t="n">
        <v>316802</v>
      </c>
      <c r="D99" s="5" t="n">
        <v>969734</v>
      </c>
      <c r="E99" s="5" t="n">
        <v>1030550</v>
      </c>
    </row>
    <row r="100" spans="1:8">
      <c r="A100" s="4" t="s">
        <v>97</v>
      </c>
      <c r="B100" s="5" t="n">
        <v>199709</v>
      </c>
      <c r="C100" s="5" t="n">
        <v>194925</v>
      </c>
      <c r="D100" s="5" t="n">
        <v>611902</v>
      </c>
      <c r="E100" s="5" t="n">
        <v>620524</v>
      </c>
    </row>
    <row r="101" spans="1:8">
      <c r="A101" s="4" t="s">
        <v>98</v>
      </c>
      <c r="B101" s="5" t="n">
        <v>2987</v>
      </c>
      <c r="C101" s="5" t="n">
        <v>2692</v>
      </c>
      <c r="D101" s="5" t="n">
        <v>8530</v>
      </c>
      <c r="E101" s="5" t="n">
        <v>6792</v>
      </c>
    </row>
    <row r="102" spans="1:8">
      <c r="A102" s="4" t="s">
        <v>99</v>
      </c>
      <c r="B102" s="5" t="n">
        <v>-123014</v>
      </c>
      <c r="C102" s="5" t="n">
        <v>-109863</v>
      </c>
      <c r="D102" s="5" t="n">
        <v>-348195</v>
      </c>
      <c r="E102" s="5" t="n">
        <v>-313777</v>
      </c>
    </row>
    <row r="103" spans="1:8">
      <c r="A103" s="4" t="s">
        <v>104</v>
      </c>
      <c r="B103" s="5" t="n">
        <v>-364</v>
      </c>
      <c r="C103" s="5" t="n">
        <v>-215</v>
      </c>
      <c r="D103" s="5" t="n">
        <v>-911</v>
      </c>
      <c r="E103" s="5" t="n">
        <v>-589</v>
      </c>
    </row>
    <row r="104" spans="1:8">
      <c r="A104" s="4" t="s">
        <v>573</v>
      </c>
      <c r="B104" s="5" t="n">
        <v>-4715</v>
      </c>
      <c r="C104" s="5" t="n">
        <v>-3616</v>
      </c>
      <c r="D104" s="5" t="n">
        <v>-15426</v>
      </c>
      <c r="E104" s="5" t="n">
        <v>-37869</v>
      </c>
    </row>
    <row r="105" spans="1:8">
      <c r="A105" s="4" t="s">
        <v>574</v>
      </c>
      <c r="B105" s="5" t="n">
        <v>74603</v>
      </c>
      <c r="C105" s="5" t="n">
        <v>83923</v>
      </c>
      <c r="D105" s="5" t="n">
        <v>255900</v>
      </c>
      <c r="E105" s="5" t="n">
        <v>275081</v>
      </c>
    </row>
    <row r="106" spans="1:8">
      <c r="A106" s="4" t="s">
        <v>108</v>
      </c>
      <c r="B106" s="5" t="n">
        <v>-25</v>
      </c>
      <c r="C106" s="5" t="n">
        <v>-22</v>
      </c>
      <c r="D106" s="5" t="n">
        <v>-69</v>
      </c>
      <c r="E106" s="5" t="n">
        <v>-96</v>
      </c>
    </row>
    <row r="107" spans="1:8">
      <c r="A107" s="4" t="s">
        <v>111</v>
      </c>
      <c r="B107" s="5" t="n">
        <v>74578</v>
      </c>
      <c r="C107" s="5" t="n">
        <v>83901</v>
      </c>
      <c r="D107" s="5" t="n">
        <v>255831</v>
      </c>
      <c r="E107" s="5" t="n">
        <v>274985</v>
      </c>
    </row>
    <row r="108" spans="1:8">
      <c r="A108" s="3" t="s">
        <v>558</v>
      </c>
    </row>
    <row r="109" spans="1:8">
      <c r="A109" s="4" t="s">
        <v>559</v>
      </c>
      <c r="B109" s="5" t="n">
        <v>74578</v>
      </c>
      <c r="C109" s="5" t="n">
        <v>83901</v>
      </c>
      <c r="D109" s="5" t="n">
        <v>255831</v>
      </c>
      <c r="E109" s="5" t="n">
        <v>274985</v>
      </c>
    </row>
    <row r="110" spans="1:8">
      <c r="A110" s="4" t="s">
        <v>575</v>
      </c>
      <c r="B110" s="5" t="n">
        <v>-30050</v>
      </c>
      <c r="C110" s="5" t="n">
        <v>-43014</v>
      </c>
      <c r="D110" s="5" t="n">
        <v>-116372</v>
      </c>
      <c r="E110" s="5" t="n">
        <v>-125447</v>
      </c>
    </row>
    <row r="111" spans="1:8">
      <c r="A111" s="4" t="s">
        <v>576</v>
      </c>
      <c r="B111" s="5" t="n">
        <v>-77</v>
      </c>
      <c r="D111" s="5" t="n">
        <v>1363</v>
      </c>
      <c r="E111" s="5" t="n">
        <v>0</v>
      </c>
      <c r="F111" s="5" t="n">
        <v>0</v>
      </c>
    </row>
    <row r="112" spans="1:8">
      <c r="A112" s="4" t="s">
        <v>577</v>
      </c>
      <c r="B112" s="5" t="n">
        <v>5933</v>
      </c>
      <c r="D112" s="5" t="n">
        <v>-4853</v>
      </c>
      <c r="E112" s="5" t="n">
        <v>0</v>
      </c>
      <c r="F112" s="7" t="n">
        <v>0</v>
      </c>
    </row>
    <row r="113" spans="1:8">
      <c r="A113" s="4" t="s">
        <v>578</v>
      </c>
      <c r="B113" s="5" t="n">
        <v>-14447</v>
      </c>
      <c r="C113" s="5" t="n">
        <v>-5236</v>
      </c>
      <c r="D113" s="5" t="n">
        <v>-36085</v>
      </c>
      <c r="E113" s="5" t="n">
        <v>-21779</v>
      </c>
    </row>
    <row r="114" spans="1:8">
      <c r="A114" s="4" t="s">
        <v>105</v>
      </c>
      <c r="B114" s="7" t="n">
        <v>35937</v>
      </c>
      <c r="C114" s="7" t="n">
        <v>35651</v>
      </c>
      <c r="D114" s="7" t="n">
        <v>99884</v>
      </c>
      <c r="E114" s="7" t="n">
        <v>1277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7"/>
    <col customWidth="1" max="7" min="7" width="55"/>
    <col customWidth="1" max="8" min="8" width="34"/>
    <col customWidth="1" max="9" min="9" width="80"/>
  </cols>
  <sheetData>
    <row r="1" spans="1:9">
      <c r="A1" s="1" t="s">
        <v>125</v>
      </c>
      <c r="B1" s="2" t="s">
        <v>126</v>
      </c>
      <c r="C1" s="2" t="s">
        <v>127</v>
      </c>
      <c r="D1" s="2" t="s">
        <v>128</v>
      </c>
      <c r="E1" s="2" t="s">
        <v>129</v>
      </c>
      <c r="F1" s="2" t="s">
        <v>130</v>
      </c>
      <c r="G1" s="2" t="s">
        <v>131</v>
      </c>
      <c r="H1" s="2" t="s">
        <v>132</v>
      </c>
      <c r="I1" s="2" t="s">
        <v>133</v>
      </c>
    </row>
    <row r="2" spans="1:9">
      <c r="A2" s="4" t="s">
        <v>134</v>
      </c>
      <c r="B2" s="7" t="n">
        <v>1051904</v>
      </c>
    </row>
    <row r="3" spans="1:9">
      <c r="A3" s="4" t="s">
        <v>135</v>
      </c>
      <c r="B3" s="5" t="n">
        <v>8308294</v>
      </c>
      <c r="C3" s="7" t="n">
        <v>9386</v>
      </c>
      <c r="D3" s="7" t="n">
        <v>242042</v>
      </c>
      <c r="E3" s="7" t="n">
        <v>11362369</v>
      </c>
      <c r="F3" s="7" t="n">
        <v>-2141549</v>
      </c>
      <c r="G3" s="7" t="n">
        <v>-72804</v>
      </c>
      <c r="H3" s="7" t="n">
        <v>-1129401</v>
      </c>
      <c r="I3" s="7" t="n">
        <v>38251</v>
      </c>
    </row>
    <row r="4" spans="1:9">
      <c r="A4" s="3" t="s">
        <v>136</v>
      </c>
    </row>
    <row r="5" spans="1:9">
      <c r="A5" s="4" t="s">
        <v>107</v>
      </c>
      <c r="B5" s="5" t="n">
        <v>1054739</v>
      </c>
      <c r="I5" s="5" t="n">
        <v>2835</v>
      </c>
    </row>
    <row r="6" spans="1:9">
      <c r="A6" s="4" t="s">
        <v>137</v>
      </c>
      <c r="B6" s="5" t="n">
        <v>-1986</v>
      </c>
      <c r="I6" s="5" t="n">
        <v>-1986</v>
      </c>
    </row>
    <row r="7" spans="1:9">
      <c r="A7" s="4" t="s">
        <v>138</v>
      </c>
      <c r="B7" s="5" t="n">
        <v>-21387</v>
      </c>
      <c r="E7" s="5" t="n">
        <v>-18416</v>
      </c>
      <c r="I7" s="5" t="n">
        <v>-2971</v>
      </c>
    </row>
    <row r="8" spans="1:9">
      <c r="A8" s="4" t="s">
        <v>139</v>
      </c>
      <c r="B8" s="5" t="n">
        <v>10774</v>
      </c>
      <c r="E8" s="5" t="n">
        <v>73</v>
      </c>
      <c r="F8" s="5" t="n">
        <v>-950</v>
      </c>
      <c r="I8" s="5" t="n">
        <v>11651</v>
      </c>
    </row>
    <row r="9" spans="1:9">
      <c r="A9" s="4" t="s">
        <v>140</v>
      </c>
      <c r="B9" s="5" t="n">
        <v>2432</v>
      </c>
      <c r="C9" s="5" t="n">
        <v>3</v>
      </c>
      <c r="D9" s="5" t="n">
        <v>0</v>
      </c>
      <c r="E9" s="5" t="n">
        <v>2429</v>
      </c>
    </row>
    <row r="10" spans="1:9">
      <c r="A10" s="4" t="s">
        <v>141</v>
      </c>
      <c r="B10" s="5" t="n">
        <v>3695</v>
      </c>
      <c r="C10" s="5" t="n">
        <v>1</v>
      </c>
      <c r="E10" s="5" t="n">
        <v>3694</v>
      </c>
    </row>
    <row r="11" spans="1:9">
      <c r="A11" s="4" t="s">
        <v>142</v>
      </c>
      <c r="B11" s="5" t="n">
        <v>51626</v>
      </c>
      <c r="C11" s="5" t="n">
        <v>27</v>
      </c>
      <c r="E11" s="5" t="n">
        <v>51599</v>
      </c>
    </row>
    <row r="12" spans="1:9">
      <c r="A12" s="4" t="s">
        <v>143</v>
      </c>
      <c r="B12" s="5" t="n">
        <v>0</v>
      </c>
      <c r="C12" s="5" t="n">
        <v>-2</v>
      </c>
      <c r="E12" s="5" t="n">
        <v>-3415</v>
      </c>
      <c r="F12" s="5" t="n">
        <v>-3356</v>
      </c>
      <c r="H12" s="5" t="n">
        <v>6773</v>
      </c>
    </row>
    <row r="13" spans="1:9">
      <c r="A13" s="4" t="s">
        <v>144</v>
      </c>
      <c r="B13" s="5" t="n">
        <v>388</v>
      </c>
      <c r="C13" s="5" t="n">
        <v>0</v>
      </c>
      <c r="D13" s="5" t="n">
        <v>0</v>
      </c>
      <c r="E13" s="5" t="n">
        <v>601</v>
      </c>
      <c r="F13" s="5" t="n">
        <v>-213</v>
      </c>
    </row>
    <row r="14" spans="1:9">
      <c r="A14" s="4" t="s">
        <v>117</v>
      </c>
      <c r="B14" s="5" t="n">
        <v>14564</v>
      </c>
      <c r="G14" s="5" t="n">
        <v>14564</v>
      </c>
    </row>
    <row r="15" spans="1:9">
      <c r="A15" s="4" t="s">
        <v>145</v>
      </c>
      <c r="B15" s="5" t="n">
        <v>-11894</v>
      </c>
    </row>
    <row r="16" spans="1:9">
      <c r="A16" s="4" t="s">
        <v>146</v>
      </c>
      <c r="B16" s="5" t="n">
        <v>-512513</v>
      </c>
      <c r="F16" s="5" t="n">
        <v>-512513</v>
      </c>
    </row>
    <row r="17" spans="1:9">
      <c r="A17" s="4" t="s">
        <v>147</v>
      </c>
      <c r="B17" s="5" t="n">
        <v>-11951</v>
      </c>
      <c r="F17" s="5" t="n">
        <v>-11951</v>
      </c>
    </row>
    <row r="18" spans="1:9">
      <c r="A18" s="4" t="s">
        <v>148</v>
      </c>
      <c r="B18" s="5" t="n">
        <v>-2377</v>
      </c>
      <c r="E18" s="5" t="n">
        <v>-2377</v>
      </c>
    </row>
    <row r="19" spans="1:9">
      <c r="A19" s="4" t="s">
        <v>149</v>
      </c>
      <c r="B19" s="5" t="n">
        <v>8884404</v>
      </c>
      <c r="C19" s="5" t="n">
        <v>9415</v>
      </c>
      <c r="D19" s="5" t="n">
        <v>242042</v>
      </c>
      <c r="E19" s="5" t="n">
        <v>11396557</v>
      </c>
      <c r="F19" s="5" t="n">
        <v>-1618628</v>
      </c>
      <c r="G19" s="5" t="n">
        <v>-70134</v>
      </c>
      <c r="H19" s="5" t="n">
        <v>-1122628</v>
      </c>
      <c r="I19" s="5" t="n">
        <v>47780</v>
      </c>
    </row>
    <row r="20" spans="1:9">
      <c r="A20" s="4" t="s">
        <v>134</v>
      </c>
      <c r="B20" s="5" t="n">
        <v>674178</v>
      </c>
    </row>
    <row r="21" spans="1:9">
      <c r="A21" s="4" t="s">
        <v>150</v>
      </c>
      <c r="G21" s="5" t="n">
        <v>-69131</v>
      </c>
    </row>
    <row r="22" spans="1:9">
      <c r="A22" s="4" t="s">
        <v>149</v>
      </c>
      <c r="B22" s="5" t="n">
        <v>8884404</v>
      </c>
      <c r="C22" s="5" t="n">
        <v>9415</v>
      </c>
      <c r="D22" s="5" t="n">
        <v>242042</v>
      </c>
      <c r="E22" s="5" t="n">
        <v>11396557</v>
      </c>
      <c r="F22" s="5" t="n">
        <v>-1618628</v>
      </c>
      <c r="G22" s="5" t="n">
        <v>-70134</v>
      </c>
      <c r="H22" s="5" t="n">
        <v>-1122628</v>
      </c>
      <c r="I22" s="5" t="n">
        <v>47780</v>
      </c>
    </row>
    <row r="23" spans="1:9">
      <c r="A23" s="4" t="s">
        <v>151</v>
      </c>
      <c r="B23" s="5" t="n">
        <v>0</v>
      </c>
      <c r="E23" s="5" t="n">
        <v>2342</v>
      </c>
      <c r="F23" s="5" t="n">
        <v>-3000</v>
      </c>
      <c r="I23" s="5" t="n">
        <v>658</v>
      </c>
    </row>
    <row r="24" spans="1:9">
      <c r="A24" s="4" t="s">
        <v>134</v>
      </c>
      <c r="B24" s="5" t="n">
        <v>455803</v>
      </c>
    </row>
    <row r="25" spans="1:9">
      <c r="A25" s="4" t="s">
        <v>152</v>
      </c>
      <c r="B25" s="5" t="n">
        <v>8700729</v>
      </c>
      <c r="C25" s="5" t="n">
        <v>9407</v>
      </c>
      <c r="D25" s="5" t="n">
        <v>242042</v>
      </c>
      <c r="E25" s="5" t="n">
        <v>11417597</v>
      </c>
      <c r="F25" s="5" t="n">
        <v>-1824866</v>
      </c>
      <c r="G25" s="5" t="n">
        <v>-70456</v>
      </c>
      <c r="H25" s="5" t="n">
        <v>-1137960</v>
      </c>
      <c r="I25" s="5" t="n">
        <v>64965</v>
      </c>
    </row>
    <row r="26" spans="1:9">
      <c r="A26" s="3" t="s">
        <v>136</v>
      </c>
    </row>
    <row r="27" spans="1:9">
      <c r="A27" s="4" t="s">
        <v>107</v>
      </c>
      <c r="B27" s="5" t="n">
        <v>457974</v>
      </c>
      <c r="I27" s="5" t="n">
        <v>2171</v>
      </c>
    </row>
    <row r="28" spans="1:9">
      <c r="A28" s="4" t="s">
        <v>137</v>
      </c>
      <c r="B28" s="5" t="n">
        <v>-4472</v>
      </c>
      <c r="I28" s="5" t="n">
        <v>-4472</v>
      </c>
    </row>
    <row r="29" spans="1:9">
      <c r="A29" s="4" t="s">
        <v>138</v>
      </c>
      <c r="B29" s="5" t="n">
        <v>8638</v>
      </c>
      <c r="E29" s="5" t="n">
        <v>0</v>
      </c>
      <c r="I29" s="5" t="n">
        <v>8638</v>
      </c>
    </row>
    <row r="30" spans="1:9">
      <c r="A30" s="4" t="s">
        <v>153</v>
      </c>
      <c r="B30" s="5" t="n">
        <v>15258</v>
      </c>
      <c r="I30" s="5" t="n">
        <v>15258</v>
      </c>
    </row>
    <row r="31" spans="1:9">
      <c r="A31" s="4" t="s">
        <v>139</v>
      </c>
      <c r="B31" s="5" t="n">
        <v>12601</v>
      </c>
      <c r="C31" s="4" t="s">
        <v>154</v>
      </c>
      <c r="E31" s="5" t="n">
        <v>795</v>
      </c>
      <c r="F31" s="5" t="n">
        <v>-744</v>
      </c>
      <c r="I31" s="5" t="n">
        <v>12550</v>
      </c>
    </row>
    <row r="32" spans="1:9">
      <c r="A32" s="4" t="s">
        <v>140</v>
      </c>
      <c r="B32" s="5" t="n">
        <v>6799</v>
      </c>
      <c r="C32" s="5" t="n">
        <v>7</v>
      </c>
      <c r="D32" s="5" t="n">
        <v>0</v>
      </c>
      <c r="E32" s="5" t="n">
        <v>6792</v>
      </c>
    </row>
    <row r="33" spans="1:9">
      <c r="A33" s="4" t="s">
        <v>141</v>
      </c>
      <c r="B33" s="5" t="n">
        <v>3097</v>
      </c>
      <c r="C33" s="5" t="n">
        <v>1</v>
      </c>
      <c r="E33" s="5" t="n">
        <v>3096</v>
      </c>
    </row>
    <row r="34" spans="1:9">
      <c r="A34" s="4" t="s">
        <v>142</v>
      </c>
      <c r="B34" s="5" t="n">
        <v>17216</v>
      </c>
      <c r="C34" s="5" t="n">
        <v>4</v>
      </c>
      <c r="E34" s="5" t="n">
        <v>17212</v>
      </c>
    </row>
    <row r="35" spans="1:9">
      <c r="A35" s="4" t="s">
        <v>143</v>
      </c>
      <c r="B35" s="5" t="n">
        <v>0</v>
      </c>
      <c r="C35" s="5" t="n">
        <v>-128</v>
      </c>
      <c r="E35" s="5" t="n">
        <v>-170514</v>
      </c>
      <c r="F35" s="5" t="n">
        <v>-112464</v>
      </c>
      <c r="H35" s="5" t="n">
        <v>283106</v>
      </c>
    </row>
    <row r="36" spans="1:9">
      <c r="A36" s="4" t="s">
        <v>155</v>
      </c>
      <c r="B36" s="5" t="n">
        <v>-273984</v>
      </c>
      <c r="H36" s="5" t="n">
        <v>-273984</v>
      </c>
    </row>
    <row r="37" spans="1:9">
      <c r="A37" s="4" t="s">
        <v>144</v>
      </c>
      <c r="B37" s="5" t="n">
        <v>696</v>
      </c>
      <c r="C37" s="5" t="n">
        <v>0</v>
      </c>
      <c r="D37" s="5" t="n">
        <v>0</v>
      </c>
      <c r="E37" s="5" t="n">
        <v>834</v>
      </c>
      <c r="F37" s="5" t="n">
        <v>-138</v>
      </c>
    </row>
    <row r="38" spans="1:9">
      <c r="A38" s="4" t="s">
        <v>117</v>
      </c>
      <c r="B38" s="5" t="n">
        <v>2756</v>
      </c>
      <c r="G38" s="5" t="n">
        <v>2756</v>
      </c>
    </row>
    <row r="39" spans="1:9">
      <c r="A39" s="4" t="s">
        <v>146</v>
      </c>
      <c r="B39" s="5" t="n">
        <v>-580149</v>
      </c>
      <c r="F39" s="5" t="n">
        <v>-580149</v>
      </c>
    </row>
    <row r="40" spans="1:9">
      <c r="A40" s="4" t="s">
        <v>147</v>
      </c>
      <c r="B40" s="5" t="n">
        <v>-11952</v>
      </c>
      <c r="F40" s="5" t="n">
        <v>-11952</v>
      </c>
    </row>
    <row r="41" spans="1:9">
      <c r="A41" s="4" t="s">
        <v>148</v>
      </c>
      <c r="B41" s="5" t="n">
        <v>34123</v>
      </c>
      <c r="E41" s="5" t="n">
        <v>34123</v>
      </c>
    </row>
    <row r="42" spans="1:9">
      <c r="A42" s="4" t="s">
        <v>156</v>
      </c>
      <c r="B42" s="5" t="n">
        <v>8389330</v>
      </c>
      <c r="C42" s="5" t="n">
        <v>9291</v>
      </c>
      <c r="D42" s="5" t="n">
        <v>242042</v>
      </c>
      <c r="E42" s="5" t="n">
        <v>11312277</v>
      </c>
      <c r="F42" s="5" t="n">
        <v>-2077510</v>
      </c>
      <c r="G42" s="5" t="n">
        <v>-67700</v>
      </c>
      <c r="H42" s="5" t="n">
        <v>-1128838</v>
      </c>
      <c r="I42" s="5" t="n">
        <v>99768</v>
      </c>
    </row>
    <row r="43" spans="1:9">
      <c r="A43" s="4" t="s">
        <v>134</v>
      </c>
      <c r="B43" s="5" t="n">
        <v>222780</v>
      </c>
    </row>
    <row r="44" spans="1:9">
      <c r="A44" s="4" t="s">
        <v>157</v>
      </c>
      <c r="G44" s="5" t="n">
        <v>-71593</v>
      </c>
    </row>
    <row r="45" spans="1:9">
      <c r="A45" s="4" t="s">
        <v>156</v>
      </c>
      <c r="B45" s="7" t="n">
        <v>8389330</v>
      </c>
      <c r="C45" s="7" t="n">
        <v>9291</v>
      </c>
      <c r="D45" s="7" t="n">
        <v>242042</v>
      </c>
      <c r="E45" s="7" t="n">
        <v>11312277</v>
      </c>
      <c r="F45" s="7" t="n">
        <v>-2077510</v>
      </c>
      <c r="G45" s="7" t="n">
        <v>-67700</v>
      </c>
      <c r="H45" s="7" t="n">
        <v>-1128838</v>
      </c>
      <c r="I45" s="7" t="n">
        <v>997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2"/>
    <col customWidth="1" max="5" min="5" width="21"/>
    <col customWidth="1" max="6" min="6" width="21"/>
    <col customWidth="1" max="7" min="7" width="21"/>
  </cols>
  <sheetData>
    <row r="1" spans="1:7">
      <c r="A1" s="1" t="s">
        <v>579</v>
      </c>
      <c r="B1" s="2" t="s">
        <v>580</v>
      </c>
      <c r="C1" s="2" t="s">
        <v>537</v>
      </c>
      <c r="D1" s="2" t="s">
        <v>581</v>
      </c>
      <c r="E1" s="2" t="s">
        <v>398</v>
      </c>
      <c r="F1" s="2" t="s">
        <v>582</v>
      </c>
      <c r="G1" s="2" t="s">
        <v>583</v>
      </c>
    </row>
    <row r="2" spans="1:7">
      <c r="A2" s="3" t="s">
        <v>584</v>
      </c>
    </row>
    <row r="3" spans="1:7">
      <c r="A3" s="4" t="s">
        <v>585</v>
      </c>
      <c r="D3" s="4" t="s">
        <v>586</v>
      </c>
    </row>
    <row r="4" spans="1:7">
      <c r="A4" s="4" t="s">
        <v>587</v>
      </c>
      <c r="E4" s="7" t="n">
        <v>80</v>
      </c>
    </row>
    <row r="5" spans="1:7">
      <c r="A5" s="4" t="s">
        <v>588</v>
      </c>
      <c r="B5" s="4" t="s">
        <v>360</v>
      </c>
      <c r="C5" s="4" t="s">
        <v>430</v>
      </c>
      <c r="D5" s="4" t="s">
        <v>431</v>
      </c>
    </row>
    <row r="6" spans="1:7">
      <c r="A6" s="4" t="s">
        <v>560</v>
      </c>
    </row>
    <row r="7" spans="1:7">
      <c r="A7" s="3" t="s">
        <v>584</v>
      </c>
    </row>
    <row r="8" spans="1:7">
      <c r="A8" s="4" t="s">
        <v>471</v>
      </c>
      <c r="D8" s="4" t="s">
        <v>430</v>
      </c>
    </row>
    <row r="9" spans="1:7">
      <c r="A9" s="4" t="s">
        <v>456</v>
      </c>
      <c r="D9" s="7" t="n">
        <v>43</v>
      </c>
    </row>
    <row r="10" spans="1:7">
      <c r="A10" s="4" t="s">
        <v>589</v>
      </c>
      <c r="D10" s="7" t="n">
        <v>5100</v>
      </c>
      <c r="E10" s="5" t="n">
        <v>5400</v>
      </c>
    </row>
    <row r="11" spans="1:7">
      <c r="A11" s="4" t="s">
        <v>590</v>
      </c>
      <c r="D11" s="5" t="n">
        <v>1</v>
      </c>
    </row>
    <row r="12" spans="1:7">
      <c r="A12" s="4" t="s">
        <v>591</v>
      </c>
      <c r="D12" s="10" t="n">
        <v>85.3</v>
      </c>
      <c r="E12" s="10" t="n">
        <v>86.5</v>
      </c>
    </row>
    <row r="13" spans="1:7">
      <c r="A13" s="4" t="s">
        <v>361</v>
      </c>
    </row>
    <row r="14" spans="1:7">
      <c r="A14" s="3" t="s">
        <v>584</v>
      </c>
    </row>
    <row r="15" spans="1:7">
      <c r="A15" s="4" t="s">
        <v>592</v>
      </c>
      <c r="D15" s="5" t="n">
        <v>126</v>
      </c>
    </row>
    <row r="16" spans="1:7">
      <c r="A16" s="4" t="s">
        <v>593</v>
      </c>
    </row>
    <row r="17" spans="1:7">
      <c r="A17" s="3" t="s">
        <v>584</v>
      </c>
    </row>
    <row r="18" spans="1:7">
      <c r="A18" s="4" t="s">
        <v>594</v>
      </c>
      <c r="D18" s="5" t="n">
        <v>22</v>
      </c>
    </row>
    <row r="19" spans="1:7">
      <c r="A19" s="4" t="s">
        <v>595</v>
      </c>
    </row>
    <row r="20" spans="1:7">
      <c r="A20" s="3" t="s">
        <v>584</v>
      </c>
    </row>
    <row r="21" spans="1:7">
      <c r="A21" s="4" t="s">
        <v>592</v>
      </c>
      <c r="D21" s="5" t="n">
        <v>38</v>
      </c>
    </row>
    <row r="22" spans="1:7">
      <c r="A22" s="4" t="s">
        <v>596</v>
      </c>
    </row>
    <row r="23" spans="1:7">
      <c r="A23" s="3" t="s">
        <v>584</v>
      </c>
    </row>
    <row r="24" spans="1:7">
      <c r="A24" s="4" t="s">
        <v>597</v>
      </c>
      <c r="D24" s="5" t="n">
        <v>1</v>
      </c>
    </row>
    <row r="25" spans="1:7">
      <c r="A25" s="4" t="s">
        <v>598</v>
      </c>
    </row>
    <row r="26" spans="1:7">
      <c r="A26" s="3" t="s">
        <v>584</v>
      </c>
    </row>
    <row r="27" spans="1:7">
      <c r="A27" s="4" t="s">
        <v>587</v>
      </c>
      <c r="G27" s="10" t="n">
        <v>40.4</v>
      </c>
    </row>
    <row r="28" spans="1:7">
      <c r="A28" s="4" t="s">
        <v>599</v>
      </c>
    </row>
    <row r="29" spans="1:7">
      <c r="A29" s="3" t="s">
        <v>584</v>
      </c>
    </row>
    <row r="30" spans="1:7">
      <c r="A30" s="4" t="s">
        <v>587</v>
      </c>
      <c r="F30" s="10" t="n">
        <v>5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42"/>
    <col customWidth="1" max="3" min="3" width="34"/>
    <col customWidth="1" max="4" min="4" width="21"/>
    <col customWidth="1" max="5" min="5" width="29"/>
    <col customWidth="1" max="6" min="6" width="21"/>
  </cols>
  <sheetData>
    <row r="1" spans="1:6">
      <c r="A1" s="1" t="s">
        <v>600</v>
      </c>
      <c r="B1" s="2" t="s">
        <v>601</v>
      </c>
      <c r="C1" s="2" t="s">
        <v>602</v>
      </c>
      <c r="D1" s="2" t="s">
        <v>396</v>
      </c>
      <c r="E1" s="2" t="s">
        <v>603</v>
      </c>
      <c r="F1" s="2" t="s">
        <v>604</v>
      </c>
    </row>
    <row r="2" spans="1:6">
      <c r="A2" s="3" t="s">
        <v>41</v>
      </c>
    </row>
    <row r="3" spans="1:6">
      <c r="A3" s="4" t="s">
        <v>523</v>
      </c>
      <c r="C3" s="7" t="n">
        <v>33200000</v>
      </c>
      <c r="E3" s="7" t="n">
        <v>40100000</v>
      </c>
    </row>
    <row r="4" spans="1:6">
      <c r="A4" s="4" t="s">
        <v>605</v>
      </c>
      <c r="B4" s="4" t="s">
        <v>430</v>
      </c>
    </row>
    <row r="5" spans="1:6">
      <c r="A5" s="4" t="s">
        <v>606</v>
      </c>
      <c r="B5" s="4" t="s">
        <v>607</v>
      </c>
    </row>
    <row r="6" spans="1:6">
      <c r="A6" s="4" t="s">
        <v>518</v>
      </c>
      <c r="C6" s="5" t="n">
        <v>10451125000</v>
      </c>
      <c r="E6" s="5" t="n">
        <v>10441166000</v>
      </c>
    </row>
    <row r="7" spans="1:6">
      <c r="A7" s="4" t="s">
        <v>400</v>
      </c>
      <c r="C7" s="5" t="n">
        <v>3042747000</v>
      </c>
      <c r="E7" s="5" t="n">
        <v>1989252000</v>
      </c>
    </row>
    <row r="8" spans="1:6">
      <c r="A8" s="4" t="s">
        <v>41</v>
      </c>
      <c r="C8" s="7" t="n">
        <v>13493872000</v>
      </c>
      <c r="E8" s="7" t="n">
        <v>12430418000</v>
      </c>
    </row>
    <row r="9" spans="1:6">
      <c r="A9" s="4" t="s">
        <v>608</v>
      </c>
      <c r="C9" s="4" t="s">
        <v>609</v>
      </c>
      <c r="E9" s="4" t="s">
        <v>610</v>
      </c>
    </row>
    <row r="10" spans="1:6">
      <c r="A10" s="4" t="s">
        <v>611</v>
      </c>
      <c r="C10" s="4" t="s">
        <v>612</v>
      </c>
      <c r="E10" s="4" t="s">
        <v>613</v>
      </c>
    </row>
    <row r="11" spans="1:6">
      <c r="A11" s="4" t="s">
        <v>614</v>
      </c>
      <c r="C11" s="4" t="s">
        <v>615</v>
      </c>
      <c r="E11" s="4" t="s">
        <v>615</v>
      </c>
    </row>
    <row r="12" spans="1:6">
      <c r="A12" s="4" t="s">
        <v>616</v>
      </c>
      <c r="B12" s="4" t="s">
        <v>376</v>
      </c>
    </row>
    <row r="13" spans="1:6">
      <c r="A13" s="4" t="s">
        <v>617</v>
      </c>
      <c r="B13" s="5" t="n">
        <v>2</v>
      </c>
    </row>
    <row r="14" spans="1:6">
      <c r="A14" s="4" t="s">
        <v>522</v>
      </c>
      <c r="C14" s="7" t="n">
        <v>24600000</v>
      </c>
      <c r="E14" s="7" t="n">
        <v>27800000</v>
      </c>
    </row>
    <row r="15" spans="1:6">
      <c r="A15" s="4" t="s">
        <v>618</v>
      </c>
      <c r="B15" s="7" t="n">
        <v>1400000000</v>
      </c>
      <c r="C15" s="7" t="n">
        <v>1400000000</v>
      </c>
    </row>
    <row r="16" spans="1:6">
      <c r="A16" s="4" t="s">
        <v>619</v>
      </c>
      <c r="B16" s="5" t="n">
        <v>15</v>
      </c>
      <c r="C16" s="5" t="n">
        <v>15</v>
      </c>
    </row>
    <row r="17" spans="1:6">
      <c r="A17" s="4" t="s">
        <v>620</v>
      </c>
      <c r="C17" s="7" t="n">
        <v>325000000</v>
      </c>
    </row>
    <row r="18" spans="1:6">
      <c r="A18" s="4" t="s">
        <v>621</v>
      </c>
      <c r="C18" s="4" t="s">
        <v>622</v>
      </c>
    </row>
    <row r="19" spans="1:6">
      <c r="A19" s="4" t="s">
        <v>623</v>
      </c>
      <c r="C19" s="4" t="s">
        <v>624</v>
      </c>
      <c r="E19" s="4" t="s">
        <v>625</v>
      </c>
    </row>
    <row r="20" spans="1:6">
      <c r="A20" s="4" t="s">
        <v>177</v>
      </c>
      <c r="C20" s="7" t="n">
        <v>0</v>
      </c>
      <c r="D20" s="7" t="n">
        <v>-5403000</v>
      </c>
      <c r="E20" s="7" t="n">
        <v>5400000</v>
      </c>
    </row>
    <row r="21" spans="1:6">
      <c r="A21" s="4" t="s">
        <v>626</v>
      </c>
      <c r="B21" s="4" t="s">
        <v>627</v>
      </c>
    </row>
    <row r="22" spans="1:6">
      <c r="A22" s="4" t="s">
        <v>628</v>
      </c>
      <c r="B22" s="4" t="s">
        <v>402</v>
      </c>
    </row>
    <row r="23" spans="1:6">
      <c r="A23" s="4" t="s">
        <v>524</v>
      </c>
      <c r="C23" s="4" t="s">
        <v>525</v>
      </c>
    </row>
    <row r="24" spans="1:6">
      <c r="A24" s="4" t="s">
        <v>629</v>
      </c>
      <c r="C24" s="7" t="n">
        <v>53100000</v>
      </c>
      <c r="E24" s="5" t="n">
        <v>57800000</v>
      </c>
    </row>
    <row r="25" spans="1:6">
      <c r="A25" s="4" t="s">
        <v>630</v>
      </c>
    </row>
    <row r="26" spans="1:6">
      <c r="A26" s="3" t="s">
        <v>41</v>
      </c>
    </row>
    <row r="27" spans="1:6">
      <c r="A27" s="4" t="s">
        <v>631</v>
      </c>
      <c r="F27" s="7" t="n">
        <v>200000000</v>
      </c>
    </row>
    <row r="28" spans="1:6">
      <c r="A28" s="4" t="s">
        <v>632</v>
      </c>
      <c r="F28" s="7" t="n">
        <v>6200000</v>
      </c>
    </row>
    <row r="29" spans="1:6">
      <c r="A29" s="4" t="s">
        <v>524</v>
      </c>
      <c r="C29" s="4" t="s">
        <v>525</v>
      </c>
    </row>
    <row r="30" spans="1:6">
      <c r="A30" s="4" t="s">
        <v>633</v>
      </c>
      <c r="C30" s="4" t="s">
        <v>634</v>
      </c>
    </row>
    <row r="31" spans="1:6">
      <c r="A31" s="4" t="s">
        <v>383</v>
      </c>
    </row>
    <row r="32" spans="1:6">
      <c r="A32" s="3" t="s">
        <v>41</v>
      </c>
    </row>
    <row r="33" spans="1:6">
      <c r="A33" s="4" t="s">
        <v>400</v>
      </c>
      <c r="C33" s="7" t="n">
        <v>525000000</v>
      </c>
      <c r="E33" s="7" t="n">
        <v>0</v>
      </c>
    </row>
    <row r="34" spans="1:6">
      <c r="A34" s="4" t="s">
        <v>611</v>
      </c>
      <c r="C34" s="4" t="s">
        <v>624</v>
      </c>
      <c r="E34" s="4" t="s">
        <v>625</v>
      </c>
    </row>
    <row r="35" spans="1:6">
      <c r="A35" s="4" t="s">
        <v>635</v>
      </c>
      <c r="C35" s="7" t="n">
        <v>1100000000</v>
      </c>
    </row>
    <row r="36" spans="1:6">
      <c r="A36" s="4" t="s">
        <v>384</v>
      </c>
      <c r="C36" s="7" t="n">
        <v>1500000000</v>
      </c>
    </row>
    <row r="37" spans="1:6">
      <c r="A37" s="4" t="s">
        <v>636</v>
      </c>
    </row>
    <row r="38" spans="1:6">
      <c r="A38" s="3" t="s">
        <v>41</v>
      </c>
    </row>
    <row r="39" spans="1:6">
      <c r="A39" s="4" t="s">
        <v>626</v>
      </c>
      <c r="C39" s="4" t="s">
        <v>637</v>
      </c>
    </row>
    <row r="40" spans="1:6">
      <c r="A40" s="4" t="s">
        <v>638</v>
      </c>
      <c r="C40" s="4" t="s">
        <v>639</v>
      </c>
    </row>
    <row r="41" spans="1:6">
      <c r="A41" s="4" t="s">
        <v>640</v>
      </c>
    </row>
    <row r="42" spans="1:6">
      <c r="A42" s="3" t="s">
        <v>41</v>
      </c>
    </row>
    <row r="43" spans="1:6">
      <c r="A43" s="4" t="s">
        <v>626</v>
      </c>
      <c r="C43" s="4" t="s">
        <v>641</v>
      </c>
    </row>
    <row r="44" spans="1:6">
      <c r="A44" s="4" t="s">
        <v>638</v>
      </c>
      <c r="C44" s="4" t="s">
        <v>642</v>
      </c>
    </row>
    <row r="45" spans="1:6">
      <c r="A45" s="4" t="s">
        <v>643</v>
      </c>
    </row>
    <row r="46" spans="1:6">
      <c r="A46" s="3" t="s">
        <v>41</v>
      </c>
    </row>
    <row r="47" spans="1:6">
      <c r="A47" s="4" t="s">
        <v>400</v>
      </c>
      <c r="C47" s="7" t="n">
        <v>518003000</v>
      </c>
      <c r="E47" s="7" t="n">
        <v>-8726000</v>
      </c>
    </row>
    <row r="48" spans="1:6">
      <c r="A48" s="4" t="s">
        <v>644</v>
      </c>
    </row>
    <row r="49" spans="1:6">
      <c r="A49" s="3" t="s">
        <v>41</v>
      </c>
    </row>
    <row r="50" spans="1:6">
      <c r="A50" s="4" t="s">
        <v>518</v>
      </c>
      <c r="C50" s="5" t="n">
        <v>10451125000</v>
      </c>
      <c r="E50" s="5" t="n">
        <v>10441166000</v>
      </c>
    </row>
    <row r="51" spans="1:6">
      <c r="A51" s="4" t="s">
        <v>400</v>
      </c>
      <c r="C51" s="5" t="n">
        <v>2524744000</v>
      </c>
      <c r="E51" s="7" t="n">
        <v>1997978000</v>
      </c>
    </row>
    <row r="52" spans="1:6">
      <c r="A52" s="4" t="s">
        <v>41</v>
      </c>
      <c r="C52" s="7" t="n">
        <v>13000000000</v>
      </c>
    </row>
    <row r="53" spans="1:6">
      <c r="A53" s="4" t="s">
        <v>608</v>
      </c>
      <c r="C53" s="4" t="s">
        <v>609</v>
      </c>
      <c r="E53" s="4" t="s">
        <v>610</v>
      </c>
    </row>
    <row r="54" spans="1:6">
      <c r="A54" s="4" t="s">
        <v>611</v>
      </c>
      <c r="C54" s="4" t="s">
        <v>645</v>
      </c>
      <c r="E54" s="4" t="s">
        <v>613</v>
      </c>
    </row>
    <row r="55" spans="1:6">
      <c r="A55" s="4" t="s">
        <v>646</v>
      </c>
      <c r="C55" s="7" t="n">
        <v>17900000000</v>
      </c>
    </row>
    <row r="56" spans="1:6">
      <c r="A56" s="4" t="s">
        <v>618</v>
      </c>
      <c r="C56" s="5" t="n">
        <v>1400000000</v>
      </c>
    </row>
    <row r="57" spans="1:6">
      <c r="A57" s="4" t="s">
        <v>647</v>
      </c>
      <c r="C57" s="5" t="n">
        <v>825500000</v>
      </c>
    </row>
    <row r="58" spans="1:6">
      <c r="A58" s="4" t="s">
        <v>383</v>
      </c>
    </row>
    <row r="59" spans="1:6">
      <c r="A59" s="3" t="s">
        <v>41</v>
      </c>
    </row>
    <row r="60" spans="1:6">
      <c r="A60" s="4" t="s">
        <v>523</v>
      </c>
      <c r="C60" s="7" t="n">
        <v>7000000</v>
      </c>
      <c r="E60" s="7" t="n">
        <v>8700000</v>
      </c>
    </row>
    <row r="61" spans="1:6">
      <c r="A61" s="4" t="s">
        <v>45</v>
      </c>
    </row>
    <row r="62" spans="1:6">
      <c r="A62" s="3" t="s">
        <v>41</v>
      </c>
    </row>
    <row r="63" spans="1:6">
      <c r="A63" s="4" t="s">
        <v>611</v>
      </c>
      <c r="C63" s="4" t="s">
        <v>648</v>
      </c>
      <c r="E63" s="4" t="s">
        <v>649</v>
      </c>
    </row>
    <row r="64" spans="1:6">
      <c r="A64" s="4" t="s">
        <v>41</v>
      </c>
      <c r="C64" s="7" t="n">
        <v>206200000</v>
      </c>
      <c r="E64" s="7" t="n">
        <v>206200000</v>
      </c>
    </row>
    <row r="65" spans="1:6">
      <c r="A65" s="4" t="s">
        <v>650</v>
      </c>
    </row>
    <row r="66" spans="1:6">
      <c r="A66" s="3" t="s">
        <v>41</v>
      </c>
    </row>
    <row r="67" spans="1:6">
      <c r="A67" s="4" t="s">
        <v>651</v>
      </c>
      <c r="C67" s="5" t="n">
        <v>1</v>
      </c>
      <c r="E67" s="5" t="n">
        <v>2</v>
      </c>
    </row>
    <row r="68" spans="1:6">
      <c r="A68" s="4" t="s">
        <v>652</v>
      </c>
      <c r="C68" s="5" t="n">
        <v>1</v>
      </c>
    </row>
    <row r="69" spans="1:6">
      <c r="A69" s="4" t="s">
        <v>653</v>
      </c>
      <c r="C69" s="7" t="n">
        <v>73400000</v>
      </c>
      <c r="E69" s="7" t="n">
        <v>294400000</v>
      </c>
    </row>
    <row r="70" spans="1:6">
      <c r="A70" s="4" t="s">
        <v>623</v>
      </c>
      <c r="C70" s="4" t="s">
        <v>654</v>
      </c>
      <c r="E70" s="4" t="s">
        <v>655</v>
      </c>
    </row>
    <row r="71" spans="1:6">
      <c r="A71" s="4" t="s">
        <v>656</v>
      </c>
    </row>
    <row r="72" spans="1:6">
      <c r="A72" s="3" t="s">
        <v>41</v>
      </c>
    </row>
    <row r="73" spans="1:6">
      <c r="A73" s="4" t="s">
        <v>620</v>
      </c>
      <c r="C73" s="7" t="n">
        <v>340000000</v>
      </c>
    </row>
    <row r="74" spans="1:6">
      <c r="A74" s="4" t="s">
        <v>657</v>
      </c>
    </row>
    <row r="75" spans="1:6">
      <c r="A75" s="3" t="s">
        <v>41</v>
      </c>
    </row>
    <row r="76" spans="1:6">
      <c r="A76" s="4" t="s">
        <v>400</v>
      </c>
      <c r="C76" s="7" t="n">
        <v>1400000000</v>
      </c>
    </row>
    <row r="77" spans="1:6">
      <c r="A77" s="4" t="s">
        <v>658</v>
      </c>
    </row>
    <row r="78" spans="1:6">
      <c r="A78" s="3" t="s">
        <v>41</v>
      </c>
    </row>
    <row r="79" spans="1:6">
      <c r="A79" s="4" t="s">
        <v>616</v>
      </c>
      <c r="C79" s="4" t="s">
        <v>659</v>
      </c>
      <c r="E79" s="4" t="s">
        <v>660</v>
      </c>
    </row>
    <row r="80" spans="1:6">
      <c r="A80" s="4" t="s">
        <v>661</v>
      </c>
    </row>
    <row r="81" spans="1:6">
      <c r="A81" s="3" t="s">
        <v>41</v>
      </c>
    </row>
    <row r="82" spans="1:6">
      <c r="A82" s="4" t="s">
        <v>620</v>
      </c>
      <c r="C82" s="7" t="n">
        <v>190000000</v>
      </c>
    </row>
    <row r="83" spans="1:6">
      <c r="A83" s="4" t="s">
        <v>662</v>
      </c>
    </row>
    <row r="84" spans="1:6">
      <c r="A84" s="3" t="s">
        <v>41</v>
      </c>
    </row>
    <row r="85" spans="1:6">
      <c r="A85" s="4" t="s">
        <v>663</v>
      </c>
      <c r="C85" s="12" t="n">
        <v>0.0275</v>
      </c>
    </row>
    <row r="86" spans="1:6">
      <c r="A86" s="4" t="s">
        <v>664</v>
      </c>
    </row>
    <row r="87" spans="1:6">
      <c r="A87" s="3" t="s">
        <v>41</v>
      </c>
    </row>
    <row r="88" spans="1:6">
      <c r="A88" s="4" t="s">
        <v>663</v>
      </c>
      <c r="C88" s="12" t="n">
        <v>0.03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76</v>
      </c>
    </row>
    <row r="2" spans="1:2">
      <c r="B2" s="2" t="s">
        <v>395</v>
      </c>
    </row>
    <row r="3" spans="1:2">
      <c r="A3" s="3" t="s">
        <v>236</v>
      </c>
    </row>
    <row r="4" spans="1:2">
      <c r="A4" s="4" t="s">
        <v>666</v>
      </c>
      <c r="B4" s="4" t="s">
        <v>667</v>
      </c>
    </row>
    <row r="5" spans="1:2">
      <c r="A5" s="4" t="s">
        <v>668</v>
      </c>
      <c r="B5" s="4" t="s">
        <v>669</v>
      </c>
    </row>
    <row r="6" spans="1:2">
      <c r="A6" s="4" t="s">
        <v>670</v>
      </c>
      <c r="B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1</v>
      </c>
      <c r="B1" s="2" t="s">
        <v>672</v>
      </c>
      <c r="C1" s="2" t="s">
        <v>2</v>
      </c>
      <c r="D1" s="2" t="s">
        <v>673</v>
      </c>
      <c r="E1" s="2" t="s">
        <v>674</v>
      </c>
      <c r="F1" s="2" t="s">
        <v>675</v>
      </c>
      <c r="G1" s="2" t="s">
        <v>676</v>
      </c>
      <c r="H1" s="2" t="s">
        <v>677</v>
      </c>
      <c r="I1" s="2" t="s">
        <v>678</v>
      </c>
      <c r="J1" s="2" t="s">
        <v>679</v>
      </c>
      <c r="K1" s="2" t="s">
        <v>680</v>
      </c>
    </row>
    <row r="2" spans="1:11">
      <c r="A2" s="3" t="s">
        <v>681</v>
      </c>
    </row>
    <row r="3" spans="1:11">
      <c r="A3" s="4" t="s">
        <v>682</v>
      </c>
      <c r="H3" s="5" t="n">
        <v>91553142</v>
      </c>
      <c r="K3" s="5" t="n">
        <v>73930000</v>
      </c>
    </row>
    <row r="4" spans="1:11">
      <c r="A4" s="4" t="s">
        <v>683</v>
      </c>
      <c r="K4" s="8" t="n">
        <v>10.7</v>
      </c>
    </row>
    <row r="5" spans="1:11">
      <c r="A5" s="4" t="s">
        <v>684</v>
      </c>
      <c r="C5" s="4" t="s">
        <v>685</v>
      </c>
    </row>
    <row r="6" spans="1:11">
      <c r="A6" s="4" t="s">
        <v>686</v>
      </c>
      <c r="D6" s="5" t="n">
        <v>95057357</v>
      </c>
      <c r="E6" s="5" t="n">
        <v>94170214</v>
      </c>
      <c r="F6" s="5" t="n">
        <v>93268285</v>
      </c>
      <c r="G6" s="5" t="n">
        <v>92344178</v>
      </c>
      <c r="I6" s="5" t="n">
        <v>90865607</v>
      </c>
      <c r="J6" s="5" t="n">
        <v>90288964</v>
      </c>
    </row>
    <row r="7" spans="1:11">
      <c r="A7" s="4" t="s">
        <v>687</v>
      </c>
    </row>
    <row r="8" spans="1:11">
      <c r="A8" s="3" t="s">
        <v>681</v>
      </c>
    </row>
    <row r="9" spans="1:11">
      <c r="A9" s="4" t="s">
        <v>688</v>
      </c>
      <c r="K9" s="5" t="n">
        <v>57500000</v>
      </c>
    </row>
    <row r="10" spans="1:11">
      <c r="A10" s="4" t="s">
        <v>683</v>
      </c>
      <c r="K10" s="8" t="n">
        <v>10.75</v>
      </c>
    </row>
    <row r="11" spans="1:11">
      <c r="A11" s="4" t="s">
        <v>689</v>
      </c>
    </row>
    <row r="12" spans="1:11">
      <c r="A12" s="3" t="s">
        <v>681</v>
      </c>
    </row>
    <row r="13" spans="1:11">
      <c r="A13" s="4" t="s">
        <v>688</v>
      </c>
      <c r="K13" s="5" t="n">
        <v>16430000</v>
      </c>
    </row>
    <row r="14" spans="1:11">
      <c r="A14" s="4" t="s">
        <v>683</v>
      </c>
      <c r="K14" s="8" t="n">
        <v>10.5</v>
      </c>
    </row>
    <row r="15" spans="1:11">
      <c r="A15" s="4" t="s">
        <v>690</v>
      </c>
    </row>
    <row r="16" spans="1:11">
      <c r="A16" s="3" t="s">
        <v>681</v>
      </c>
    </row>
    <row r="17" spans="1:11">
      <c r="A17" s="4" t="s">
        <v>683</v>
      </c>
      <c r="D17" s="8" t="n">
        <v>8.17</v>
      </c>
      <c r="E17" s="8" t="n">
        <v>8.24</v>
      </c>
      <c r="F17" s="8" t="n">
        <v>8.32</v>
      </c>
      <c r="G17" s="8" t="n">
        <v>8.41</v>
      </c>
      <c r="H17" s="8" t="n">
        <v>8.48</v>
      </c>
      <c r="I17" s="8" t="n">
        <v>8.539999999999999</v>
      </c>
      <c r="J17" s="8" t="n">
        <v>8.6</v>
      </c>
    </row>
    <row r="18" spans="1:11">
      <c r="A18" s="4" t="s">
        <v>691</v>
      </c>
    </row>
    <row r="19" spans="1:11">
      <c r="A19" s="3" t="s">
        <v>681</v>
      </c>
    </row>
    <row r="20" spans="1:11">
      <c r="A20" s="4" t="s">
        <v>683</v>
      </c>
      <c r="D20" s="8" t="n">
        <v>8.359999999999999</v>
      </c>
      <c r="E20" s="8" t="n">
        <v>8.44</v>
      </c>
      <c r="F20" s="8" t="n">
        <v>8.52</v>
      </c>
      <c r="G20" s="8" t="n">
        <v>8.609999999999999</v>
      </c>
      <c r="H20" s="8" t="n">
        <v>8.68</v>
      </c>
      <c r="I20" s="8" t="n">
        <v>8.75</v>
      </c>
      <c r="J20" s="8" t="n">
        <v>8.800000000000001</v>
      </c>
    </row>
    <row r="21" spans="1:11">
      <c r="A21" s="4" t="s">
        <v>692</v>
      </c>
    </row>
    <row r="22" spans="1:11">
      <c r="A22" s="3" t="s">
        <v>681</v>
      </c>
    </row>
    <row r="23" spans="1:11">
      <c r="A23" s="4" t="s">
        <v>683</v>
      </c>
      <c r="B23" s="8" t="n">
        <v>0.01</v>
      </c>
    </row>
    <row r="24" spans="1:11">
      <c r="A24" s="4" t="s">
        <v>693</v>
      </c>
      <c r="B24" s="5" t="n">
        <v>688202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694</v>
      </c>
      <c r="B1" s="2" t="s">
        <v>677</v>
      </c>
      <c r="C1" s="2" t="s">
        <v>680</v>
      </c>
    </row>
    <row r="2" spans="1:3">
      <c r="A2" s="3" t="s">
        <v>681</v>
      </c>
    </row>
    <row r="3" spans="1:3">
      <c r="A3" s="4" t="s">
        <v>682</v>
      </c>
      <c r="B3" s="5" t="n">
        <v>91553142</v>
      </c>
      <c r="C3" s="5" t="n">
        <v>73930000</v>
      </c>
    </row>
    <row r="4" spans="1:3">
      <c r="A4" s="4" t="s">
        <v>695</v>
      </c>
    </row>
    <row r="5" spans="1:3">
      <c r="A5" s="3" t="s">
        <v>681</v>
      </c>
    </row>
    <row r="6" spans="1:3">
      <c r="A6" s="4" t="s">
        <v>688</v>
      </c>
      <c r="C6" s="5" t="n">
        <v>57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 customWidth="1" max="7" min="7" width="24"/>
    <col customWidth="1" max="8" min="8" width="24"/>
    <col customWidth="1" max="9" min="9" width="23"/>
    <col customWidth="1" max="10" min="10" width="24"/>
    <col customWidth="1" max="11" min="11" width="37"/>
    <col customWidth="1" max="12" min="12" width="37"/>
    <col customWidth="1" max="13" min="13" width="31"/>
    <col customWidth="1" max="14" min="14" width="44"/>
    <col customWidth="1" max="15" min="15" width="37"/>
    <col customWidth="1" max="16" min="16" width="21"/>
  </cols>
  <sheetData>
    <row r="1" spans="1:16">
      <c r="A1" s="1" t="s">
        <v>696</v>
      </c>
      <c r="B1" s="2" t="s">
        <v>697</v>
      </c>
      <c r="C1" s="2" t="s">
        <v>698</v>
      </c>
      <c r="D1" s="2" t="s">
        <v>699</v>
      </c>
      <c r="E1" s="2" t="s">
        <v>700</v>
      </c>
      <c r="F1" s="2" t="s">
        <v>701</v>
      </c>
      <c r="G1" s="2" t="s">
        <v>702</v>
      </c>
      <c r="H1" s="2" t="s">
        <v>703</v>
      </c>
      <c r="I1" s="2" t="s">
        <v>704</v>
      </c>
      <c r="J1" s="2" t="s">
        <v>705</v>
      </c>
      <c r="K1" s="2" t="s">
        <v>706</v>
      </c>
      <c r="L1" s="2" t="s">
        <v>707</v>
      </c>
      <c r="M1" s="2" t="s">
        <v>708</v>
      </c>
      <c r="N1" s="2" t="s">
        <v>709</v>
      </c>
      <c r="O1" s="2" t="s">
        <v>710</v>
      </c>
      <c r="P1" s="2" t="s">
        <v>398</v>
      </c>
    </row>
    <row r="2" spans="1:16">
      <c r="A2" s="3" t="s">
        <v>711</v>
      </c>
    </row>
    <row r="3" spans="1:16">
      <c r="A3" s="4" t="s">
        <v>712</v>
      </c>
      <c r="N3" s="5" t="n">
        <v>1</v>
      </c>
    </row>
    <row r="4" spans="1:16">
      <c r="A4" s="4" t="s">
        <v>713</v>
      </c>
      <c r="L4" s="7" t="n">
        <v>173930</v>
      </c>
      <c r="N4" s="7" t="n">
        <v>173930</v>
      </c>
      <c r="P4" s="7" t="n">
        <v>118667</v>
      </c>
    </row>
    <row r="5" spans="1:16">
      <c r="A5" s="4" t="s">
        <v>714</v>
      </c>
      <c r="L5" s="7" t="n">
        <v>52256</v>
      </c>
      <c r="N5" s="5" t="n">
        <v>52256</v>
      </c>
      <c r="P5" s="7" t="n">
        <v>144060</v>
      </c>
    </row>
    <row r="6" spans="1:16">
      <c r="A6" s="4" t="s">
        <v>715</v>
      </c>
      <c r="L6" s="5" t="n">
        <v>1</v>
      </c>
    </row>
    <row r="7" spans="1:16">
      <c r="A7" s="3" t="s">
        <v>716</v>
      </c>
    </row>
    <row r="8" spans="1:16">
      <c r="A8" s="4" t="s">
        <v>717</v>
      </c>
      <c r="N8" s="5" t="n">
        <v>8700729</v>
      </c>
      <c r="O8" s="7" t="n">
        <v>8308294</v>
      </c>
    </row>
    <row r="9" spans="1:16">
      <c r="A9" s="4" t="s">
        <v>117</v>
      </c>
      <c r="L9" s="7" t="n">
        <v>3893</v>
      </c>
      <c r="M9" s="7" t="n">
        <v>-1003</v>
      </c>
      <c r="N9" s="5" t="n">
        <v>2756</v>
      </c>
      <c r="O9" s="5" t="n">
        <v>2670</v>
      </c>
    </row>
    <row r="10" spans="1:16">
      <c r="A10" s="4" t="s">
        <v>718</v>
      </c>
      <c r="L10" s="5" t="n">
        <v>8389330</v>
      </c>
      <c r="M10" s="5" t="n">
        <v>8884404</v>
      </c>
      <c r="N10" s="5" t="n">
        <v>8389330</v>
      </c>
      <c r="O10" s="5" t="n">
        <v>8884404</v>
      </c>
    </row>
    <row r="11" spans="1:16">
      <c r="A11" s="3" t="s">
        <v>719</v>
      </c>
    </row>
    <row r="12" spans="1:16">
      <c r="A12" s="4" t="s">
        <v>720</v>
      </c>
      <c r="L12" s="5" t="n">
        <v>-874</v>
      </c>
      <c r="M12" s="5" t="n">
        <v>-2237</v>
      </c>
      <c r="N12" s="5" t="n">
        <v>-3889</v>
      </c>
      <c r="O12" s="5" t="n">
        <v>-6640</v>
      </c>
    </row>
    <row r="13" spans="1:16">
      <c r="A13" s="4" t="s">
        <v>721</v>
      </c>
      <c r="L13" s="5" t="n">
        <v>-1846</v>
      </c>
      <c r="M13" s="5" t="n">
        <v>-3879</v>
      </c>
      <c r="N13" s="5" t="n">
        <v>-3097</v>
      </c>
      <c r="O13" s="5" t="n">
        <v>-5608</v>
      </c>
    </row>
    <row r="14" spans="1:16">
      <c r="A14" s="4" t="s">
        <v>722</v>
      </c>
      <c r="L14" s="5" t="n">
        <v>-515</v>
      </c>
      <c r="M14" s="5" t="n">
        <v>-1172</v>
      </c>
      <c r="N14" s="5" t="n">
        <v>-1068</v>
      </c>
      <c r="O14" s="5" t="n">
        <v>-2325</v>
      </c>
    </row>
    <row r="15" spans="1:16">
      <c r="A15" s="4" t="s">
        <v>723</v>
      </c>
      <c r="L15" s="5" t="n">
        <v>-257</v>
      </c>
      <c r="M15" s="5" t="n">
        <v>-282</v>
      </c>
      <c r="N15" s="5" t="n">
        <v>-1103</v>
      </c>
      <c r="O15" s="5" t="n">
        <v>-510</v>
      </c>
    </row>
    <row r="16" spans="1:16">
      <c r="A16" s="4" t="s">
        <v>108</v>
      </c>
      <c r="L16" s="5" t="n">
        <v>-3492</v>
      </c>
      <c r="M16" s="5" t="n">
        <v>-7570</v>
      </c>
      <c r="N16" s="5" t="n">
        <v>-9157</v>
      </c>
      <c r="O16" s="5" t="n">
        <v>-15083</v>
      </c>
    </row>
    <row r="17" spans="1:16">
      <c r="A17" s="4" t="s">
        <v>724</v>
      </c>
      <c r="L17" s="5" t="n">
        <v>-182</v>
      </c>
      <c r="M17" s="5" t="n">
        <v>7</v>
      </c>
      <c r="N17" s="5" t="n">
        <v>133</v>
      </c>
      <c r="O17" s="5" t="n">
        <v>4</v>
      </c>
    </row>
    <row r="18" spans="1:16">
      <c r="A18" s="4" t="s">
        <v>725</v>
      </c>
      <c r="L18" s="5" t="n">
        <v>-3674</v>
      </c>
      <c r="M18" s="5" t="n">
        <v>-7563</v>
      </c>
      <c r="N18" s="5" t="n">
        <v>-9024</v>
      </c>
      <c r="O18" s="5" t="n">
        <v>-15079</v>
      </c>
    </row>
    <row r="19" spans="1:16">
      <c r="A19" s="3" t="s">
        <v>726</v>
      </c>
    </row>
    <row r="20" spans="1:16">
      <c r="A20" s="4" t="s">
        <v>727</v>
      </c>
      <c r="L20" s="5" t="n">
        <v>52256</v>
      </c>
      <c r="N20" s="5" t="n">
        <v>52256</v>
      </c>
    </row>
    <row r="21" spans="1:16">
      <c r="A21" s="3" t="s">
        <v>728</v>
      </c>
    </row>
    <row r="22" spans="1:16">
      <c r="A22" s="4" t="s">
        <v>729</v>
      </c>
      <c r="N22" s="5" t="n">
        <v>262727</v>
      </c>
      <c r="O22" s="5" t="n">
        <v>287627</v>
      </c>
    </row>
    <row r="23" spans="1:16">
      <c r="A23" s="4" t="s">
        <v>730</v>
      </c>
      <c r="N23" s="5" t="n">
        <v>3097</v>
      </c>
      <c r="O23" s="5" t="n">
        <v>5608</v>
      </c>
    </row>
    <row r="24" spans="1:16">
      <c r="A24" s="4" t="s">
        <v>731</v>
      </c>
      <c r="N24" s="5" t="n">
        <v>-4731</v>
      </c>
      <c r="O24" s="5" t="n">
        <v>-3078</v>
      </c>
    </row>
    <row r="25" spans="1:16">
      <c r="A25" s="4" t="s">
        <v>732</v>
      </c>
      <c r="N25" s="5" t="n">
        <v>-651</v>
      </c>
      <c r="O25" s="5" t="n">
        <v>-1687</v>
      </c>
    </row>
    <row r="26" spans="1:16">
      <c r="A26" s="4" t="s">
        <v>117</v>
      </c>
      <c r="N26" s="5" t="n">
        <v>-133</v>
      </c>
      <c r="O26" s="5" t="n">
        <v>-4</v>
      </c>
    </row>
    <row r="27" spans="1:16">
      <c r="A27" s="4" t="s">
        <v>733</v>
      </c>
      <c r="N27" s="5" t="n">
        <v>-34123</v>
      </c>
      <c r="O27" s="5" t="n">
        <v>2377</v>
      </c>
    </row>
    <row r="28" spans="1:16">
      <c r="A28" s="4" t="s">
        <v>734</v>
      </c>
      <c r="L28" s="7" t="n">
        <v>226186</v>
      </c>
      <c r="M28" s="7" t="n">
        <v>290843</v>
      </c>
      <c r="N28" s="7" t="n">
        <v>226186</v>
      </c>
      <c r="O28" s="7" t="n">
        <v>290843</v>
      </c>
    </row>
    <row r="29" spans="1:16">
      <c r="A29" s="3" t="s">
        <v>735</v>
      </c>
    </row>
    <row r="30" spans="1:16">
      <c r="A30" s="4" t="s">
        <v>736</v>
      </c>
      <c r="C30" s="8" t="n">
        <v>0.22</v>
      </c>
      <c r="D30" s="8" t="n">
        <v>0.22</v>
      </c>
      <c r="E30" s="8" t="n">
        <v>0.22</v>
      </c>
      <c r="F30" s="8" t="n">
        <v>0.26</v>
      </c>
      <c r="G30" s="8" t="n">
        <v>0.22</v>
      </c>
      <c r="H30" s="8" t="n">
        <v>0.2</v>
      </c>
      <c r="I30" s="8" t="n">
        <v>0.19</v>
      </c>
      <c r="J30" s="8" t="n">
        <v>0.19</v>
      </c>
      <c r="L30" s="8" t="n">
        <v>0.22</v>
      </c>
      <c r="M30" s="8" t="n">
        <v>0.2</v>
      </c>
      <c r="N30" s="8" t="n">
        <v>0.66</v>
      </c>
      <c r="O30" s="8" t="n">
        <v>0.58</v>
      </c>
    </row>
    <row r="31" spans="1:16">
      <c r="A31" s="4" t="s">
        <v>737</v>
      </c>
      <c r="L31" s="4" t="s">
        <v>738</v>
      </c>
    </row>
    <row r="32" spans="1:16">
      <c r="A32" s="4" t="s">
        <v>739</v>
      </c>
      <c r="N32" s="5" t="n">
        <v>34625</v>
      </c>
      <c r="O32" s="5" t="n">
        <v>20759</v>
      </c>
    </row>
    <row r="33" spans="1:16">
      <c r="A33" s="4" t="s">
        <v>740</v>
      </c>
      <c r="C33" s="13" t="n">
        <v>0.3984</v>
      </c>
      <c r="D33" s="13" t="n">
        <v>0.3984</v>
      </c>
      <c r="E33" s="13" t="n">
        <v>0.3984</v>
      </c>
      <c r="G33" s="13" t="n">
        <v>0.3984</v>
      </c>
      <c r="H33" s="13" t="n">
        <v>0.3984</v>
      </c>
      <c r="I33" s="13" t="n">
        <v>0.3984</v>
      </c>
      <c r="J33" s="13" t="n">
        <v>0.3984</v>
      </c>
    </row>
    <row r="34" spans="1:16">
      <c r="A34" s="4" t="s">
        <v>741</v>
      </c>
    </row>
    <row r="35" spans="1:16">
      <c r="A35" s="3" t="s">
        <v>726</v>
      </c>
    </row>
    <row r="36" spans="1:16">
      <c r="A36" s="4" t="s">
        <v>742</v>
      </c>
      <c r="L36" s="5" t="n">
        <v>3</v>
      </c>
      <c r="N36" s="5" t="n">
        <v>3</v>
      </c>
    </row>
    <row r="37" spans="1:16">
      <c r="A37" s="4" t="s">
        <v>743</v>
      </c>
      <c r="L37" s="5" t="n">
        <v>10000</v>
      </c>
      <c r="N37" s="5" t="n">
        <v>10000</v>
      </c>
    </row>
    <row r="38" spans="1:16">
      <c r="A38" s="4" t="s">
        <v>744</v>
      </c>
      <c r="L38" s="5" t="n">
        <v>0</v>
      </c>
      <c r="N38" s="5" t="n">
        <v>0</v>
      </c>
    </row>
    <row r="39" spans="1:16">
      <c r="A39" s="4" t="s">
        <v>745</v>
      </c>
      <c r="L39" s="14" t="n">
        <v>16.6667</v>
      </c>
    </row>
    <row r="40" spans="1:16">
      <c r="A40" s="4" t="s">
        <v>727</v>
      </c>
      <c r="L40" s="7" t="n">
        <v>486</v>
      </c>
      <c r="N40" s="7" t="n">
        <v>486</v>
      </c>
    </row>
    <row r="41" spans="1:16">
      <c r="A41" s="4" t="s">
        <v>746</v>
      </c>
    </row>
    <row r="42" spans="1:16">
      <c r="A42" s="3" t="s">
        <v>726</v>
      </c>
    </row>
    <row r="43" spans="1:16">
      <c r="A43" s="4" t="s">
        <v>742</v>
      </c>
      <c r="L43" s="15" t="n">
        <v>1.50821</v>
      </c>
      <c r="N43" s="15" t="n">
        <v>1.50821</v>
      </c>
    </row>
    <row r="44" spans="1:16">
      <c r="A44" s="4" t="s">
        <v>743</v>
      </c>
      <c r="L44" s="5" t="n">
        <v>533000</v>
      </c>
      <c r="N44" s="5" t="n">
        <v>533000</v>
      </c>
    </row>
    <row r="45" spans="1:16">
      <c r="A45" s="4" t="s">
        <v>744</v>
      </c>
      <c r="L45" s="5" t="n">
        <v>835000</v>
      </c>
      <c r="N45" s="5" t="n">
        <v>835000</v>
      </c>
    </row>
    <row r="46" spans="1:16">
      <c r="A46" s="4" t="s">
        <v>745</v>
      </c>
      <c r="L46" s="14" t="n">
        <v>33.15188</v>
      </c>
    </row>
    <row r="47" spans="1:16">
      <c r="A47" s="4" t="s">
        <v>727</v>
      </c>
      <c r="L47" s="7" t="n">
        <v>26637</v>
      </c>
      <c r="N47" s="7" t="n">
        <v>26637</v>
      </c>
    </row>
    <row r="48" spans="1:16">
      <c r="A48" s="4" t="s">
        <v>747</v>
      </c>
    </row>
    <row r="49" spans="1:16">
      <c r="A49" s="3" t="s">
        <v>726</v>
      </c>
    </row>
    <row r="50" spans="1:16">
      <c r="A50" s="4" t="s">
        <v>742</v>
      </c>
      <c r="L50" s="15" t="n">
        <v>1.29836</v>
      </c>
      <c r="N50" s="15" t="n">
        <v>1.29836</v>
      </c>
    </row>
    <row r="51" spans="1:16">
      <c r="A51" s="4" t="s">
        <v>743</v>
      </c>
      <c r="L51" s="5" t="n">
        <v>503000</v>
      </c>
      <c r="N51" s="5" t="n">
        <v>503000</v>
      </c>
    </row>
    <row r="52" spans="1:16">
      <c r="A52" s="4" t="s">
        <v>744</v>
      </c>
      <c r="L52" s="5" t="n">
        <v>679000</v>
      </c>
      <c r="N52" s="5" t="n">
        <v>679000</v>
      </c>
    </row>
    <row r="53" spans="1:16">
      <c r="A53" s="4" t="s">
        <v>745</v>
      </c>
      <c r="L53" s="14" t="n">
        <v>38.51</v>
      </c>
    </row>
    <row r="54" spans="1:16">
      <c r="A54" s="4" t="s">
        <v>727</v>
      </c>
      <c r="L54" s="7" t="n">
        <v>25133</v>
      </c>
      <c r="N54" s="7" t="n">
        <v>25133</v>
      </c>
    </row>
    <row r="55" spans="1:16">
      <c r="A55" s="4" t="s">
        <v>748</v>
      </c>
    </row>
    <row r="56" spans="1:16">
      <c r="A56" s="3" t="s">
        <v>735</v>
      </c>
    </row>
    <row r="57" spans="1:16">
      <c r="A57" s="4" t="s">
        <v>749</v>
      </c>
      <c r="K57" s="7" t="n">
        <v>25</v>
      </c>
    </row>
    <row r="58" spans="1:16">
      <c r="A58" s="4" t="s">
        <v>750</v>
      </c>
      <c r="L58" s="7" t="n">
        <v>25</v>
      </c>
      <c r="N58" s="7" t="n">
        <v>25</v>
      </c>
    </row>
    <row r="59" spans="1:16">
      <c r="A59" s="4" t="s">
        <v>751</v>
      </c>
      <c r="K59" s="5" t="n">
        <v>10000000</v>
      </c>
    </row>
    <row r="60" spans="1:16">
      <c r="A60" s="4" t="s">
        <v>752</v>
      </c>
      <c r="K60" s="4" t="s">
        <v>753</v>
      </c>
    </row>
    <row r="61" spans="1:16">
      <c r="A61" s="4" t="s">
        <v>754</v>
      </c>
      <c r="K61" s="7" t="n">
        <v>242000</v>
      </c>
    </row>
    <row r="62" spans="1:16">
      <c r="A62" s="4" t="s">
        <v>755</v>
      </c>
      <c r="L62" s="12" t="n">
        <v>2.4679</v>
      </c>
      <c r="N62" s="12" t="n">
        <v>2.4679</v>
      </c>
    </row>
    <row r="63" spans="1:16">
      <c r="A63" s="4" t="s">
        <v>131</v>
      </c>
    </row>
    <row r="64" spans="1:16">
      <c r="A64" s="3" t="s">
        <v>716</v>
      </c>
    </row>
    <row r="65" spans="1:16">
      <c r="A65" s="4" t="s">
        <v>717</v>
      </c>
      <c r="L65" s="7" t="n">
        <v>-71593</v>
      </c>
      <c r="M65" s="7" t="n">
        <v>-69131</v>
      </c>
      <c r="N65" s="7" t="n">
        <v>-70456</v>
      </c>
      <c r="O65" s="7" t="n">
        <v>-72804</v>
      </c>
    </row>
    <row r="66" spans="1:16">
      <c r="A66" s="4" t="s">
        <v>718</v>
      </c>
      <c r="L66" s="5" t="n">
        <v>-67700</v>
      </c>
      <c r="M66" s="5" t="n">
        <v>-70134</v>
      </c>
      <c r="N66" s="5" t="n">
        <v>-67700</v>
      </c>
      <c r="O66" s="5" t="n">
        <v>-70134</v>
      </c>
    </row>
    <row r="67" spans="1:16">
      <c r="A67" s="4" t="s">
        <v>756</v>
      </c>
    </row>
    <row r="68" spans="1:16">
      <c r="A68" s="3" t="s">
        <v>716</v>
      </c>
    </row>
    <row r="69" spans="1:16">
      <c r="A69" s="4" t="s">
        <v>717</v>
      </c>
      <c r="L69" s="5" t="n">
        <v>-71708</v>
      </c>
      <c r="M69" s="5" t="n">
        <v>-69251</v>
      </c>
      <c r="N69" s="5" t="n">
        <v>-70560</v>
      </c>
      <c r="O69" s="5" t="n">
        <v>-84798</v>
      </c>
    </row>
    <row r="70" spans="1:16">
      <c r="A70" s="4" t="s">
        <v>117</v>
      </c>
      <c r="L70" s="5" t="n">
        <v>3884</v>
      </c>
      <c r="M70" s="5" t="n">
        <v>-987</v>
      </c>
      <c r="N70" s="5" t="n">
        <v>2736</v>
      </c>
      <c r="O70" s="5" t="n">
        <v>14560</v>
      </c>
    </row>
    <row r="71" spans="1:16">
      <c r="A71" s="4" t="s">
        <v>718</v>
      </c>
      <c r="L71" s="5" t="n">
        <v>-67824</v>
      </c>
      <c r="M71" s="5" t="n">
        <v>-70238</v>
      </c>
      <c r="N71" s="5" t="n">
        <v>-67824</v>
      </c>
      <c r="O71" s="5" t="n">
        <v>-70238</v>
      </c>
    </row>
    <row r="72" spans="1:16">
      <c r="A72" s="4" t="s">
        <v>757</v>
      </c>
    </row>
    <row r="73" spans="1:16">
      <c r="A73" s="3" t="s">
        <v>716</v>
      </c>
    </row>
    <row r="74" spans="1:16">
      <c r="A74" s="4" t="s">
        <v>717</v>
      </c>
      <c r="L74" s="5" t="n">
        <v>115</v>
      </c>
      <c r="M74" s="5" t="n">
        <v>120</v>
      </c>
      <c r="N74" s="5" t="n">
        <v>104</v>
      </c>
      <c r="O74" s="5" t="n">
        <v>100</v>
      </c>
    </row>
    <row r="75" spans="1:16">
      <c r="A75" s="4" t="s">
        <v>117</v>
      </c>
      <c r="L75" s="5" t="n">
        <v>9</v>
      </c>
      <c r="M75" s="5" t="n">
        <v>-16</v>
      </c>
      <c r="N75" s="5" t="n">
        <v>20</v>
      </c>
      <c r="O75" s="5" t="n">
        <v>4</v>
      </c>
    </row>
    <row r="76" spans="1:16">
      <c r="A76" s="4" t="s">
        <v>718</v>
      </c>
      <c r="L76" s="5" t="n">
        <v>124</v>
      </c>
      <c r="M76" s="5" t="n">
        <v>104</v>
      </c>
      <c r="N76" s="5" t="n">
        <v>124</v>
      </c>
      <c r="O76" s="5" t="n">
        <v>104</v>
      </c>
    </row>
    <row r="77" spans="1:16">
      <c r="A77" s="4" t="s">
        <v>758</v>
      </c>
    </row>
    <row r="78" spans="1:16">
      <c r="A78" s="3" t="s">
        <v>716</v>
      </c>
    </row>
    <row r="79" spans="1:16">
      <c r="A79" s="4" t="s">
        <v>717</v>
      </c>
      <c r="L79" s="5" t="n">
        <v>0</v>
      </c>
      <c r="M79" s="5" t="n">
        <v>0</v>
      </c>
      <c r="N79" s="5" t="n">
        <v>0</v>
      </c>
      <c r="O79" s="5" t="n">
        <v>11894</v>
      </c>
    </row>
    <row r="80" spans="1:16">
      <c r="A80" s="4" t="s">
        <v>117</v>
      </c>
      <c r="L80" s="5" t="n">
        <v>0</v>
      </c>
      <c r="M80" s="5" t="n">
        <v>0</v>
      </c>
      <c r="N80" s="5" t="n">
        <v>0</v>
      </c>
      <c r="O80" s="5" t="n">
        <v>-11894</v>
      </c>
    </row>
    <row r="81" spans="1:16">
      <c r="A81" s="4" t="s">
        <v>718</v>
      </c>
      <c r="L81" s="7" t="n">
        <v>0</v>
      </c>
      <c r="M81" s="7" t="n">
        <v>0</v>
      </c>
      <c r="N81" s="7" t="n">
        <v>0</v>
      </c>
      <c r="O81" s="7" t="n">
        <v>0</v>
      </c>
    </row>
    <row r="82" spans="1:16">
      <c r="A82" s="4" t="s">
        <v>759</v>
      </c>
    </row>
    <row r="83" spans="1:16">
      <c r="A83" s="3" t="s">
        <v>735</v>
      </c>
    </row>
    <row r="84" spans="1:16">
      <c r="A84" s="4" t="s">
        <v>736</v>
      </c>
      <c r="B84" s="8" t="n">
        <v>0.22</v>
      </c>
    </row>
    <row r="85" spans="1:16">
      <c r="A85" s="4" t="s">
        <v>740</v>
      </c>
      <c r="B85" s="13" t="n">
        <v>0.39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760</v>
      </c>
      <c r="B1" s="2" t="s">
        <v>672</v>
      </c>
      <c r="C1" s="2" t="s">
        <v>2</v>
      </c>
      <c r="D1" s="2" t="s">
        <v>77</v>
      </c>
      <c r="E1" s="2" t="s">
        <v>2</v>
      </c>
      <c r="F1" s="2" t="s">
        <v>77</v>
      </c>
      <c r="G1" s="2" t="s">
        <v>25</v>
      </c>
    </row>
    <row r="2" spans="1:7">
      <c r="A2" s="3" t="s">
        <v>761</v>
      </c>
    </row>
    <row r="3" spans="1:7">
      <c r="A3" s="4" t="s">
        <v>107</v>
      </c>
      <c r="C3" s="7" t="n">
        <v>226272</v>
      </c>
      <c r="D3" s="7" t="n">
        <v>681748</v>
      </c>
      <c r="E3" s="7" t="n">
        <v>464960</v>
      </c>
      <c r="F3" s="7" t="n">
        <v>1066987</v>
      </c>
    </row>
    <row r="4" spans="1:7">
      <c r="A4" s="4" t="s">
        <v>110</v>
      </c>
      <c r="C4" s="5" t="n">
        <v>-3984</v>
      </c>
      <c r="D4" s="5" t="n">
        <v>-3984</v>
      </c>
      <c r="E4" s="5" t="n">
        <v>-11952</v>
      </c>
      <c r="F4" s="5" t="n">
        <v>-11951</v>
      </c>
    </row>
    <row r="5" spans="1:7">
      <c r="A5" s="4" t="s">
        <v>108</v>
      </c>
      <c r="C5" s="5" t="n">
        <v>-3492</v>
      </c>
      <c r="D5" s="5" t="n">
        <v>-7570</v>
      </c>
      <c r="E5" s="5" t="n">
        <v>-9157</v>
      </c>
      <c r="F5" s="5" t="n">
        <v>-15083</v>
      </c>
    </row>
    <row r="6" spans="1:7">
      <c r="A6" s="4" t="s">
        <v>111</v>
      </c>
      <c r="C6" s="7" t="n">
        <v>218796</v>
      </c>
      <c r="D6" s="7" t="n">
        <v>670194</v>
      </c>
      <c r="E6" s="7" t="n">
        <v>443851</v>
      </c>
      <c r="F6" s="7" t="n">
        <v>1039953</v>
      </c>
    </row>
    <row r="7" spans="1:7">
      <c r="A7" s="3" t="s">
        <v>762</v>
      </c>
    </row>
    <row r="8" spans="1:7">
      <c r="A8" s="4" t="s">
        <v>763</v>
      </c>
      <c r="C8" s="5" t="n">
        <v>878663000</v>
      </c>
      <c r="D8" s="5" t="n">
        <v>885092000</v>
      </c>
      <c r="E8" s="5" t="n">
        <v>881786000</v>
      </c>
      <c r="F8" s="5" t="n">
        <v>883720000</v>
      </c>
    </row>
    <row r="9" spans="1:7">
      <c r="A9" s="4" t="s">
        <v>764</v>
      </c>
      <c r="C9" s="5" t="n">
        <v>61521000</v>
      </c>
      <c r="D9" s="5" t="n">
        <v>70764000</v>
      </c>
      <c r="E9" s="5" t="n">
        <v>63207000</v>
      </c>
      <c r="F9" s="5" t="n">
        <v>69090000</v>
      </c>
    </row>
    <row r="10" spans="1:7">
      <c r="A10" s="4" t="s">
        <v>765</v>
      </c>
      <c r="C10" s="5" t="n">
        <v>940184000</v>
      </c>
      <c r="D10" s="5" t="n">
        <v>955856000</v>
      </c>
      <c r="E10" s="5" t="n">
        <v>944993000</v>
      </c>
      <c r="F10" s="5" t="n">
        <v>952810000</v>
      </c>
    </row>
    <row r="11" spans="1:7">
      <c r="A11" s="4" t="s">
        <v>766</v>
      </c>
      <c r="C11" s="5" t="n">
        <v>11693000</v>
      </c>
      <c r="D11" s="5" t="n">
        <v>11952000</v>
      </c>
      <c r="E11" s="5" t="n">
        <v>9357000</v>
      </c>
      <c r="F11" s="5" t="n">
        <v>11941000</v>
      </c>
    </row>
    <row r="12" spans="1:7">
      <c r="A12" s="4" t="s">
        <v>74</v>
      </c>
      <c r="C12" s="5" t="n">
        <v>56267195</v>
      </c>
      <c r="D12" s="5" t="n">
        <v>55969390</v>
      </c>
      <c r="E12" s="5" t="n">
        <v>56267195</v>
      </c>
      <c r="F12" s="5" t="n">
        <v>55969390</v>
      </c>
      <c r="G12" s="5" t="n">
        <v>56596651</v>
      </c>
    </row>
    <row r="13" spans="1:7">
      <c r="A13" s="4" t="s">
        <v>767</v>
      </c>
      <c r="C13" s="5" t="n">
        <v>27459195</v>
      </c>
      <c r="E13" s="5" t="n">
        <v>27459195</v>
      </c>
    </row>
    <row r="14" spans="1:7">
      <c r="A14" s="4" t="s">
        <v>768</v>
      </c>
    </row>
    <row r="15" spans="1:7">
      <c r="A15" s="3" t="s">
        <v>762</v>
      </c>
    </row>
    <row r="16" spans="1:7">
      <c r="A16" s="4" t="s">
        <v>766</v>
      </c>
      <c r="C16" s="5" t="n">
        <v>1514000</v>
      </c>
      <c r="D16" s="5" t="n">
        <v>5409000</v>
      </c>
      <c r="E16" s="5" t="n">
        <v>1514000</v>
      </c>
      <c r="F16" s="5" t="n">
        <v>5409000</v>
      </c>
    </row>
    <row r="17" spans="1:7">
      <c r="A17" s="4" t="s">
        <v>769</v>
      </c>
    </row>
    <row r="18" spans="1:7">
      <c r="A18" s="3" t="s">
        <v>762</v>
      </c>
    </row>
    <row r="19" spans="1:7">
      <c r="A19" s="4" t="s">
        <v>766</v>
      </c>
      <c r="C19" s="5" t="n">
        <v>8374000</v>
      </c>
      <c r="D19" s="5" t="n">
        <v>4768000</v>
      </c>
      <c r="E19" s="5" t="n">
        <v>5991000</v>
      </c>
      <c r="F19" s="5" t="n">
        <v>4768000</v>
      </c>
    </row>
    <row r="20" spans="1:7">
      <c r="A20" s="4" t="s">
        <v>770</v>
      </c>
    </row>
    <row r="21" spans="1:7">
      <c r="A21" s="3" t="s">
        <v>762</v>
      </c>
    </row>
    <row r="22" spans="1:7">
      <c r="A22" s="4" t="s">
        <v>766</v>
      </c>
      <c r="C22" s="5" t="n">
        <v>1805000</v>
      </c>
      <c r="D22" s="5" t="n">
        <v>1775000</v>
      </c>
      <c r="E22" s="5" t="n">
        <v>1852000</v>
      </c>
      <c r="F22" s="5" t="n">
        <v>1764000</v>
      </c>
    </row>
    <row r="23" spans="1:7">
      <c r="A23" s="4" t="s">
        <v>771</v>
      </c>
    </row>
    <row r="24" spans="1:7">
      <c r="A24" s="3" t="s">
        <v>772</v>
      </c>
    </row>
    <row r="25" spans="1:7">
      <c r="A25" s="4" t="s">
        <v>693</v>
      </c>
      <c r="B25" s="5" t="n">
        <v>688202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773</v>
      </c>
      <c r="B1" s="2" t="s">
        <v>76</v>
      </c>
      <c r="C1" s="2" t="s">
        <v>1</v>
      </c>
    </row>
    <row r="2" spans="1:7">
      <c r="B2" s="2" t="s">
        <v>2</v>
      </c>
      <c r="C2" s="2" t="s">
        <v>2</v>
      </c>
      <c r="D2" s="2" t="s">
        <v>77</v>
      </c>
      <c r="E2" s="2" t="s">
        <v>25</v>
      </c>
      <c r="F2" s="2" t="s">
        <v>774</v>
      </c>
      <c r="G2" s="2" t="s">
        <v>550</v>
      </c>
    </row>
    <row r="3" spans="1:7">
      <c r="A3" s="3" t="s">
        <v>775</v>
      </c>
    </row>
    <row r="4" spans="1:7">
      <c r="A4" s="4" t="s">
        <v>776</v>
      </c>
      <c r="B4" s="4" t="s">
        <v>533</v>
      </c>
      <c r="C4" s="4" t="s">
        <v>533</v>
      </c>
    </row>
    <row r="5" spans="1:7">
      <c r="A5" s="4" t="s">
        <v>777</v>
      </c>
      <c r="B5" s="5" t="n">
        <v>4000000</v>
      </c>
    </row>
    <row r="6" spans="1:7">
      <c r="A6" s="4" t="s">
        <v>151</v>
      </c>
      <c r="E6" s="7" t="n">
        <v>0</v>
      </c>
    </row>
    <row r="7" spans="1:7">
      <c r="A7" s="4" t="s">
        <v>778</v>
      </c>
    </row>
    <row r="8" spans="1:7">
      <c r="A8" s="3" t="s">
        <v>775</v>
      </c>
    </row>
    <row r="9" spans="1:7">
      <c r="A9" s="4" t="s">
        <v>779</v>
      </c>
      <c r="B9" s="5" t="n">
        <v>1014640</v>
      </c>
      <c r="C9" s="5" t="n">
        <v>1014640</v>
      </c>
      <c r="E9" s="5" t="n">
        <v>476686</v>
      </c>
      <c r="F9" s="5" t="n">
        <v>479192</v>
      </c>
      <c r="G9" s="5" t="n">
        <v>206219</v>
      </c>
    </row>
    <row r="10" spans="1:7">
      <c r="A10" s="4" t="s">
        <v>780</v>
      </c>
      <c r="B10" s="8" t="n">
        <v>25.83</v>
      </c>
      <c r="C10" s="8" t="n">
        <v>25.83</v>
      </c>
      <c r="E10" s="8" t="n">
        <v>27.11</v>
      </c>
      <c r="F10" s="8" t="n">
        <v>27.1</v>
      </c>
      <c r="G10" s="8" t="n">
        <v>29.16</v>
      </c>
    </row>
    <row r="11" spans="1:7">
      <c r="A11" s="4" t="s">
        <v>781</v>
      </c>
      <c r="C11" s="5" t="n">
        <v>808448</v>
      </c>
      <c r="D11" s="5" t="n">
        <v>346873</v>
      </c>
    </row>
    <row r="12" spans="1:7">
      <c r="A12" s="4" t="s">
        <v>782</v>
      </c>
      <c r="C12" s="8" t="n">
        <v>25.3</v>
      </c>
      <c r="D12" s="8" t="n">
        <v>26.18</v>
      </c>
    </row>
    <row r="13" spans="1:7">
      <c r="A13" s="4" t="s">
        <v>783</v>
      </c>
      <c r="C13" s="5" t="n">
        <v>-170137</v>
      </c>
      <c r="D13" s="5" t="n">
        <v>-66578</v>
      </c>
    </row>
    <row r="14" spans="1:7">
      <c r="A14" s="4" t="s">
        <v>784</v>
      </c>
      <c r="C14" s="8" t="n">
        <v>26.78</v>
      </c>
      <c r="D14" s="8" t="n">
        <v>28.61</v>
      </c>
    </row>
    <row r="15" spans="1:7">
      <c r="A15" s="4" t="s">
        <v>785</v>
      </c>
      <c r="C15" s="5" t="n">
        <v>-100357</v>
      </c>
      <c r="D15" s="5" t="n">
        <v>-7322</v>
      </c>
    </row>
    <row r="16" spans="1:7">
      <c r="A16" s="4" t="s">
        <v>786</v>
      </c>
      <c r="C16" s="8" t="n">
        <v>26.02</v>
      </c>
      <c r="D16" s="8" t="n">
        <v>27.62</v>
      </c>
    </row>
    <row r="17" spans="1:7">
      <c r="A17" s="4" t="s">
        <v>787</v>
      </c>
    </row>
    <row r="18" spans="1:7">
      <c r="A18" s="3" t="s">
        <v>775</v>
      </c>
    </row>
    <row r="19" spans="1:7">
      <c r="A19" s="4" t="s">
        <v>788</v>
      </c>
      <c r="B19" s="4" t="s">
        <v>373</v>
      </c>
    </row>
    <row r="20" spans="1:7">
      <c r="A20" s="4" t="s">
        <v>130</v>
      </c>
    </row>
    <row r="21" spans="1:7">
      <c r="A21" s="3" t="s">
        <v>775</v>
      </c>
    </row>
    <row r="22" spans="1:7">
      <c r="A22" s="4" t="s">
        <v>151</v>
      </c>
      <c r="E22" s="7" t="n">
        <v>-3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89</v>
      </c>
      <c r="B1" s="2" t="s">
        <v>76</v>
      </c>
      <c r="D1" s="2" t="s">
        <v>1</v>
      </c>
    </row>
    <row r="2" spans="1:8">
      <c r="B2" s="2" t="s">
        <v>2</v>
      </c>
      <c r="C2" s="2" t="s">
        <v>77</v>
      </c>
      <c r="D2" s="2" t="s">
        <v>2</v>
      </c>
      <c r="E2" s="2" t="s">
        <v>77</v>
      </c>
      <c r="F2" s="2" t="s">
        <v>25</v>
      </c>
      <c r="G2" s="2" t="s">
        <v>790</v>
      </c>
      <c r="H2" s="2" t="s">
        <v>791</v>
      </c>
    </row>
    <row r="3" spans="1:8">
      <c r="A3" s="3" t="s">
        <v>775</v>
      </c>
    </row>
    <row r="4" spans="1:8">
      <c r="A4" s="4" t="s">
        <v>792</v>
      </c>
      <c r="B4" s="7" t="n">
        <v>8317</v>
      </c>
      <c r="C4" s="7" t="n">
        <v>9477</v>
      </c>
      <c r="D4" s="7" t="n">
        <v>31526</v>
      </c>
      <c r="E4" s="7" t="n">
        <v>27374</v>
      </c>
    </row>
    <row r="5" spans="1:8">
      <c r="A5" s="4" t="s">
        <v>793</v>
      </c>
      <c r="D5" s="5" t="n">
        <v>-443221</v>
      </c>
      <c r="E5" s="5" t="n">
        <v>-2699998</v>
      </c>
    </row>
    <row r="6" spans="1:8">
      <c r="A6" s="4" t="s">
        <v>794</v>
      </c>
    </row>
    <row r="7" spans="1:8">
      <c r="A7" s="3" t="s">
        <v>775</v>
      </c>
    </row>
    <row r="8" spans="1:8">
      <c r="A8" s="4" t="s">
        <v>795</v>
      </c>
      <c r="B8" s="5" t="n">
        <v>14681821</v>
      </c>
      <c r="D8" s="5" t="n">
        <v>14681821</v>
      </c>
      <c r="F8" s="5" t="n">
        <v>15277189</v>
      </c>
      <c r="G8" s="5" t="n">
        <v>15314108</v>
      </c>
      <c r="H8" s="5" t="n">
        <v>18162700</v>
      </c>
    </row>
    <row r="9" spans="1:8">
      <c r="A9" s="4" t="s">
        <v>796</v>
      </c>
      <c r="B9" s="8" t="n">
        <v>17.85</v>
      </c>
      <c r="D9" s="8" t="n">
        <v>17.85</v>
      </c>
      <c r="F9" s="8" t="n">
        <v>17.9</v>
      </c>
      <c r="G9" s="8" t="n">
        <v>17.91</v>
      </c>
      <c r="H9" s="8" t="n">
        <v>17.34</v>
      </c>
    </row>
    <row r="10" spans="1:8">
      <c r="A10" s="4" t="s">
        <v>797</v>
      </c>
      <c r="D10" s="5" t="n">
        <v>0</v>
      </c>
      <c r="E10" s="5" t="n">
        <v>91261</v>
      </c>
    </row>
    <row r="11" spans="1:8">
      <c r="A11" s="4" t="s">
        <v>798</v>
      </c>
      <c r="D11" s="7" t="n">
        <v>0</v>
      </c>
      <c r="E11" s="8" t="n">
        <v>25.81</v>
      </c>
    </row>
    <row r="12" spans="1:8">
      <c r="A12" s="4" t="s">
        <v>793</v>
      </c>
      <c r="D12" s="5" t="n">
        <v>-443221</v>
      </c>
      <c r="E12" s="5" t="n">
        <v>-2699998</v>
      </c>
    </row>
    <row r="13" spans="1:8">
      <c r="A13" s="4" t="s">
        <v>799</v>
      </c>
      <c r="D13" s="8" t="n">
        <v>18.05</v>
      </c>
      <c r="E13" s="8" t="n">
        <v>14.2</v>
      </c>
    </row>
    <row r="14" spans="1:8">
      <c r="A14" s="4" t="s">
        <v>800</v>
      </c>
      <c r="D14" s="5" t="n">
        <v>-148040</v>
      </c>
      <c r="E14" s="5" t="n">
        <v>-224247</v>
      </c>
    </row>
    <row r="15" spans="1:8">
      <c r="A15" s="4" t="s">
        <v>801</v>
      </c>
      <c r="D15" s="8" t="n">
        <v>22.31</v>
      </c>
      <c r="E15" s="8" t="n">
        <v>19.8</v>
      </c>
    </row>
    <row r="16" spans="1:8">
      <c r="A16" s="4" t="s">
        <v>802</v>
      </c>
      <c r="D16" s="5" t="n">
        <v>-4107</v>
      </c>
      <c r="E16" s="5" t="n">
        <v>-15608</v>
      </c>
    </row>
    <row r="17" spans="1:8">
      <c r="A17" s="4" t="s">
        <v>803</v>
      </c>
      <c r="D17" s="8" t="n">
        <v>28.86</v>
      </c>
      <c r="E17" s="8" t="n">
        <v>17.73</v>
      </c>
    </row>
    <row r="18" spans="1:8">
      <c r="A18" s="4" t="s">
        <v>804</v>
      </c>
    </row>
    <row r="19" spans="1:8">
      <c r="A19" s="3" t="s">
        <v>775</v>
      </c>
    </row>
    <row r="20" spans="1:8">
      <c r="A20" s="4" t="s">
        <v>792</v>
      </c>
      <c r="B20" s="7" t="n">
        <v>811</v>
      </c>
      <c r="C20" s="5" t="n">
        <v>1479</v>
      </c>
      <c r="D20" s="7" t="n">
        <v>2766</v>
      </c>
      <c r="E20" s="7" t="n">
        <v>4632</v>
      </c>
    </row>
    <row r="21" spans="1:8">
      <c r="A21" s="4" t="s">
        <v>805</v>
      </c>
    </row>
    <row r="22" spans="1:8">
      <c r="A22" s="3" t="s">
        <v>775</v>
      </c>
    </row>
    <row r="23" spans="1:8">
      <c r="A23" s="4" t="s">
        <v>792</v>
      </c>
      <c r="B23" s="5" t="n">
        <v>1814</v>
      </c>
      <c r="C23" s="5" t="n">
        <v>2806</v>
      </c>
      <c r="D23" s="5" t="n">
        <v>6449</v>
      </c>
      <c r="E23" s="5" t="n">
        <v>8297</v>
      </c>
    </row>
    <row r="24" spans="1:8">
      <c r="A24" s="4" t="s">
        <v>806</v>
      </c>
    </row>
    <row r="25" spans="1:8">
      <c r="A25" s="3" t="s">
        <v>775</v>
      </c>
    </row>
    <row r="26" spans="1:8">
      <c r="A26" s="4" t="s">
        <v>792</v>
      </c>
      <c r="B26" s="5" t="n">
        <v>1366</v>
      </c>
      <c r="C26" s="5" t="n">
        <v>772</v>
      </c>
      <c r="D26" s="5" t="n">
        <v>4424</v>
      </c>
      <c r="E26" s="5" t="n">
        <v>2080</v>
      </c>
    </row>
    <row r="27" spans="1:8">
      <c r="A27" s="4" t="s">
        <v>807</v>
      </c>
    </row>
    <row r="28" spans="1:8">
      <c r="A28" s="3" t="s">
        <v>775</v>
      </c>
    </row>
    <row r="29" spans="1:8">
      <c r="A29" s="4" t="s">
        <v>792</v>
      </c>
      <c r="B29" s="7" t="n">
        <v>540</v>
      </c>
      <c r="C29" s="5" t="n">
        <v>162</v>
      </c>
      <c r="D29" s="7" t="n">
        <v>2368</v>
      </c>
      <c r="E29" s="7" t="n">
        <v>473</v>
      </c>
    </row>
    <row r="30" spans="1:8">
      <c r="A30" s="4" t="s">
        <v>770</v>
      </c>
    </row>
    <row r="31" spans="1:8">
      <c r="A31" s="3" t="s">
        <v>775</v>
      </c>
    </row>
    <row r="32" spans="1:8">
      <c r="A32" s="4" t="s">
        <v>795</v>
      </c>
      <c r="B32" s="5" t="n">
        <v>4747664</v>
      </c>
      <c r="D32" s="5" t="n">
        <v>4747664</v>
      </c>
      <c r="F32" s="5" t="n">
        <v>4345912</v>
      </c>
      <c r="G32" s="5" t="n">
        <v>4326848</v>
      </c>
      <c r="H32" s="5" t="n">
        <v>1724747</v>
      </c>
    </row>
    <row r="33" spans="1:8">
      <c r="A33" s="4" t="s">
        <v>796</v>
      </c>
      <c r="B33" s="8" t="n">
        <v>27.02</v>
      </c>
      <c r="D33" s="8" t="n">
        <v>27.02</v>
      </c>
      <c r="F33" s="8" t="n">
        <v>27.27</v>
      </c>
      <c r="G33" s="8" t="n">
        <v>27.23</v>
      </c>
      <c r="H33" s="8" t="n">
        <v>29.32</v>
      </c>
    </row>
    <row r="34" spans="1:8">
      <c r="A34" s="4" t="s">
        <v>797</v>
      </c>
      <c r="D34" s="5" t="n">
        <v>553526</v>
      </c>
      <c r="E34" s="5" t="n">
        <v>2640963</v>
      </c>
    </row>
    <row r="35" spans="1:8">
      <c r="A35" s="4" t="s">
        <v>798</v>
      </c>
      <c r="D35" s="8" t="n">
        <v>25.38</v>
      </c>
      <c r="E35" s="8" t="n">
        <v>25.89</v>
      </c>
    </row>
    <row r="36" spans="1:8">
      <c r="A36" s="4" t="s">
        <v>793</v>
      </c>
      <c r="D36" s="5" t="n">
        <v>-92880</v>
      </c>
      <c r="E36" s="5" t="n">
        <v>0</v>
      </c>
    </row>
    <row r="37" spans="1:8">
      <c r="A37" s="4" t="s">
        <v>799</v>
      </c>
      <c r="D37" s="8" t="n">
        <v>29.15</v>
      </c>
      <c r="E37" s="7" t="n">
        <v>0</v>
      </c>
    </row>
    <row r="38" spans="1:8">
      <c r="A38" s="4" t="s">
        <v>800</v>
      </c>
      <c r="D38" s="5" t="n">
        <v>-58894</v>
      </c>
      <c r="E38" s="5" t="n">
        <v>-38862</v>
      </c>
    </row>
    <row r="39" spans="1:8">
      <c r="A39" s="4" t="s">
        <v>801</v>
      </c>
      <c r="D39" s="8" t="n">
        <v>26.77</v>
      </c>
      <c r="E39" s="8" t="n">
        <v>28.98</v>
      </c>
    </row>
    <row r="40" spans="1:8">
      <c r="A40" s="4" t="s">
        <v>802</v>
      </c>
      <c r="D40" s="5" t="n">
        <v>0</v>
      </c>
      <c r="E40" s="5" t="n">
        <v>0</v>
      </c>
    </row>
    <row r="41" spans="1:8">
      <c r="A41" s="4" t="s">
        <v>803</v>
      </c>
      <c r="D41" s="7" t="n">
        <v>0</v>
      </c>
      <c r="E41" s="7" t="n">
        <v>0</v>
      </c>
    </row>
    <row r="42" spans="1:8">
      <c r="A42" s="4" t="s">
        <v>808</v>
      </c>
    </row>
    <row r="43" spans="1:8">
      <c r="A43" s="3" t="s">
        <v>775</v>
      </c>
    </row>
    <row r="44" spans="1:8">
      <c r="A44" s="4" t="s">
        <v>792</v>
      </c>
      <c r="B44" s="7" t="n">
        <v>397</v>
      </c>
      <c r="C44" s="5" t="n">
        <v>379</v>
      </c>
      <c r="D44" s="7" t="n">
        <v>1189</v>
      </c>
      <c r="E44" s="7" t="n">
        <v>967</v>
      </c>
    </row>
    <row r="45" spans="1:8">
      <c r="A45" s="4" t="s">
        <v>809</v>
      </c>
    </row>
    <row r="46" spans="1:8">
      <c r="A46" s="3" t="s">
        <v>775</v>
      </c>
    </row>
    <row r="47" spans="1:8">
      <c r="A47" s="4" t="s">
        <v>792</v>
      </c>
      <c r="B47" s="7" t="n">
        <v>3389</v>
      </c>
      <c r="C47" s="7" t="n">
        <v>3879</v>
      </c>
      <c r="D47" s="7" t="n">
        <v>14330</v>
      </c>
      <c r="E47" s="7" t="n">
        <v>109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77</v>
      </c>
    </row>
    <row r="3" spans="1:3">
      <c r="A3" s="3" t="s">
        <v>811</v>
      </c>
    </row>
    <row r="4" spans="1:3">
      <c r="A4" s="4" t="s">
        <v>793</v>
      </c>
      <c r="B4" s="5" t="n">
        <v>-443221</v>
      </c>
      <c r="C4" s="5" t="n">
        <v>-2699998</v>
      </c>
    </row>
    <row r="5" spans="1:3">
      <c r="A5" s="4" t="s">
        <v>770</v>
      </c>
    </row>
    <row r="6" spans="1:3">
      <c r="A6" s="3" t="s">
        <v>811</v>
      </c>
    </row>
    <row r="7" spans="1:3">
      <c r="A7" s="4" t="s">
        <v>812</v>
      </c>
      <c r="B7" s="5" t="n">
        <v>4345912</v>
      </c>
    </row>
    <row r="8" spans="1:3">
      <c r="A8" s="4" t="s">
        <v>797</v>
      </c>
      <c r="B8" s="5" t="n">
        <v>553526</v>
      </c>
      <c r="C8" s="5" t="n">
        <v>2640963</v>
      </c>
    </row>
    <row r="9" spans="1:3">
      <c r="A9" s="4" t="s">
        <v>793</v>
      </c>
      <c r="B9" s="5" t="n">
        <v>-92880</v>
      </c>
      <c r="C9" s="5" t="n">
        <v>0</v>
      </c>
    </row>
    <row r="10" spans="1:3">
      <c r="A10" s="4" t="s">
        <v>800</v>
      </c>
      <c r="B10" s="5" t="n">
        <v>-58894</v>
      </c>
      <c r="C10" s="5" t="n">
        <v>-38862</v>
      </c>
    </row>
    <row r="11" spans="1:3">
      <c r="A11" s="4" t="s">
        <v>802</v>
      </c>
      <c r="B11" s="5" t="n">
        <v>0</v>
      </c>
      <c r="C11" s="5" t="n">
        <v>0</v>
      </c>
    </row>
    <row r="12" spans="1:3">
      <c r="A12" s="4" t="s">
        <v>813</v>
      </c>
      <c r="B12" s="5" t="n">
        <v>4747664</v>
      </c>
    </row>
    <row r="13" spans="1:3">
      <c r="A13" s="3" t="s">
        <v>814</v>
      </c>
    </row>
    <row r="14" spans="1:3">
      <c r="A14" s="4" t="s">
        <v>815</v>
      </c>
      <c r="B14" s="8" t="n">
        <v>27.27</v>
      </c>
    </row>
    <row r="15" spans="1:3">
      <c r="A15" s="4" t="s">
        <v>816</v>
      </c>
      <c r="B15" s="9" t="n">
        <v>25.38</v>
      </c>
      <c r="C15" s="8" t="n">
        <v>25.89</v>
      </c>
    </row>
    <row r="16" spans="1:3">
      <c r="A16" s="4" t="s">
        <v>799</v>
      </c>
      <c r="B16" s="9" t="n">
        <v>29.15</v>
      </c>
      <c r="C16" s="5" t="n">
        <v>0</v>
      </c>
    </row>
    <row r="17" spans="1:3">
      <c r="A17" s="4" t="s">
        <v>801</v>
      </c>
      <c r="B17" s="9" t="n">
        <v>26.77</v>
      </c>
      <c r="C17" s="9" t="n">
        <v>28.98</v>
      </c>
    </row>
    <row r="18" spans="1:3">
      <c r="A18" s="4" t="s">
        <v>803</v>
      </c>
      <c r="B18" s="5" t="n">
        <v>0</v>
      </c>
      <c r="C18" s="7" t="n">
        <v>0</v>
      </c>
    </row>
    <row r="19" spans="1:3">
      <c r="A19" s="4" t="s">
        <v>817</v>
      </c>
      <c r="B19" s="8" t="n">
        <v>2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58</v>
      </c>
      <c r="B1" s="2" t="s">
        <v>1</v>
      </c>
    </row>
    <row r="2" spans="1:3">
      <c r="B2" s="2" t="s">
        <v>2</v>
      </c>
      <c r="C2" s="2" t="s">
        <v>77</v>
      </c>
    </row>
    <row r="3" spans="1:3">
      <c r="A3" s="3" t="s">
        <v>159</v>
      </c>
    </row>
    <row r="4" spans="1:3">
      <c r="A4" s="4" t="s">
        <v>160</v>
      </c>
      <c r="B4" s="5" t="n">
        <v>451585</v>
      </c>
      <c r="C4" s="5" t="n">
        <v>684216</v>
      </c>
    </row>
    <row r="5" spans="1:3">
      <c r="A5" s="4" t="s">
        <v>161</v>
      </c>
      <c r="B5" s="5" t="n">
        <v>708091</v>
      </c>
      <c r="C5" s="5" t="n">
        <v>339551</v>
      </c>
    </row>
    <row r="6" spans="1:3">
      <c r="A6" s="4" t="s">
        <v>162</v>
      </c>
      <c r="B6" s="5" t="n">
        <v>127619</v>
      </c>
      <c r="C6" s="5" t="n">
        <v>107476</v>
      </c>
    </row>
    <row r="7" spans="1:3">
      <c r="A7" s="4" t="s">
        <v>163</v>
      </c>
      <c r="B7" s="5" t="n">
        <v>443221</v>
      </c>
      <c r="C7" s="5" t="n">
        <v>2699998</v>
      </c>
    </row>
    <row r="8" spans="1:3">
      <c r="A8" s="4" t="s">
        <v>164</v>
      </c>
      <c r="B8" s="5" t="n">
        <v>297805</v>
      </c>
      <c r="C8" s="5" t="n">
        <v>0</v>
      </c>
    </row>
    <row r="9" spans="1:3">
      <c r="A9" s="4" t="s">
        <v>165</v>
      </c>
      <c r="B9" s="5" t="n">
        <v>34625</v>
      </c>
      <c r="C9" s="5" t="n">
        <v>20759</v>
      </c>
    </row>
    <row r="10" spans="1:3">
      <c r="A10" s="4" t="s">
        <v>166</v>
      </c>
      <c r="B10" s="8" t="n">
        <v>0.66</v>
      </c>
      <c r="C10" s="8" t="n">
        <v>0.58</v>
      </c>
    </row>
    <row r="11" spans="1:3">
      <c r="A11" s="4" t="s">
        <v>167</v>
      </c>
      <c r="B11" s="5" t="n">
        <v>12353186</v>
      </c>
      <c r="C11" s="5" t="n">
        <v>2708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8</v>
      </c>
      <c r="B1" s="2" t="s">
        <v>2</v>
      </c>
      <c r="C1" s="2" t="s">
        <v>25</v>
      </c>
    </row>
    <row r="2" spans="1:3">
      <c r="A2" s="3" t="s">
        <v>250</v>
      </c>
    </row>
    <row r="3" spans="1:3">
      <c r="A3" s="4" t="s">
        <v>819</v>
      </c>
      <c r="B3" s="7" t="n">
        <v>102908</v>
      </c>
      <c r="C3" s="7" t="n">
        <v>107107</v>
      </c>
    </row>
    <row r="4" spans="1:3">
      <c r="A4" s="4" t="s">
        <v>820</v>
      </c>
      <c r="B4" s="5" t="n">
        <v>2957</v>
      </c>
      <c r="C4" s="5" t="n">
        <v>1414</v>
      </c>
    </row>
    <row r="5" spans="1:3">
      <c r="A5" s="4" t="s">
        <v>821</v>
      </c>
      <c r="B5" s="5" t="n">
        <v>235216</v>
      </c>
      <c r="C5" s="5" t="n">
        <v>227859</v>
      </c>
    </row>
    <row r="6" spans="1:3">
      <c r="A6" s="4" t="s">
        <v>822</v>
      </c>
      <c r="B6" s="5" t="n">
        <v>3687</v>
      </c>
      <c r="C6" s="5" t="n">
        <v>3699</v>
      </c>
    </row>
    <row r="7" spans="1:3">
      <c r="A7" s="4" t="s">
        <v>823</v>
      </c>
      <c r="B7" s="5" t="n">
        <v>344768</v>
      </c>
      <c r="C7" s="5" t="n">
        <v>340079</v>
      </c>
    </row>
    <row r="8" spans="1:3">
      <c r="A8" s="4" t="s">
        <v>90</v>
      </c>
      <c r="B8" s="5" t="n">
        <v>-20189</v>
      </c>
      <c r="C8" s="5" t="n">
        <v>-17883</v>
      </c>
    </row>
    <row r="9" spans="1:3">
      <c r="A9" s="4" t="s">
        <v>824</v>
      </c>
      <c r="B9" s="7" t="n">
        <v>324579</v>
      </c>
      <c r="C9" s="7" t="n">
        <v>3221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25</v>
      </c>
      <c r="B1" s="2" t="s">
        <v>826</v>
      </c>
      <c r="C1" s="2" t="s">
        <v>827</v>
      </c>
      <c r="D1" s="2" t="s">
        <v>828</v>
      </c>
      <c r="E1" s="2" t="s">
        <v>537</v>
      </c>
      <c r="F1" s="2" t="s">
        <v>829</v>
      </c>
      <c r="G1" s="2" t="s">
        <v>830</v>
      </c>
      <c r="H1" s="2" t="s">
        <v>831</v>
      </c>
      <c r="I1" s="2" t="s">
        <v>2</v>
      </c>
      <c r="J1" s="2" t="s">
        <v>77</v>
      </c>
      <c r="K1" s="2" t="s">
        <v>2</v>
      </c>
      <c r="L1" s="2" t="s">
        <v>77</v>
      </c>
      <c r="M1" s="2" t="s">
        <v>25</v>
      </c>
      <c r="N1" s="2" t="s">
        <v>832</v>
      </c>
      <c r="O1" s="2" t="s">
        <v>833</v>
      </c>
      <c r="P1" s="2" t="s">
        <v>550</v>
      </c>
    </row>
    <row r="2" spans="1:16">
      <c r="A2" s="3" t="s">
        <v>834</v>
      </c>
    </row>
    <row r="3" spans="1:16">
      <c r="A3" s="4" t="s">
        <v>36</v>
      </c>
      <c r="I3" s="7" t="n">
        <v>404650</v>
      </c>
      <c r="K3" s="7" t="n">
        <v>404650</v>
      </c>
      <c r="M3" s="7" t="n">
        <v>665289</v>
      </c>
    </row>
    <row r="4" spans="1:16">
      <c r="A4" s="4" t="s">
        <v>835</v>
      </c>
      <c r="I4" s="5" t="n">
        <v>10849</v>
      </c>
      <c r="K4" s="5" t="n">
        <v>10849</v>
      </c>
      <c r="M4" s="5" t="n">
        <v>13207</v>
      </c>
    </row>
    <row r="5" spans="1:16">
      <c r="A5" s="4" t="s">
        <v>836</v>
      </c>
      <c r="I5" s="5" t="n">
        <v>415499</v>
      </c>
      <c r="K5" s="7" t="n">
        <v>415499</v>
      </c>
      <c r="M5" s="5" t="n">
        <v>678496</v>
      </c>
    </row>
    <row r="6" spans="1:16">
      <c r="A6" s="4" t="s">
        <v>587</v>
      </c>
      <c r="M6" s="5" t="n">
        <v>80000</v>
      </c>
    </row>
    <row r="7" spans="1:16">
      <c r="A7" s="4" t="s">
        <v>585</v>
      </c>
      <c r="K7" s="4" t="s">
        <v>586</v>
      </c>
    </row>
    <row r="8" spans="1:16">
      <c r="A8" s="4" t="s">
        <v>837</v>
      </c>
      <c r="E8" s="11" t="n">
        <v>18.3</v>
      </c>
    </row>
    <row r="9" spans="1:16">
      <c r="A9" s="4" t="s">
        <v>838</v>
      </c>
      <c r="E9" s="4" t="s">
        <v>839</v>
      </c>
    </row>
    <row r="10" spans="1:16">
      <c r="A10" s="4" t="s">
        <v>840</v>
      </c>
      <c r="E10" s="7" t="n">
        <v>84900</v>
      </c>
    </row>
    <row r="11" spans="1:16">
      <c r="A11" s="4" t="s">
        <v>91</v>
      </c>
      <c r="I11" s="7" t="n">
        <v>0</v>
      </c>
      <c r="J11" s="7" t="n">
        <v>-6659</v>
      </c>
      <c r="K11" s="7" t="n">
        <v>0</v>
      </c>
      <c r="L11" s="7" t="n">
        <v>29410</v>
      </c>
    </row>
    <row r="12" spans="1:16">
      <c r="A12" s="4" t="s">
        <v>841</v>
      </c>
      <c r="M12" s="5" t="n">
        <v>7500</v>
      </c>
    </row>
    <row r="13" spans="1:16">
      <c r="A13" s="4" t="s">
        <v>842</v>
      </c>
    </row>
    <row r="14" spans="1:16">
      <c r="A14" s="3" t="s">
        <v>834</v>
      </c>
    </row>
    <row r="15" spans="1:16">
      <c r="A15" s="4" t="s">
        <v>587</v>
      </c>
      <c r="H15" s="7" t="n">
        <v>80000</v>
      </c>
      <c r="P15" s="7" t="n">
        <v>17100</v>
      </c>
    </row>
    <row r="16" spans="1:16">
      <c r="A16" s="4" t="s">
        <v>843</v>
      </c>
      <c r="H16" s="4" t="s">
        <v>530</v>
      </c>
    </row>
    <row r="17" spans="1:16">
      <c r="A17" s="4" t="s">
        <v>844</v>
      </c>
    </row>
    <row r="18" spans="1:16">
      <c r="A18" s="3" t="s">
        <v>834</v>
      </c>
    </row>
    <row r="19" spans="1:16">
      <c r="A19" s="4" t="s">
        <v>587</v>
      </c>
      <c r="M19" s="5" t="n">
        <v>204300</v>
      </c>
      <c r="N19" s="7" t="n">
        <v>100000</v>
      </c>
    </row>
    <row r="20" spans="1:16">
      <c r="A20" s="4" t="s">
        <v>845</v>
      </c>
    </row>
    <row r="21" spans="1:16">
      <c r="A21" s="3" t="s">
        <v>834</v>
      </c>
    </row>
    <row r="22" spans="1:16">
      <c r="A22" s="4" t="s">
        <v>587</v>
      </c>
      <c r="M22" s="7" t="n">
        <v>104300</v>
      </c>
    </row>
    <row r="23" spans="1:16">
      <c r="A23" s="4" t="s">
        <v>843</v>
      </c>
      <c r="M23" s="4" t="s">
        <v>846</v>
      </c>
    </row>
    <row r="24" spans="1:16">
      <c r="A24" s="4" t="s">
        <v>847</v>
      </c>
      <c r="M24" s="7" t="n">
        <v>154800</v>
      </c>
    </row>
    <row r="25" spans="1:16">
      <c r="A25" s="4" t="s">
        <v>848</v>
      </c>
    </row>
    <row r="26" spans="1:16">
      <c r="A26" s="3" t="s">
        <v>834</v>
      </c>
    </row>
    <row r="27" spans="1:16">
      <c r="A27" s="4" t="s">
        <v>843</v>
      </c>
      <c r="M27" s="4" t="s">
        <v>849</v>
      </c>
    </row>
    <row r="28" spans="1:16">
      <c r="A28" s="4" t="s">
        <v>850</v>
      </c>
    </row>
    <row r="29" spans="1:16">
      <c r="A29" s="3" t="s">
        <v>834</v>
      </c>
    </row>
    <row r="30" spans="1:16">
      <c r="A30" s="4" t="s">
        <v>851</v>
      </c>
      <c r="E30" s="7" t="n">
        <v>78900</v>
      </c>
    </row>
    <row r="31" spans="1:16">
      <c r="A31" s="4" t="s">
        <v>852</v>
      </c>
      <c r="M31" s="4" t="s">
        <v>853</v>
      </c>
    </row>
    <row r="32" spans="1:16">
      <c r="A32" s="4" t="s">
        <v>485</v>
      </c>
    </row>
    <row r="33" spans="1:16">
      <c r="A33" s="3" t="s">
        <v>834</v>
      </c>
    </row>
    <row r="34" spans="1:16">
      <c r="A34" s="4" t="s">
        <v>587</v>
      </c>
      <c r="B34" s="7" t="n">
        <v>127400</v>
      </c>
    </row>
    <row r="35" spans="1:16">
      <c r="A35" s="4" t="s">
        <v>843</v>
      </c>
      <c r="B35" s="4" t="s">
        <v>854</v>
      </c>
      <c r="C35" s="4" t="s">
        <v>855</v>
      </c>
    </row>
    <row r="36" spans="1:16">
      <c r="A36" s="4" t="s">
        <v>599</v>
      </c>
    </row>
    <row r="37" spans="1:16">
      <c r="A37" s="3" t="s">
        <v>834</v>
      </c>
    </row>
    <row r="38" spans="1:16">
      <c r="A38" s="4" t="s">
        <v>587</v>
      </c>
      <c r="F38" s="7" t="n">
        <v>57600</v>
      </c>
    </row>
    <row r="39" spans="1:16">
      <c r="A39" s="4" t="s">
        <v>843</v>
      </c>
      <c r="F39" s="4" t="s">
        <v>846</v>
      </c>
    </row>
    <row r="40" spans="1:16">
      <c r="A40" s="4" t="s">
        <v>856</v>
      </c>
      <c r="O40" s="7" t="n">
        <v>2600</v>
      </c>
    </row>
    <row r="41" spans="1:16">
      <c r="A41" s="4" t="s">
        <v>598</v>
      </c>
    </row>
    <row r="42" spans="1:16">
      <c r="A42" s="3" t="s">
        <v>834</v>
      </c>
    </row>
    <row r="43" spans="1:16">
      <c r="A43" s="4" t="s">
        <v>587</v>
      </c>
      <c r="G43" s="7" t="n">
        <v>40400</v>
      </c>
    </row>
    <row r="44" spans="1:16">
      <c r="A44" s="4" t="s">
        <v>843</v>
      </c>
      <c r="G44" s="4" t="s">
        <v>530</v>
      </c>
    </row>
    <row r="45" spans="1:16">
      <c r="A45" s="4" t="s">
        <v>856</v>
      </c>
      <c r="O45" s="7" t="n">
        <v>1100</v>
      </c>
    </row>
    <row r="46" spans="1:16">
      <c r="A46" s="4" t="s">
        <v>857</v>
      </c>
    </row>
    <row r="47" spans="1:16">
      <c r="A47" s="3" t="s">
        <v>834</v>
      </c>
    </row>
    <row r="48" spans="1:16">
      <c r="A48" s="4" t="s">
        <v>587</v>
      </c>
      <c r="D48" s="7" t="n">
        <v>19100</v>
      </c>
    </row>
    <row r="49" spans="1:16">
      <c r="A49" s="4" t="s">
        <v>843</v>
      </c>
      <c r="D49" s="4" t="s">
        <v>8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9</v>
      </c>
      <c r="B1" s="2" t="s">
        <v>2</v>
      </c>
      <c r="C1" s="2" t="s">
        <v>25</v>
      </c>
    </row>
    <row r="2" spans="1:3">
      <c r="A2" s="3" t="s">
        <v>860</v>
      </c>
    </row>
    <row r="3" spans="1:3">
      <c r="A3" s="4" t="s">
        <v>387</v>
      </c>
      <c r="B3" s="7" t="n">
        <v>658105</v>
      </c>
      <c r="C3" s="7" t="n">
        <v>743302</v>
      </c>
    </row>
    <row r="4" spans="1:3">
      <c r="A4" s="4" t="s">
        <v>388</v>
      </c>
      <c r="B4" s="5" t="n">
        <v>-374919</v>
      </c>
      <c r="C4" s="5" t="n">
        <v>-420457</v>
      </c>
    </row>
    <row r="5" spans="1:3">
      <c r="A5" s="4" t="s">
        <v>389</v>
      </c>
      <c r="B5" s="5" t="n">
        <v>283186</v>
      </c>
      <c r="C5" s="5" t="n">
        <v>322845</v>
      </c>
    </row>
    <row r="6" spans="1:3">
      <c r="A6" s="3" t="s">
        <v>861</v>
      </c>
    </row>
    <row r="7" spans="1:3">
      <c r="A7" s="4" t="s">
        <v>862</v>
      </c>
      <c r="B7" s="5" t="n">
        <v>72953</v>
      </c>
      <c r="C7" s="5" t="n">
        <v>59054</v>
      </c>
    </row>
    <row r="8" spans="1:3">
      <c r="A8" s="4" t="s">
        <v>863</v>
      </c>
      <c r="B8" s="5" t="n">
        <v>52564</v>
      </c>
      <c r="C8" s="5" t="n">
        <v>46709</v>
      </c>
    </row>
    <row r="9" spans="1:3">
      <c r="A9" s="4" t="s">
        <v>864</v>
      </c>
      <c r="B9" s="5" t="n">
        <v>29999</v>
      </c>
      <c r="C9" s="5" t="n">
        <v>34677</v>
      </c>
    </row>
    <row r="10" spans="1:3">
      <c r="A10" s="4" t="s">
        <v>865</v>
      </c>
      <c r="B10" s="5" t="n">
        <v>-1300</v>
      </c>
      <c r="C10" s="5" t="n">
        <v>6943</v>
      </c>
    </row>
    <row r="11" spans="1:3">
      <c r="A11" s="4" t="s">
        <v>83</v>
      </c>
      <c r="B11" s="5" t="n">
        <v>57838</v>
      </c>
      <c r="C11" s="5" t="n">
        <v>36293</v>
      </c>
    </row>
    <row r="12" spans="1:3">
      <c r="A12" s="4" t="s">
        <v>866</v>
      </c>
      <c r="B12" s="5" t="n">
        <v>212054</v>
      </c>
      <c r="C12" s="5" t="n">
        <v>183676</v>
      </c>
    </row>
    <row r="13" spans="1:3">
      <c r="A13" s="4" t="s">
        <v>867</v>
      </c>
      <c r="B13" s="5" t="n">
        <v>495240</v>
      </c>
      <c r="C13" s="5" t="n">
        <v>506521</v>
      </c>
    </row>
    <row r="14" spans="1:3">
      <c r="A14" s="4" t="s">
        <v>868</v>
      </c>
    </row>
    <row r="15" spans="1:3">
      <c r="A15" s="3" t="s">
        <v>860</v>
      </c>
    </row>
    <row r="16" spans="1:3">
      <c r="A16" s="4" t="s">
        <v>387</v>
      </c>
      <c r="B16" s="5" t="n">
        <v>427605</v>
      </c>
      <c r="C16" s="5" t="n">
        <v>512802</v>
      </c>
    </row>
    <row r="17" spans="1:3">
      <c r="A17" s="4" t="s">
        <v>388</v>
      </c>
      <c r="B17" s="5" t="n">
        <v>-317067</v>
      </c>
      <c r="C17" s="5" t="n">
        <v>-368900</v>
      </c>
    </row>
    <row r="18" spans="1:3">
      <c r="A18" s="4" t="s">
        <v>389</v>
      </c>
      <c r="B18" s="5" t="n">
        <v>110538</v>
      </c>
      <c r="C18" s="5" t="n">
        <v>143902</v>
      </c>
    </row>
    <row r="19" spans="1:3">
      <c r="A19" s="4" t="s">
        <v>869</v>
      </c>
    </row>
    <row r="20" spans="1:3">
      <c r="A20" s="3" t="s">
        <v>860</v>
      </c>
    </row>
    <row r="21" spans="1:3">
      <c r="A21" s="4" t="s">
        <v>387</v>
      </c>
      <c r="B21" s="5" t="n">
        <v>118994</v>
      </c>
      <c r="C21" s="5" t="n">
        <v>118994</v>
      </c>
    </row>
    <row r="22" spans="1:3">
      <c r="A22" s="4" t="s">
        <v>388</v>
      </c>
      <c r="B22" s="5" t="n">
        <v>-14349</v>
      </c>
      <c r="C22" s="5" t="n">
        <v>-12788</v>
      </c>
    </row>
    <row r="23" spans="1:3">
      <c r="A23" s="4" t="s">
        <v>389</v>
      </c>
      <c r="B23" s="5" t="n">
        <v>104645</v>
      </c>
      <c r="C23" s="5" t="n">
        <v>106206</v>
      </c>
    </row>
    <row r="24" spans="1:3">
      <c r="A24" s="4" t="s">
        <v>870</v>
      </c>
    </row>
    <row r="25" spans="1:3">
      <c r="A25" s="3" t="s">
        <v>860</v>
      </c>
    </row>
    <row r="26" spans="1:3">
      <c r="A26" s="4" t="s">
        <v>387</v>
      </c>
      <c r="B26" s="5" t="n">
        <v>111506</v>
      </c>
      <c r="C26" s="5" t="n">
        <v>111506</v>
      </c>
    </row>
    <row r="27" spans="1:3">
      <c r="A27" s="4" t="s">
        <v>388</v>
      </c>
      <c r="B27" s="5" t="n">
        <v>-43503</v>
      </c>
      <c r="C27" s="5" t="n">
        <v>-38769</v>
      </c>
    </row>
    <row r="28" spans="1:3">
      <c r="A28" s="4" t="s">
        <v>389</v>
      </c>
      <c r="B28" s="7" t="n">
        <v>68003</v>
      </c>
      <c r="C28" s="7" t="n">
        <v>727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1</v>
      </c>
      <c r="B1" s="2" t="s">
        <v>2</v>
      </c>
      <c r="C1" s="2" t="s">
        <v>25</v>
      </c>
    </row>
    <row r="2" spans="1:3">
      <c r="A2" s="3" t="s">
        <v>872</v>
      </c>
    </row>
    <row r="3" spans="1:3">
      <c r="A3" s="4" t="s">
        <v>873</v>
      </c>
      <c r="B3" s="7" t="n">
        <v>265258</v>
      </c>
      <c r="C3" s="7" t="n">
        <v>291443</v>
      </c>
    </row>
    <row r="4" spans="1:3">
      <c r="A4" s="4" t="s">
        <v>874</v>
      </c>
      <c r="B4" s="5" t="n">
        <v>-166400</v>
      </c>
      <c r="C4" s="5" t="n">
        <v>-184814</v>
      </c>
    </row>
    <row r="5" spans="1:3">
      <c r="A5" s="4" t="s">
        <v>389</v>
      </c>
      <c r="B5" s="5" t="n">
        <v>98858</v>
      </c>
      <c r="C5" s="5" t="n">
        <v>106629</v>
      </c>
    </row>
    <row r="6" spans="1:3">
      <c r="A6" s="3" t="s">
        <v>875</v>
      </c>
    </row>
    <row r="7" spans="1:3">
      <c r="A7" s="4" t="s">
        <v>835</v>
      </c>
      <c r="B7" s="5" t="n">
        <v>44522</v>
      </c>
      <c r="C7" s="5" t="n">
        <v>47821</v>
      </c>
    </row>
    <row r="8" spans="1:3">
      <c r="A8" s="4" t="s">
        <v>42</v>
      </c>
      <c r="B8" s="5" t="n">
        <v>94400</v>
      </c>
      <c r="C8" s="5" t="n">
        <v>87485</v>
      </c>
    </row>
    <row r="9" spans="1:3">
      <c r="A9" s="4" t="s">
        <v>876</v>
      </c>
      <c r="B9" s="5" t="n">
        <v>107981</v>
      </c>
      <c r="C9" s="5" t="n">
        <v>87313</v>
      </c>
    </row>
    <row r="10" spans="1:3">
      <c r="A10" s="4" t="s">
        <v>877</v>
      </c>
      <c r="B10" s="5" t="n">
        <v>95768</v>
      </c>
      <c r="C10" s="5" t="n">
        <v>91720</v>
      </c>
    </row>
    <row r="11" spans="1:3">
      <c r="A11" s="4" t="s">
        <v>878</v>
      </c>
      <c r="B11" s="5" t="n">
        <v>43909</v>
      </c>
      <c r="C11" s="5" t="n">
        <v>57721</v>
      </c>
    </row>
    <row r="12" spans="1:3">
      <c r="A12" s="4" t="s">
        <v>879</v>
      </c>
      <c r="B12" s="5" t="n">
        <v>127672</v>
      </c>
      <c r="C12" s="5" t="n">
        <v>115077</v>
      </c>
    </row>
    <row r="13" spans="1:3">
      <c r="A13" s="4" t="s">
        <v>880</v>
      </c>
      <c r="B13" s="5" t="n">
        <v>35297</v>
      </c>
      <c r="C13" s="5" t="n">
        <v>15061</v>
      </c>
    </row>
    <row r="14" spans="1:3">
      <c r="A14" s="4" t="s">
        <v>881</v>
      </c>
      <c r="B14" s="5" t="n">
        <v>15166</v>
      </c>
      <c r="C14" s="5" t="n">
        <v>14184</v>
      </c>
    </row>
    <row r="15" spans="1:3">
      <c r="A15" s="4" t="s">
        <v>882</v>
      </c>
      <c r="B15" s="5" t="n">
        <v>5386</v>
      </c>
      <c r="C15" s="5" t="n">
        <v>5386</v>
      </c>
    </row>
    <row r="16" spans="1:3">
      <c r="A16" s="4" t="s">
        <v>883</v>
      </c>
      <c r="B16" s="5" t="n">
        <v>6316</v>
      </c>
      <c r="C16" s="5" t="n">
        <v>5327</v>
      </c>
    </row>
    <row r="17" spans="1:3">
      <c r="A17" s="4" t="s">
        <v>83</v>
      </c>
      <c r="B17" s="5" t="n">
        <v>103338</v>
      </c>
      <c r="C17" s="5" t="n">
        <v>21638</v>
      </c>
    </row>
    <row r="18" spans="1:3">
      <c r="A18" s="4" t="s">
        <v>884</v>
      </c>
      <c r="B18" s="5" t="n">
        <v>679755</v>
      </c>
      <c r="C18" s="5" t="n">
        <v>548733</v>
      </c>
    </row>
    <row r="19" spans="1:3">
      <c r="A19" s="4" t="s">
        <v>885</v>
      </c>
      <c r="B19" s="5" t="n">
        <v>778613</v>
      </c>
      <c r="C19" s="5" t="n">
        <v>655362</v>
      </c>
    </row>
    <row r="20" spans="1:3">
      <c r="A20" s="4" t="s">
        <v>886</v>
      </c>
    </row>
    <row r="21" spans="1:3">
      <c r="A21" s="3" t="s">
        <v>872</v>
      </c>
    </row>
    <row r="22" spans="1:3">
      <c r="A22" s="4" t="s">
        <v>873</v>
      </c>
      <c r="B22" s="5" t="n">
        <v>251789</v>
      </c>
      <c r="C22" s="5" t="n">
        <v>267048</v>
      </c>
    </row>
    <row r="23" spans="1:3">
      <c r="A23" s="4" t="s">
        <v>874</v>
      </c>
      <c r="B23" s="5" t="n">
        <v>-161455</v>
      </c>
      <c r="C23" s="5" t="n">
        <v>-172210</v>
      </c>
    </row>
    <row r="24" spans="1:3">
      <c r="A24" s="4" t="s">
        <v>389</v>
      </c>
      <c r="B24" s="5" t="n">
        <v>90334</v>
      </c>
      <c r="C24" s="5" t="n">
        <v>94838</v>
      </c>
    </row>
    <row r="25" spans="1:3">
      <c r="A25" s="4" t="s">
        <v>887</v>
      </c>
    </row>
    <row r="26" spans="1:3">
      <c r="A26" s="3" t="s">
        <v>872</v>
      </c>
    </row>
    <row r="27" spans="1:3">
      <c r="A27" s="4" t="s">
        <v>873</v>
      </c>
      <c r="B27" s="5" t="n">
        <v>4342</v>
      </c>
      <c r="C27" s="5" t="n">
        <v>15268</v>
      </c>
    </row>
    <row r="28" spans="1:3">
      <c r="A28" s="4" t="s">
        <v>874</v>
      </c>
      <c r="B28" s="5" t="n">
        <v>-2412</v>
      </c>
      <c r="C28" s="5" t="n">
        <v>-10346</v>
      </c>
    </row>
    <row r="29" spans="1:3">
      <c r="A29" s="4" t="s">
        <v>389</v>
      </c>
      <c r="B29" s="5" t="n">
        <v>1930</v>
      </c>
      <c r="C29" s="5" t="n">
        <v>4922</v>
      </c>
    </row>
    <row r="30" spans="1:3">
      <c r="A30" s="4" t="s">
        <v>888</v>
      </c>
    </row>
    <row r="31" spans="1:3">
      <c r="A31" s="3" t="s">
        <v>872</v>
      </c>
    </row>
    <row r="32" spans="1:3">
      <c r="A32" s="4" t="s">
        <v>873</v>
      </c>
      <c r="B32" s="5" t="n">
        <v>9127</v>
      </c>
      <c r="C32" s="5" t="n">
        <v>9127</v>
      </c>
    </row>
    <row r="33" spans="1:3">
      <c r="A33" s="4" t="s">
        <v>874</v>
      </c>
      <c r="B33" s="5" t="n">
        <v>-2533</v>
      </c>
      <c r="C33" s="5" t="n">
        <v>-2258</v>
      </c>
    </row>
    <row r="34" spans="1:3">
      <c r="A34" s="4" t="s">
        <v>389</v>
      </c>
      <c r="B34" s="7" t="n">
        <v>6594</v>
      </c>
      <c r="C34" s="7" t="n">
        <v>68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76</v>
      </c>
      <c r="D1" s="2" t="s">
        <v>1</v>
      </c>
    </row>
    <row r="2" spans="1:5">
      <c r="B2" s="2" t="s">
        <v>2</v>
      </c>
      <c r="C2" s="2" t="s">
        <v>77</v>
      </c>
      <c r="D2" s="2" t="s">
        <v>2</v>
      </c>
      <c r="E2" s="2" t="s">
        <v>77</v>
      </c>
    </row>
    <row r="3" spans="1:5">
      <c r="A3" s="3" t="s">
        <v>262</v>
      </c>
    </row>
    <row r="4" spans="1:5">
      <c r="A4" s="4" t="s">
        <v>890</v>
      </c>
      <c r="B4" s="7" t="n">
        <v>2177</v>
      </c>
      <c r="C4" s="7" t="n">
        <v>2131</v>
      </c>
      <c r="D4" s="7" t="n">
        <v>6562</v>
      </c>
      <c r="E4" s="7" t="n">
        <v>6376</v>
      </c>
    </row>
    <row r="5" spans="1:5">
      <c r="A5" s="4" t="s">
        <v>891</v>
      </c>
      <c r="B5" s="7" t="n">
        <v>1605</v>
      </c>
      <c r="C5" s="7" t="n">
        <v>1551</v>
      </c>
      <c r="D5" s="7" t="n">
        <v>4846</v>
      </c>
      <c r="E5" s="7" t="n">
        <v>46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14"/>
    <col customWidth="1" max="7" min="7" width="27"/>
    <col customWidth="1" max="8" min="8" width="27"/>
  </cols>
  <sheetData>
    <row r="1" spans="1:8">
      <c r="A1" s="1" t="s">
        <v>892</v>
      </c>
      <c r="B1" s="2" t="s">
        <v>893</v>
      </c>
      <c r="C1" s="2" t="s">
        <v>894</v>
      </c>
      <c r="D1" s="2" t="s">
        <v>895</v>
      </c>
      <c r="E1" s="2" t="s">
        <v>896</v>
      </c>
      <c r="F1" s="2" t="s">
        <v>897</v>
      </c>
      <c r="G1" s="2" t="s">
        <v>898</v>
      </c>
      <c r="H1" s="2" t="s">
        <v>899</v>
      </c>
    </row>
    <row r="2" spans="1:8">
      <c r="A2" s="3" t="s">
        <v>900</v>
      </c>
    </row>
    <row r="3" spans="1:8">
      <c r="A3" s="4" t="s">
        <v>68</v>
      </c>
      <c r="G3" s="5" t="n">
        <v>956486635</v>
      </c>
      <c r="H3" s="5" t="n">
        <v>968153526</v>
      </c>
    </row>
    <row r="4" spans="1:8">
      <c r="A4" s="4" t="s">
        <v>901</v>
      </c>
      <c r="G4" s="7" t="n">
        <v>9291</v>
      </c>
      <c r="H4" s="7" t="n">
        <v>9407</v>
      </c>
    </row>
    <row r="5" spans="1:8">
      <c r="A5" s="4" t="s">
        <v>902</v>
      </c>
      <c r="G5" s="7" t="n">
        <v>325000</v>
      </c>
    </row>
    <row r="6" spans="1:8">
      <c r="A6" s="4" t="s">
        <v>616</v>
      </c>
      <c r="F6" s="4" t="s">
        <v>376</v>
      </c>
    </row>
    <row r="7" spans="1:8">
      <c r="A7" s="4" t="s">
        <v>903</v>
      </c>
    </row>
    <row r="8" spans="1:8">
      <c r="A8" s="3" t="s">
        <v>900</v>
      </c>
    </row>
    <row r="9" spans="1:8">
      <c r="A9" s="4" t="s">
        <v>438</v>
      </c>
      <c r="E9" s="5" t="n">
        <v>2</v>
      </c>
    </row>
    <row r="10" spans="1:8">
      <c r="A10" s="4" t="s">
        <v>904</v>
      </c>
      <c r="E10" s="5" t="n">
        <v>2</v>
      </c>
    </row>
    <row r="11" spans="1:8">
      <c r="A11" s="4" t="s">
        <v>905</v>
      </c>
      <c r="E11" s="7" t="n">
        <v>20500</v>
      </c>
    </row>
    <row r="12" spans="1:8">
      <c r="A12" s="4" t="s">
        <v>906</v>
      </c>
    </row>
    <row r="13" spans="1:8">
      <c r="A13" s="3" t="s">
        <v>900</v>
      </c>
    </row>
    <row r="14" spans="1:8">
      <c r="A14" s="4" t="s">
        <v>443</v>
      </c>
      <c r="E14" s="4" t="s">
        <v>402</v>
      </c>
    </row>
    <row r="15" spans="1:8">
      <c r="A15" s="4" t="s">
        <v>907</v>
      </c>
    </row>
    <row r="16" spans="1:8">
      <c r="A16" s="3" t="s">
        <v>900</v>
      </c>
    </row>
    <row r="17" spans="1:8">
      <c r="A17" s="4" t="s">
        <v>693</v>
      </c>
      <c r="D17" s="5" t="n">
        <v>68820268</v>
      </c>
    </row>
    <row r="18" spans="1:8">
      <c r="A18" s="4" t="s">
        <v>68</v>
      </c>
      <c r="D18" s="5" t="n">
        <v>55296573</v>
      </c>
    </row>
    <row r="19" spans="1:8">
      <c r="A19" s="4" t="s">
        <v>901</v>
      </c>
      <c r="D19" s="7" t="n">
        <v>462400</v>
      </c>
    </row>
    <row r="20" spans="1:8">
      <c r="A20" s="4" t="s">
        <v>908</v>
      </c>
      <c r="D20" s="5" t="n">
        <v>13523695</v>
      </c>
    </row>
    <row r="21" spans="1:8">
      <c r="A21" s="4" t="s">
        <v>749</v>
      </c>
      <c r="D21" s="8" t="n">
        <v>21.21</v>
      </c>
    </row>
    <row r="22" spans="1:8">
      <c r="A22" s="4" t="s">
        <v>909</v>
      </c>
    </row>
    <row r="23" spans="1:8">
      <c r="A23" s="3" t="s">
        <v>900</v>
      </c>
    </row>
    <row r="24" spans="1:8">
      <c r="A24" s="4" t="s">
        <v>693</v>
      </c>
      <c r="B24" s="5" t="n">
        <v>5500000</v>
      </c>
    </row>
    <row r="25" spans="1:8">
      <c r="A25" s="4" t="s">
        <v>910</v>
      </c>
      <c r="B25" s="5" t="n">
        <v>4300000</v>
      </c>
    </row>
    <row r="26" spans="1:8">
      <c r="A26" s="4" t="s">
        <v>911</v>
      </c>
    </row>
    <row r="27" spans="1:8">
      <c r="A27" s="3" t="s">
        <v>900</v>
      </c>
    </row>
    <row r="28" spans="1:8">
      <c r="A28" s="4" t="s">
        <v>902</v>
      </c>
      <c r="C28" s="7" t="n">
        <v>110000</v>
      </c>
    </row>
    <row r="29" spans="1:8">
      <c r="A29" s="4" t="s">
        <v>616</v>
      </c>
      <c r="C29" s="4" t="s">
        <v>912</v>
      </c>
    </row>
    <row r="30" spans="1:8">
      <c r="A30" s="4" t="s">
        <v>913</v>
      </c>
    </row>
    <row r="31" spans="1:8">
      <c r="A31" s="3" t="s">
        <v>900</v>
      </c>
    </row>
    <row r="32" spans="1:8">
      <c r="A32" s="4" t="s">
        <v>663</v>
      </c>
      <c r="C32" s="12" t="n">
        <v>0.0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8</v>
      </c>
      <c r="B1" s="2" t="s">
        <v>1</v>
      </c>
    </row>
    <row r="2" spans="1:3">
      <c r="B2" s="2" t="s">
        <v>2</v>
      </c>
      <c r="C2" s="2" t="s">
        <v>77</v>
      </c>
    </row>
    <row r="3" spans="1:3">
      <c r="A3" s="3" t="s">
        <v>169</v>
      </c>
    </row>
    <row r="4" spans="1:3">
      <c r="A4" s="4" t="s">
        <v>107</v>
      </c>
      <c r="B4" s="7" t="n">
        <v>464960000</v>
      </c>
      <c r="C4" s="7" t="n">
        <v>1066987000</v>
      </c>
    </row>
    <row r="5" spans="1:3">
      <c r="A5" s="3" t="s">
        <v>170</v>
      </c>
    </row>
    <row r="6" spans="1:3">
      <c r="A6" s="4" t="s">
        <v>105</v>
      </c>
      <c r="B6" s="5" t="n">
        <v>-99884000</v>
      </c>
      <c r="C6" s="5" t="n">
        <v>-127759000</v>
      </c>
    </row>
    <row r="7" spans="1:3">
      <c r="A7" s="4" t="s">
        <v>171</v>
      </c>
      <c r="B7" s="5" t="n">
        <v>133158000</v>
      </c>
      <c r="C7" s="5" t="n">
        <v>79928000</v>
      </c>
    </row>
    <row r="8" spans="1:3">
      <c r="A8" s="4" t="s">
        <v>90</v>
      </c>
      <c r="B8" s="5" t="n">
        <v>8769000</v>
      </c>
      <c r="C8" s="5" t="n">
        <v>5685000</v>
      </c>
    </row>
    <row r="9" spans="1:3">
      <c r="A9" s="4" t="s">
        <v>95</v>
      </c>
      <c r="B9" s="5" t="n">
        <v>505875000</v>
      </c>
      <c r="C9" s="5" t="n">
        <v>499269000</v>
      </c>
    </row>
    <row r="10" spans="1:3">
      <c r="A10" s="4" t="s">
        <v>172</v>
      </c>
      <c r="B10" s="5" t="n">
        <v>9011000</v>
      </c>
      <c r="C10" s="5" t="n">
        <v>8880000</v>
      </c>
    </row>
    <row r="11" spans="1:3">
      <c r="A11" s="4" t="s">
        <v>173</v>
      </c>
      <c r="B11" s="5" t="n">
        <v>-3256000</v>
      </c>
      <c r="C11" s="5" t="n">
        <v>-4119000</v>
      </c>
    </row>
    <row r="12" spans="1:3">
      <c r="A12" s="4" t="s">
        <v>174</v>
      </c>
      <c r="B12" s="5" t="n">
        <v>24874000</v>
      </c>
      <c r="C12" s="5" t="n">
        <v>36450000</v>
      </c>
    </row>
    <row r="13" spans="1:3">
      <c r="A13" s="4" t="s">
        <v>175</v>
      </c>
      <c r="B13" s="5" t="n">
        <v>-3260000</v>
      </c>
      <c r="C13" s="5" t="n">
        <v>-13997000</v>
      </c>
    </row>
    <row r="14" spans="1:3">
      <c r="A14" s="4" t="s">
        <v>176</v>
      </c>
      <c r="B14" s="5" t="n">
        <v>9290000</v>
      </c>
      <c r="C14" s="5" t="n">
        <v>-692000</v>
      </c>
    </row>
    <row r="15" spans="1:3">
      <c r="A15" s="4" t="s">
        <v>177</v>
      </c>
      <c r="B15" s="5" t="n">
        <v>0</v>
      </c>
      <c r="C15" s="5" t="n">
        <v>5403000</v>
      </c>
    </row>
    <row r="16" spans="1:3">
      <c r="A16" s="4" t="s">
        <v>178</v>
      </c>
      <c r="B16" s="5" t="n">
        <v>-4775000</v>
      </c>
      <c r="C16" s="5" t="n">
        <v>-27266000</v>
      </c>
    </row>
    <row r="17" spans="1:3">
      <c r="A17" s="4" t="s">
        <v>106</v>
      </c>
      <c r="B17" s="5" t="n">
        <v>0</v>
      </c>
      <c r="C17" s="5" t="n">
        <v>-40765000</v>
      </c>
    </row>
    <row r="18" spans="1:3">
      <c r="A18" s="4" t="s">
        <v>102</v>
      </c>
      <c r="B18" s="5" t="n">
        <v>-79325000</v>
      </c>
      <c r="C18" s="5" t="n">
        <v>-733416000</v>
      </c>
    </row>
    <row r="19" spans="1:3">
      <c r="A19" s="4" t="s">
        <v>94</v>
      </c>
      <c r="B19" s="5" t="n">
        <v>0</v>
      </c>
      <c r="C19" s="5" t="n">
        <v>73039000</v>
      </c>
    </row>
    <row r="20" spans="1:3">
      <c r="A20" s="4" t="s">
        <v>101</v>
      </c>
      <c r="B20" s="5" t="n">
        <v>-55112000</v>
      </c>
      <c r="C20" s="5" t="n">
        <v>0</v>
      </c>
    </row>
    <row r="21" spans="1:3">
      <c r="A21" s="4" t="s">
        <v>179</v>
      </c>
      <c r="B21" s="5" t="n">
        <v>0</v>
      </c>
      <c r="C21" s="5" t="n">
        <v>29410000</v>
      </c>
    </row>
    <row r="22" spans="1:3">
      <c r="A22" s="4" t="s">
        <v>180</v>
      </c>
      <c r="B22" s="5" t="n">
        <v>-3195000</v>
      </c>
      <c r="C22" s="5" t="n">
        <v>-16172000</v>
      </c>
    </row>
    <row r="23" spans="1:3">
      <c r="A23" s="3" t="s">
        <v>181</v>
      </c>
    </row>
    <row r="24" spans="1:3">
      <c r="A24" s="4" t="s">
        <v>182</v>
      </c>
      <c r="B24" s="5" t="n">
        <v>8740000</v>
      </c>
      <c r="C24" s="5" t="n">
        <v>271000</v>
      </c>
    </row>
    <row r="25" spans="1:3">
      <c r="A25" s="4" t="s">
        <v>38</v>
      </c>
      <c r="B25" s="5" t="n">
        <v>-24610000</v>
      </c>
      <c r="C25" s="5" t="n">
        <v>-9504000</v>
      </c>
    </row>
    <row r="26" spans="1:3">
      <c r="A26" s="4" t="s">
        <v>37</v>
      </c>
      <c r="B26" s="5" t="n">
        <v>-16380000</v>
      </c>
      <c r="C26" s="5" t="n">
        <v>-36117000</v>
      </c>
    </row>
    <row r="27" spans="1:3">
      <c r="A27" s="4" t="s">
        <v>183</v>
      </c>
      <c r="B27" s="5" t="n">
        <v>266000</v>
      </c>
      <c r="C27" s="5" t="n">
        <v>113000</v>
      </c>
    </row>
    <row r="28" spans="1:3">
      <c r="A28" s="4" t="s">
        <v>42</v>
      </c>
      <c r="B28" s="5" t="n">
        <v>30844000</v>
      </c>
      <c r="C28" s="5" t="n">
        <v>3602000</v>
      </c>
    </row>
    <row r="29" spans="1:3">
      <c r="A29" s="4" t="s">
        <v>184</v>
      </c>
      <c r="B29" s="5" t="n">
        <v>32327000</v>
      </c>
      <c r="C29" s="5" t="n">
        <v>24347000</v>
      </c>
    </row>
    <row r="30" spans="1:3">
      <c r="A30" s="4" t="s">
        <v>185</v>
      </c>
      <c r="B30" s="5" t="n">
        <v>938317000</v>
      </c>
      <c r="C30" s="5" t="n">
        <v>823577000</v>
      </c>
    </row>
    <row r="31" spans="1:3">
      <c r="A31" s="3" t="s">
        <v>186</v>
      </c>
    </row>
    <row r="32" spans="1:3">
      <c r="A32" s="4" t="s">
        <v>187</v>
      </c>
      <c r="B32" s="5" t="n">
        <v>-291046000</v>
      </c>
      <c r="C32" s="5" t="n">
        <v>-94744000</v>
      </c>
    </row>
    <row r="33" spans="1:3">
      <c r="A33" s="4" t="s">
        <v>188</v>
      </c>
      <c r="B33" s="5" t="n">
        <v>-451078000</v>
      </c>
      <c r="C33" s="5" t="n">
        <v>-400429000</v>
      </c>
    </row>
    <row r="34" spans="1:3">
      <c r="A34" s="4" t="s">
        <v>189</v>
      </c>
      <c r="B34" s="5" t="n">
        <v>-53196000</v>
      </c>
      <c r="C34" s="5" t="n">
        <v>-52970000</v>
      </c>
    </row>
    <row r="35" spans="1:3">
      <c r="A35" s="4" t="s">
        <v>190</v>
      </c>
      <c r="B35" s="5" t="n">
        <v>47076000</v>
      </c>
      <c r="C35" s="5" t="n">
        <v>7578000</v>
      </c>
    </row>
    <row r="36" spans="1:3">
      <c r="A36" s="4" t="s">
        <v>191</v>
      </c>
      <c r="B36" s="5" t="n">
        <v>42028000</v>
      </c>
      <c r="C36" s="5" t="n">
        <v>1300703000</v>
      </c>
    </row>
    <row r="37" spans="1:3">
      <c r="A37" s="4" t="s">
        <v>192</v>
      </c>
      <c r="B37" s="5" t="n">
        <v>-71076000</v>
      </c>
      <c r="C37" s="5" t="n">
        <v>-103210000</v>
      </c>
    </row>
    <row r="38" spans="1:3">
      <c r="A38" s="4" t="s">
        <v>193</v>
      </c>
      <c r="B38" s="5" t="n">
        <v>81763000</v>
      </c>
      <c r="C38" s="5" t="n">
        <v>60891000</v>
      </c>
    </row>
    <row r="39" spans="1:3">
      <c r="A39" s="4" t="s">
        <v>194</v>
      </c>
      <c r="B39" s="5" t="n">
        <v>0</v>
      </c>
      <c r="C39" s="5" t="n">
        <v>46408000</v>
      </c>
    </row>
    <row r="40" spans="1:3">
      <c r="A40" s="4" t="s">
        <v>195</v>
      </c>
      <c r="B40" s="5" t="n">
        <v>901000</v>
      </c>
      <c r="C40" s="5" t="n">
        <v>28460000</v>
      </c>
    </row>
    <row r="41" spans="1:3">
      <c r="A41" s="4" t="s">
        <v>184</v>
      </c>
      <c r="B41" s="5" t="n">
        <v>0</v>
      </c>
      <c r="C41" s="5" t="n">
        <v>662000</v>
      </c>
    </row>
    <row r="42" spans="1:3">
      <c r="A42" s="4" t="s">
        <v>196</v>
      </c>
      <c r="B42" s="5" t="n">
        <v>-694628000</v>
      </c>
      <c r="C42" s="5" t="n">
        <v>793349000</v>
      </c>
    </row>
    <row r="43" spans="1:3">
      <c r="A43" s="3" t="s">
        <v>197</v>
      </c>
    </row>
    <row r="44" spans="1:3">
      <c r="A44" s="4" t="s">
        <v>198</v>
      </c>
      <c r="B44" s="5" t="n">
        <v>1355000000</v>
      </c>
      <c r="C44" s="5" t="n">
        <v>663479000</v>
      </c>
    </row>
    <row r="45" spans="1:3">
      <c r="A45" s="4" t="s">
        <v>199</v>
      </c>
      <c r="B45" s="5" t="n">
        <v>-680715000</v>
      </c>
      <c r="C45" s="5" t="n">
        <v>-1466675000</v>
      </c>
    </row>
    <row r="46" spans="1:3">
      <c r="A46" s="4" t="s">
        <v>200</v>
      </c>
      <c r="B46" s="5" t="n">
        <v>-3133000</v>
      </c>
      <c r="C46" s="5" t="n">
        <v>-13771000</v>
      </c>
    </row>
    <row r="47" spans="1:3">
      <c r="A47" s="4" t="s">
        <v>201</v>
      </c>
      <c r="B47" s="5" t="n">
        <v>-267788000</v>
      </c>
      <c r="C47" s="5" t="n">
        <v>0</v>
      </c>
    </row>
    <row r="48" spans="1:3">
      <c r="A48" s="4" t="s">
        <v>202</v>
      </c>
      <c r="B48" s="5" t="n">
        <v>15258000</v>
      </c>
      <c r="C48" s="5" t="n">
        <v>0</v>
      </c>
    </row>
    <row r="49" spans="1:3">
      <c r="A49" s="4" t="s">
        <v>203</v>
      </c>
      <c r="B49" s="5" t="n">
        <v>-4472000</v>
      </c>
      <c r="C49" s="5" t="n">
        <v>-23075000</v>
      </c>
    </row>
    <row r="50" spans="1:3">
      <c r="A50" s="4" t="s">
        <v>204</v>
      </c>
      <c r="B50" s="5" t="n">
        <v>-812871000</v>
      </c>
      <c r="C50" s="5" t="n">
        <v>-503599000</v>
      </c>
    </row>
    <row r="51" spans="1:3">
      <c r="A51" s="4" t="s">
        <v>205</v>
      </c>
      <c r="B51" s="5" t="n">
        <v>834000</v>
      </c>
      <c r="C51" s="5" t="n">
        <v>601000</v>
      </c>
    </row>
    <row r="52" spans="1:3">
      <c r="A52" s="4" t="s">
        <v>206</v>
      </c>
      <c r="B52" s="5" t="n">
        <v>-11952000</v>
      </c>
      <c r="C52" s="5" t="n">
        <v>-11951000</v>
      </c>
    </row>
    <row r="53" spans="1:3">
      <c r="A53" s="4" t="s">
        <v>207</v>
      </c>
      <c r="B53" s="5" t="n">
        <v>-15182000</v>
      </c>
      <c r="C53" s="5" t="n">
        <v>-3173000</v>
      </c>
    </row>
    <row r="54" spans="1:3">
      <c r="A54" s="4" t="s">
        <v>184</v>
      </c>
      <c r="B54" s="5" t="n">
        <v>14487000</v>
      </c>
      <c r="C54" s="5" t="n">
        <v>41112000</v>
      </c>
    </row>
    <row r="55" spans="1:3">
      <c r="A55" s="4" t="s">
        <v>208</v>
      </c>
      <c r="B55" s="5" t="n">
        <v>-410534000</v>
      </c>
      <c r="C55" s="5" t="n">
        <v>-1317052000</v>
      </c>
    </row>
    <row r="56" spans="1:3">
      <c r="A56" s="4" t="s">
        <v>209</v>
      </c>
      <c r="B56" s="5" t="n">
        <v>3195000</v>
      </c>
      <c r="C56" s="5" t="n">
        <v>0</v>
      </c>
    </row>
    <row r="57" spans="1:3">
      <c r="A57" s="4" t="s">
        <v>210</v>
      </c>
      <c r="B57" s="5" t="n">
        <v>-163650000</v>
      </c>
      <c r="C57" s="5" t="n">
        <v>299874000</v>
      </c>
    </row>
    <row r="58" spans="1:3">
      <c r="A58" s="4" t="s">
        <v>211</v>
      </c>
      <c r="B58" s="5" t="n">
        <v>474757000</v>
      </c>
      <c r="C58" s="5" t="n">
        <v>356895000</v>
      </c>
    </row>
    <row r="59" spans="1:3">
      <c r="A59" s="4" t="s">
        <v>212</v>
      </c>
      <c r="B59" s="5" t="n">
        <v>311107000</v>
      </c>
    </row>
    <row r="60" spans="1:3">
      <c r="A60" s="3" t="s">
        <v>213</v>
      </c>
    </row>
    <row r="61" spans="1:3">
      <c r="A61" s="4" t="s">
        <v>214</v>
      </c>
      <c r="B61" s="5" t="n">
        <v>406282000</v>
      </c>
      <c r="C61" s="5" t="n">
        <v>437099000</v>
      </c>
    </row>
    <row r="62" spans="1:3">
      <c r="A62" s="4" t="s">
        <v>215</v>
      </c>
      <c r="B62" s="5" t="n">
        <v>6932000</v>
      </c>
      <c r="C62" s="5" t="n">
        <v>3876000</v>
      </c>
    </row>
    <row r="63" spans="1:3">
      <c r="A63" s="4" t="s">
        <v>216</v>
      </c>
      <c r="B63" s="5" t="n">
        <v>7947000</v>
      </c>
      <c r="C63" s="5" t="n">
        <v>2805000</v>
      </c>
    </row>
    <row r="64" spans="1:3">
      <c r="A64" s="4" t="s">
        <v>217</v>
      </c>
      <c r="B64" s="7" t="n">
        <v>126306000</v>
      </c>
      <c r="C64" s="7" t="n">
        <v>885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6:07:20Z</dcterms:created>
  <dcterms:modified xmlns:dcterms="http://purl.org/dc/terms/" xmlns:xsi="http://www.w3.org/2001/XMLSchema-instance" xsi:type="dcterms:W3CDTF">2017-11-02T06:07:20Z</dcterms:modified>
</cp:coreProperties>
</file>